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S (Tables)" sheetId="21" state="visible" r:id="rId21"/>
    <sheet xmlns:r="http://schemas.openxmlformats.org/officeDocument/2006/relationships" name="PROPERTY AND EQUIPMENT (Tables)" sheetId="22" state="visible" r:id="rId22"/>
    <sheet xmlns:r="http://schemas.openxmlformats.org/officeDocument/2006/relationships" name="INVESTMEN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STOCKHOLDERS' DEFICIT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SUBSEQUENT EVENTS (Tables)" sheetId="29" state="visible" r:id="rId29"/>
    <sheet xmlns:r="http://schemas.openxmlformats.org/officeDocument/2006/relationships" name="BASIS OF PRESENTATION (Detail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REVENUES (Details)" sheetId="39" state="visible" r:id="rId39"/>
    <sheet xmlns:r="http://schemas.openxmlformats.org/officeDocument/2006/relationships" name="REVENUES (Details 1)" sheetId="40" state="visible" r:id="rId40"/>
    <sheet xmlns:r="http://schemas.openxmlformats.org/officeDocument/2006/relationships" name="REVENUES (Details 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VESTMENTS (Details Narrative)" sheetId="44" state="visible" r:id="rId44"/>
    <sheet xmlns:r="http://schemas.openxmlformats.org/officeDocument/2006/relationships" name="INVESTMENTS (Details 1)" sheetId="45" state="visible" r:id="rId45"/>
    <sheet xmlns:r="http://schemas.openxmlformats.org/officeDocument/2006/relationships" name="ACCOUNTS PAYABLE AND ACCRUED _3"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2)" sheetId="49" state="visible" r:id="rId49"/>
    <sheet xmlns:r="http://schemas.openxmlformats.org/officeDocument/2006/relationships" name="NOTES PAYABLE (Details Narrativ" sheetId="50" state="visible" r:id="rId50"/>
    <sheet xmlns:r="http://schemas.openxmlformats.org/officeDocument/2006/relationships" name="NOTES PAYABLE (Details 3)" sheetId="51" state="visible" r:id="rId51"/>
    <sheet xmlns:r="http://schemas.openxmlformats.org/officeDocument/2006/relationships" name="NOTES PAYABLE (Details 4)" sheetId="52" state="visible" r:id="rId52"/>
    <sheet xmlns:r="http://schemas.openxmlformats.org/officeDocument/2006/relationships" name="STOCKHOLDERS' DEFICIT (Details " sheetId="53" state="visible" r:id="rId53"/>
    <sheet xmlns:r="http://schemas.openxmlformats.org/officeDocument/2006/relationships" name="STOCKHOLDERS' DEFICIT (Details)" sheetId="54" state="visible" r:id="rId54"/>
    <sheet xmlns:r="http://schemas.openxmlformats.org/officeDocument/2006/relationships" name="STOCKHOLDERS' DEFICIT (Detail_2" sheetId="55" state="visible" r:id="rId55"/>
    <sheet xmlns:r="http://schemas.openxmlformats.org/officeDocument/2006/relationships" name="STOCKHOLDERS' DEFICIT (Detail_3" sheetId="56" state="visible" r:id="rId56"/>
    <sheet xmlns:r="http://schemas.openxmlformats.org/officeDocument/2006/relationships" name="LEASES (Details Narrative)"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907">
  <si>
    <t>Document and Entity Information - shares</t>
  </si>
  <si>
    <t>9 Months Ended</t>
  </si>
  <si>
    <t>Sep. 30, 2019</t>
  </si>
  <si>
    <t>Nov. 11, 2019</t>
  </si>
  <si>
    <t>Document Information [Line Items]</t>
  </si>
  <si>
    <t>Entity Registrant Name</t>
  </si>
  <si>
    <t>Emmaus Life Sciences, Inc.</t>
  </si>
  <si>
    <t>Entity Central Index Key</t>
  </si>
  <si>
    <t>0000822370</t>
  </si>
  <si>
    <t>Document Type</t>
  </si>
  <si>
    <t>10-Q</t>
  </si>
  <si>
    <t>Document Period End Date</t>
  </si>
  <si>
    <t>Sep. 30,
		2019</t>
  </si>
  <si>
    <t>Amendment Flag</t>
  </si>
  <si>
    <t>false</t>
  </si>
  <si>
    <t>Document Fiscal Period Focus</t>
  </si>
  <si>
    <t>Q3</t>
  </si>
  <si>
    <t>Document Fiscal Year Focus</t>
  </si>
  <si>
    <t>2019</t>
  </si>
  <si>
    <t>Current Fiscal Year End Date</t>
  </si>
  <si>
    <t>--12-31</t>
  </si>
  <si>
    <t>Entity File Number</t>
  </si>
  <si>
    <t>001-35527</t>
  </si>
  <si>
    <t>Entity Tax Identification Number</t>
  </si>
  <si>
    <t>87-0419387</t>
  </si>
  <si>
    <t>Entity Incorporation State Country Code</t>
  </si>
  <si>
    <t>DE</t>
  </si>
  <si>
    <t>Entity Current Reporting Status</t>
  </si>
  <si>
    <t>Yes</t>
  </si>
  <si>
    <t>Entity Interactive Data Current</t>
  </si>
  <si>
    <t>Entity Filer Category</t>
  </si>
  <si>
    <t>Non-accelerated Filer</t>
  </si>
  <si>
    <t>Entity Small Business</t>
  </si>
  <si>
    <t>true</t>
  </si>
  <si>
    <t>Entity Emerging Growth Company</t>
  </si>
  <si>
    <t>Entity Shell Company</t>
  </si>
  <si>
    <t>Entity Address, Address Line One</t>
  </si>
  <si>
    <t>21250 Hawthorne Boulevard</t>
  </si>
  <si>
    <t>Entity Address, Address Line Two</t>
  </si>
  <si>
    <t>Suite 800</t>
  </si>
  <si>
    <t>Entity Address, City or Town</t>
  </si>
  <si>
    <t>Torrance</t>
  </si>
  <si>
    <t>Entity Address, State or Province</t>
  </si>
  <si>
    <t>CA</t>
  </si>
  <si>
    <t>Entity Address, Postal Zip Code</t>
  </si>
  <si>
    <t>90503</t>
  </si>
  <si>
    <t>City Area Code</t>
  </si>
  <si>
    <t>310</t>
  </si>
  <si>
    <t>Local Phone Number</t>
  </si>
  <si>
    <t>214-0065</t>
  </si>
  <si>
    <t>Document Quarterly Report</t>
  </si>
  <si>
    <t>Document Transition Report</t>
  </si>
  <si>
    <t>Entity Common Stock, Shares Outstanding</t>
  </si>
  <si>
    <t>Common Stock [Member]</t>
  </si>
  <si>
    <t>Trading Symbol</t>
  </si>
  <si>
    <t>EMMA</t>
  </si>
  <si>
    <t>Title of 12(b) Security</t>
  </si>
  <si>
    <t>Common Stock, $0.001 par value</t>
  </si>
  <si>
    <t>Common Stock Purchase Warrants [Member]</t>
  </si>
  <si>
    <t>EMMAW</t>
  </si>
  <si>
    <t>Common Stock Purchase Warrants</t>
  </si>
  <si>
    <t>CONSOLIDATED BALANCE SHEETS - USD ($) $ in Thousands</t>
  </si>
  <si>
    <t>Dec. 31, 2018</t>
  </si>
  <si>
    <t>CURRENT ASSETS</t>
  </si>
  <si>
    <t>Cash and cash equivalents ($12,220 and $13,175 attributable to the VIE)</t>
  </si>
  <si>
    <t>Accounts receivable, net</t>
  </si>
  <si>
    <t>Inventories, net</t>
  </si>
  <si>
    <t>Investment in marketable securities</t>
  </si>
  <si>
    <t>Marketable securities, pledged to creditor</t>
  </si>
  <si>
    <t>Prepaid expenses and other current assets ($610 and $273 attributable to the VIE)</t>
  </si>
  <si>
    <t>Total current assets</t>
  </si>
  <si>
    <t>PROPERTY AND EQUIPMENT, NET</t>
  </si>
  <si>
    <t>OTHER ASSETS</t>
  </si>
  <si>
    <t>Long-term investment at cost</t>
  </si>
  <si>
    <t>Intangibles, net</t>
  </si>
  <si>
    <t>Right of use assets</t>
  </si>
  <si>
    <t>Deposits and other assets</t>
  </si>
  <si>
    <t>Total other assets</t>
  </si>
  <si>
    <t>Total assets</t>
  </si>
  <si>
    <t>CURRENT LIABILITIES</t>
  </si>
  <si>
    <t>Accounts payable and accrued expenses ($148 and $0 attributable to the VIE)</t>
  </si>
  <si>
    <t>Deferred rent</t>
  </si>
  <si>
    <t>Operating lease liabilities</t>
  </si>
  <si>
    <t>Other current liabilities</t>
  </si>
  <si>
    <t>Embedded conversion option liabilities</t>
  </si>
  <si>
    <t>Notes payable, net</t>
  </si>
  <si>
    <t>Notes payable to related party, net</t>
  </si>
  <si>
    <t>Convertible debentures</t>
  </si>
  <si>
    <t>Convertible notes payable, net</t>
  </si>
  <si>
    <t>Convertible notes payable to related parties, net</t>
  </si>
  <si>
    <t>Total current liabilities</t>
  </si>
  <si>
    <t>LONG-TERM LIABILITIES</t>
  </si>
  <si>
    <t>Other long-term liabilities</t>
  </si>
  <si>
    <t>Warrant derivative liabilities</t>
  </si>
  <si>
    <t>Total long-term liabilities</t>
  </si>
  <si>
    <t>Total liabilities</t>
  </si>
  <si>
    <t>STOCKHOLDERS’ DEFICIT</t>
  </si>
  <si>
    <t>Preferred stock — par value $0.001 per share, 15,000,000 shares authorized, none issued and outstanding</t>
  </si>
  <si>
    <t xml:space="preserve"> </t>
  </si>
  <si>
    <t>Common stock — par value $0.001 per share, 250,000,000 shares authorized, 47,671,446 shares and 37,341,393 shares issued and outstanding at September 30, 2019 and December 31, 2018, respectively</t>
  </si>
  <si>
    <t>Additional paid-in capital</t>
  </si>
  <si>
    <t>Accumulated other comprehensive income (loss)</t>
  </si>
  <si>
    <t>Accumulated deficit</t>
  </si>
  <si>
    <t>Total stockholders’ equity (deficit)</t>
  </si>
  <si>
    <t>Noncontrolling interest</t>
  </si>
  <si>
    <t>Total liabilities &amp; stockholders’ equity (deficit)</t>
  </si>
  <si>
    <t>CONSOLIDATED BALANCE SHEETS (Parenthetical) - USD ($) $ in Thousand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ash and cash equivalents</t>
  </si>
  <si>
    <t>Prepaid expenses and other current assets</t>
  </si>
  <si>
    <t>Accounts payable and accrued expenses</t>
  </si>
  <si>
    <t>Variable Interest Entity [Member]</t>
  </si>
  <si>
    <t>CONSOLIDATED STATEMENTS OF COMPREHENSIVE INCOME (LOSS) (Unaudited) - USD ($) $ in Thousands</t>
  </si>
  <si>
    <t>3 Months Ended</t>
  </si>
  <si>
    <t>Sep. 30, 2018</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Other income</t>
  </si>
  <si>
    <t>Loss on debt extinguishment</t>
  </si>
  <si>
    <t>Impairment loss on long-term investment</t>
  </si>
  <si>
    <t>Change in fair value of warrant derivative liabilities</t>
  </si>
  <si>
    <t>Change in fair value of embedded conversion option</t>
  </si>
  <si>
    <t>Net loss on investment in marketable securities</t>
  </si>
  <si>
    <t>Transaction cost</t>
  </si>
  <si>
    <t>Notes conversion expense</t>
  </si>
  <si>
    <t>Interest and other income (loss)</t>
  </si>
  <si>
    <t>Interest expense</t>
  </si>
  <si>
    <t>Total other income (expense)</t>
  </si>
  <si>
    <t>INCOME (LOSS) BEFORE INCOME TAXES</t>
  </si>
  <si>
    <t>INCOME TAXES</t>
  </si>
  <si>
    <t>NET INCOME (LOSS) INCLUDING NONCONTROLLING INTEREST</t>
  </si>
  <si>
    <t>Net (income) loss attributable to noncontrolling interest</t>
  </si>
  <si>
    <t>NET INCOME (LOSS) ATTRIBUTABLE TO THE COMPANY</t>
  </si>
  <si>
    <t>COMPONENTS OF OTHER COMPREHENSIVE INCOME (LOSS)</t>
  </si>
  <si>
    <t>Foreign currency translation adjustments</t>
  </si>
  <si>
    <t>Other comprehensive income (loss)</t>
  </si>
  <si>
    <t>COMPREHENSIVE INCOME (LOSS)</t>
  </si>
  <si>
    <t>Amounts attributable to noncontrolling interest:</t>
  </si>
  <si>
    <t>Comprehensive (income) loss attributable to noncontrolling interest</t>
  </si>
  <si>
    <t>COMPREHENSIVE INCOME (LOSS) ATTRIBUTABLE TO THE COMPANY</t>
  </si>
  <si>
    <t>NET INCOME (LOSS) PER COMMON SHARE - BASIC</t>
  </si>
  <si>
    <t>NET INCOME (LOSS) PER COMMON SHARE - DILUTIVE</t>
  </si>
  <si>
    <t>WEIGHTED-AVERAGE COMMON SHARES OUTSTANDING</t>
  </si>
  <si>
    <t>CONSOLIDATED STATEMENT OF CHANGES IN STOCKHOLDERS' EQUITY (DEFICIT) (Unaudited) - USD ($) $ in Thousands</t>
  </si>
  <si>
    <t>Total</t>
  </si>
  <si>
    <t>Additional Paid-In Capital [Member]</t>
  </si>
  <si>
    <t>Accumulated Other Comprehensive Income (Loss) [Member]</t>
  </si>
  <si>
    <t>Treasure Stock, at cost [Member]</t>
  </si>
  <si>
    <t>Accumulated Deficit [Member]</t>
  </si>
  <si>
    <t>Total Emmaus Stockholders' Equity / Deficit [Member]</t>
  </si>
  <si>
    <t>Non-controlling Interest [Member]</t>
  </si>
  <si>
    <t>Balance, beginning at Dec. 31, 2017</t>
  </si>
  <si>
    <t>Balance, beginning (in shares) at Dec. 31, 2017</t>
  </si>
  <si>
    <t>Increase (Decrease) in Stockholders' Equity [Roll Forward]</t>
  </si>
  <si>
    <t>Cumulative effect adjustment on adoption | ASU 2016-01 [Member]</t>
  </si>
  <si>
    <t>Beneficial conversion feature relating to convertible notes payable</t>
  </si>
  <si>
    <t>Common stock issued for cash (net of issuance cost)</t>
  </si>
  <si>
    <t>Common stock issued for cash (net of issuance cost) (in shares)</t>
  </si>
  <si>
    <t>Repurchase of stock</t>
  </si>
  <si>
    <t>Share-based compensation</t>
  </si>
  <si>
    <t>Foreign currency translation effect</t>
  </si>
  <si>
    <t>Net income (loss)</t>
  </si>
  <si>
    <t>Balance, ending at Mar. 31, 2018</t>
  </si>
  <si>
    <t>Balance, ending (in shares) at Mar. 31, 2018</t>
  </si>
  <si>
    <t>Balance, ending at Sep. 30, 2018</t>
  </si>
  <si>
    <t>Balance, ending (in shares) at Sep. 30, 2018</t>
  </si>
  <si>
    <t>Balance, ending at Dec. 31, 2018</t>
  </si>
  <si>
    <t>Balance, ending (in shares) at Dec. 31, 2018</t>
  </si>
  <si>
    <t>Balance, beginning at Mar. 31, 2018</t>
  </si>
  <si>
    <t>Balance, beginning (in shares) at Mar. 31, 2018</t>
  </si>
  <si>
    <t>Repurchase of stock (in shares)</t>
  </si>
  <si>
    <t>Exercise of warrants (cashless) (in shares)</t>
  </si>
  <si>
    <t>Balance, ending at Jun. 30, 2018</t>
  </si>
  <si>
    <t>Balance, ending (in shares) at Jun. 30, 2018</t>
  </si>
  <si>
    <t>Exercise of warrants</t>
  </si>
  <si>
    <t>Exercise of warrants (in Shares)</t>
  </si>
  <si>
    <t>Cancellation of stock</t>
  </si>
  <si>
    <t>Exercise of stock option (cashless)</t>
  </si>
  <si>
    <t>Exercise of stock option (cashless) (in shares)</t>
  </si>
  <si>
    <t>Exercise of warrants (cashless)</t>
  </si>
  <si>
    <t>Balance, beginning at Dec. 31, 2018</t>
  </si>
  <si>
    <t>Balance, beginning (in shares) at Dec. 31, 2018</t>
  </si>
  <si>
    <t>Cumulative effect adjustment on adoption | ASC 842 [Member]</t>
  </si>
  <si>
    <t>Conversion of convertible notes payable and notes payable to common stock</t>
  </si>
  <si>
    <t>Conversion of convertible notes payable and notes payable to common stock (in shares)</t>
  </si>
  <si>
    <t>Exercise of stock options</t>
  </si>
  <si>
    <t>Exercise of stock options (in shares)</t>
  </si>
  <si>
    <t>Balance, ending at Mar. 31, 2019</t>
  </si>
  <si>
    <t>Balance, ending (in shares) at Mar. 31, 2019</t>
  </si>
  <si>
    <t>Balance, ending at Sep. 30, 2019</t>
  </si>
  <si>
    <t>Balance, ending (in shares) at Sep. 30, 2019</t>
  </si>
  <si>
    <t>Balance, beginning at Mar. 31, 2019</t>
  </si>
  <si>
    <t>Balance, beginning (in shares) at Mar. 31, 2019</t>
  </si>
  <si>
    <t>Balance, ending at Jun. 30, 2019</t>
  </si>
  <si>
    <t>Balance, ending (in shares) at Jun. 30, 2019</t>
  </si>
  <si>
    <t>Reclassification of warrant liability to equity</t>
  </si>
  <si>
    <t>Common stock issued in merger</t>
  </si>
  <si>
    <t>Common stock issued in merger ( in shares)</t>
  </si>
  <si>
    <t>Fair value of replacement equity awards</t>
  </si>
  <si>
    <t>Fair value of placement agent warrant including down-round protection adjustments</t>
  </si>
  <si>
    <t>CONSOLIDATED STATEMENTS OF CASH FLOWS (Unaudited) - USD ($) $ in Thousands</t>
  </si>
  <si>
    <t>CASH FLOWS FROM OPERATING ACTIVITIES</t>
  </si>
  <si>
    <t>Net loss</t>
  </si>
  <si>
    <t>Adjustments to reconcile net loss to net cash flows from operating activities</t>
  </si>
  <si>
    <t>Depreciation and amortization</t>
  </si>
  <si>
    <t>Cost of inventory written off</t>
  </si>
  <si>
    <t>Amortization of discount of notes payable and convertible notes payable</t>
  </si>
  <si>
    <t>Foreign exchange adjustments on convertible notes and notes payable</t>
  </si>
  <si>
    <t>Loss on debt settlement</t>
  </si>
  <si>
    <t>Net changes in operating assets and liabilities</t>
  </si>
  <si>
    <t>Accounts receivable</t>
  </si>
  <si>
    <t>Inventories</t>
  </si>
  <si>
    <t>Other non-current assets</t>
  </si>
  <si>
    <t>Deferred revenue</t>
  </si>
  <si>
    <t>Net cash flows used in operating activities</t>
  </si>
  <si>
    <t>CASH FLOWS FROM INVESTING ACTIVITIES</t>
  </si>
  <si>
    <t>Cash paid in connection with the Merger</t>
  </si>
  <si>
    <t>Purchases of property and equipment</t>
  </si>
  <si>
    <t>Sales of marketable securities</t>
  </si>
  <si>
    <t>Purchase of marketable securities and investment at cost</t>
  </si>
  <si>
    <t>Net cash flows provided by (used in) investing activities</t>
  </si>
  <si>
    <t>CASH FLOWS FROM FINANCING ACTIVITIES</t>
  </si>
  <si>
    <t>Repurchase of common stock and warrants</t>
  </si>
  <si>
    <t>Proceeds from notes payable issued, net of issuance cost and discount</t>
  </si>
  <si>
    <t>Proceeds from convertible notes payable issued, net of issuance cost and discount</t>
  </si>
  <si>
    <t>Payments of notes payable</t>
  </si>
  <si>
    <t>Payments of convertible notes</t>
  </si>
  <si>
    <t>Proceeds from exercise of warrants</t>
  </si>
  <si>
    <t>Proceeds from issuance of common stock</t>
  </si>
  <si>
    <t>Net cash flows provided by (used in) financing activities</t>
  </si>
  <si>
    <t>Effect of exchange rate changes on cash</t>
  </si>
  <si>
    <t>Net decrease in cash and cash equivalents</t>
  </si>
  <si>
    <t>Cash and cash equivalents, beginning of period</t>
  </si>
  <si>
    <t>Cash and cash equivalents, end of period</t>
  </si>
  <si>
    <t>SUPPLEMENTAL DISCLOSURES OF CASH FLOW ACTIVITIES</t>
  </si>
  <si>
    <t>Interest paid</t>
  </si>
  <si>
    <t>Income taxes paid</t>
  </si>
  <si>
    <t>Warrant liabilities reclassified to equity</t>
  </si>
  <si>
    <t>Conversion of accrued interest payable to common stock</t>
  </si>
  <si>
    <t>Exercise of warrants and options on cashless basis</t>
  </si>
  <si>
    <t>BASIS OF PRESENTATION</t>
  </si>
  <si>
    <t>Organization Consolidation And Presentation Of Financial Statements [Abstract]</t>
  </si>
  <si>
    <t>NOTE 1 — BASIS OF PRESENTATION The accompanying unaudited consolidated interim financial statements of Emmaus Life Sciences, Inc., (formerly, “MYnd Analytics, Inc.”) and its direct and indirect consolidated subsidiaries (collectively, the “Company” or “Emmaus”) have been prepared in accordance with accounting principles generally accepted in the United States of America (“GAAP”) on the basis that the Company will continue as a going concern. All significant intercompany transactions have been eliminated. The Company’s unaudited consolidated interim financial statements contain adjustments, including normal recurring accruals necessary to fairly state the Company’s consolidated financial position, results of operations and cash flows. The consolidated interim financial statements do not include any adjustments that might result from the outcome of these uncertainties. The consolidated interim financial statements should be read in conjunction with the Annual Report on Form 10-K for the year ended December 31, 2018, filed by EMI Holding, Inc. with the Securities and Exchange Commission (“SEC”) on March 21, 2019 (the “Annual Report”). Interim results for the periods presented herein are not necessarily indicative of the results that may be expected for the fiscal year ending December 31, 2019. Going Concern Assessment In accordance with Accounting Standards Update (“ASU”) No. 2014-15, Disclosure of Uncertainties about an Entity’s Ability to Continue as a Going Concern (Subtopic 205-40),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our loss to date, anticipated future revenues and operating expenses, debt repayment obligations and cash and cash equivalent of $13.5 million, of which $12.2 million was attributable to a variable interest entity (“VIE”) as of September 30, 2019, we do not have sufficient operating capital for our business without raising additional capital and therefore there is substantial doubt about the Company’s ability to continue as a going concern. Organization and Nature of Operations As of and for the period ending June 30, 2019, Emmaus Life Sciences, Inc. (“Emmaus,” “we,” “us,” “our,” or the “Company”), formerly known as MYnd Analytics, Inc., was a predictive analytics company that had developed a decision support tool to help physicians reduce trial and error treatment in mental health and provide more personalized care to patients. On July 17, 2019, the Company completed its merger transaction with EMI Holding, Inc., formerly known as Emmaus Life Sciences, Inc. (“EMI”), in accordance with the terms of the Agreement and Plan of Merger and Reorganization, dated as of January 4, 2019, among the Company, Athena Merger Subsidiary, Inc. (“Merger Sub”), and Emmaus, as amended by Amendment No. 1 thereto, dated as of May 10, 2019 (as so amended, the “Merger Agreement”), pursuant to which Merger Sub merged with and into EMI, with EMI surviving as a wholly-owned subsidiary of the Company (the “Merger”). On July 17, 2019, immediately after completion of the Merger, the Company changed its name to “Emmaus Life Sciences, Inc.”. The Merger was treated as a reverse recapitalization with EMI being deemed the acquiring company for accounting purposes under the acquisition method of accounting in accordance with accounting principles generally accepted in the United States. The Merger is intended to qualify as a tax-free reorganization for U.S. federal income tax purposes. In connection with and prior to the Merger, the Company contributed and transferred to Telemynd, Inc. (“Telemynd”), a newly formed, wholly owned subsidiary of the Company, all or substantially all of the Company’s business, assets and liabilities pursuant to the Amended and Restated Separation and Distribution Agreement, dated as of March 27, 2019, among the Company, Telemynd and MYnd Analytics, Inc., a wholly owned subsidiary of the Company (the “Separation Agreement”). On July 15, 2019, the board of directors of the Company declared a dividend with respect to the shares of the Company common stock outstanding at the close of business on that day of one share of the Telemynd common stock held by the Company for each outstanding share of the Company common stock after giving effect to the reverse split described below. The dividend, which together with the contribution and transfer of MYnd’s business, assets and liabilities described above, is referred to as the “Spin-Off.” Prior to the Spin-Off, Telemynd engaged in no business or operations. On July 17, 2019, in connection with, and prior to the completion of, the Merger, the Company effected a 1-for-6 reverse split (the “Reverse Split”) of its outstanding shares of common stock, par value $0.001 per share. As a result of the Spin-Off and the Merger, since July 17, 2019 the Company has operated through EMI and its direct and indirect subsidiaries and the ongoing business of the Company is the EMI business, which is that of a commercial-stage biopharmaceutical company focused on the development, marketing and sale of innovative treatments and therapies, including those in the rare and orphan disease categories. As the acquiring company for accounting purposes, financial condition and results of operations of the Company reflected in the accompanying unaudited consolidated interim financial statements for periods prior to the Merger are those of EMI. . Principles of consolidation —The consolidated financial statements include the accounts of the Company, EMI and EMI’s wholly‑owned subsidiary, Emmaus Medical, Inc. and Emmaus Medical, Inc.’s wholly‑owned subsidiaries, Newfield Nutrition Corp., Emmaus Medical Japan, Inc. (“EMJ”), Emmaus Life Sciences, Co. Ltd (“ELSK”) and Emmaus Medical Europe, Ltd (“EM Europe”). All significant intercompany transactions have been eliminated. The Company also consolidates EJ Holdings, Inc., a Japanese corporation, as a variable interest entity (VIE) on the basis that the Company is an indirect 40% shareholder and the primary beneficiary of the VIE. The Company is deemed to be the primary beneficiary of the VIE if it has both (a) the power to direct the activities of the VIE that most significantly affect the VIE’s economic performance and (b)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nine months ended September 30, 2019 except for leases, which are discussed below. Below are disclosures of certain interim balances, transactions, and significant assumptions used in computing fair value as of and for the three and nine months ended September 30, 2019 and comparative amounts from the prior fiscal periods: Revenues – Effective January 1, 2018, the Company adopted Accounting Standard Codification (“ASC”) Topic 606, Revenue from Contracts with Customers using the modified retrospective transition method.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ny generates revenues through the sale of Endari® as a treatment for sickle cell disease (“SCD”) and to a much lesser extent from the sale of AminoPure®, a nutritional supplement. Revenues from Endari® product sales are recognized upon delivery and transfer of control of products to the Company’s distributors and specialty pharmacy customers. Distributors resell the products to other specialty pharmacy providers, health care providers, hospitals, patients and clinics. In addition to distribution agreements with distributors, the Company enters into contractual arrangements with specialty pharmacy providers, in-office dispensing providers, group purchasing organizations, and government entities that provide for government-mandated or privately negotiated rebates, chargebacks and discounts with respect to the purchase of our products. These various discounts, rebates, and chargebacks are referred to as “variable consideration.” Revenues from product sales are recorded net of variable consideration.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variable consideration adjustments are provided for in the period in which the related revenues are recorded. Actual amounts of consideration ultimately received may differ from our estimates. If actual results in the future vary from our estimates, we will adjust these estimates, which would affect net product revenues and earnings in the period such variances become known. The following are our significant categories of variable consideration: Sales Discounts and Allowances: The Company provides its customers contractual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based principally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ccounts payable and accrued expenses in our balance sheet. The liability for these rebates consists primarily of estimates of claims expected to be received in future periods related to the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and pharmacy benefit management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 As described below under "Recent accounting pronouncements,” we adopted ASU 2016-02 – Leases (Topic 842) (“ASU 2016-02”) as of January 1, 2019. Pursuant to ASU 2016-02, all of Prior to our adoption of ASU 2016-0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we capitalized the improvements as incurred and recognized it over the shorter of the lease term or the expected useful life of the improvements. Inventories — Substantially, all the raw material purchased during the three and nine months ended September 30, 2019 and the year ended December 31, 2018 were from one vendor. The below table presents inventory by category (in thousands):
September 30, 2019
December 31, 2018
Raw materials and components
$
1,089
$
171
Work-in-process
2,392
2,471
Finished goods
4,010
2,063
Total
$
7,491
$
4,705
Marketable securities — The Company’s marketable securities as of December 31, 2018 consisted of the following; (a) 39,250 shares of capital stock of CellSeed, Inc., a Japanese Corporation (“CellSeed”) acquired in January 2009 at ¥680 JPY per share ($7.69 USD), which shares were sold in June 2019 for cash proceeds of approximately $221,000; and (b) 6,643,559 shares of capital stock of Telcon RF Pharmaceutical, Inc., a Korean corporation (formerly, Telcon Inc. and herein “Telcon”), which were acquired in July 2017 for ₩36,001,446,221 KRW (equivalent to $31.8 million USD) at ₩5,419 KRW per share. As of September 30, 2019 and December 31, 2018, the closing prices per Telcon share on the Korean Securities Dealers Automated Quotations (“KOSDAQ”) were ₩4,995 ($4.16 USD) and ₩8,280 KRW ($7.43 USD), respectively. As of December 31, 2018, the closing price per CellSeed share on the Tokyo Stock Exchange was ¥668 JPY ($6.07 USD). As of September 30, 2019 and December 31, 2018, all shares of Telcon common stock were pledged to secure our obligations under the revised API agreement with Telcon. As of December 31, 2018, the 39,250 shares of CellSeed common stock were pledged to secure a $300,000 convertible note of the Company issued to Mitsubishi UFJ Capital III Limited Partnership that was due on demand and were classified as marketable securities, pledged to creditor in our balance sheet. During the nine months ended September 30, 2019, the Company repaid the convertible notes. Prepaid expenses and other current assets — Prepaid expenses and other current assets consisted of the following at September 30, 2019 and December 31, 2018 (in thousands):
September 30, 2019
December 31, 2018
Prepaid insurance
$
427
$
82
Other prepaid expenses and current assets
767
661
$
1,194
$
743
Other long-term liabilities —Other long-term liabilities consisted of the following at September 30, 2019 and December 31, 2018 (in thousands):
September 30, 2019
December 31, 2018
Trade discount
$
24,052
$
26,222
Unearned revenue
10,500
10,000
Other long-term liabilities
4
—
Total other long-term liabilities
$
34,556
$
36,222
On June 12, 2017, the Company entered into an API Supply Agreement with Telcon pursuant to which Telcon advanced to the Company approximately ₩36.0 billion KRW (approximately $31.8 million USD) in consideration for the right to supply 25% of the Company’s requirements for bulk containers of pharmaceutical grade L-glutamine (“PGLG”). The advance was accounted for a trade discount. See Note 10 for additional details. Fair value measurements — 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
The following table presents the change in fair value of warrants issued to GPB Debt Holdings II, LLC as described in Note 8 as of September 30, 2019 and December 31, 2018 (in thousands):
Nine Months Ended
Year Ended
September 30, 2019
December 31, 2018
Warrant Derivative Liabilities—GPB
Warrants
Embedded Conversion Option
Warrants
Embedded Conversion Option
Balance, beginning of period
$
1,399
$
—
$
1,882
$
1,289
Change in fair value included in the statement of comprehensive income (loss)
(623
)
—
(483
)
(466
)
Extinguished upon debt repayment
—
—
—
(823
)
Reclassification to equity
(776
)
Balance, end of period
$
—
$
—
$
1,399
$
—
The value of warrant derivative liabilities and the change in fair value of the warrant derivative liabilities were determined using a Binomial Monte-Carlo Cliquet Option Pricing Model. The model is similar to traditional Black-Scholes-type option pricing models, except that the exercise price resets at certain dates in the future. In connection with the Merger, the variable exercise price was fixed, and the warrants were reclassified to equity. The value as of the dates set forth in the table above was based on upon following assumptions:
July 17, 2019
December 31, 2018
Stock price
$
7.02
$
9.10
Risk‑free interest rate
1.81
%
2.48
%
Expected volatility (peer group)
70.00
%
70.00
%
Expected life (in years)
3.96
4.00
Expected dividend yield
—
—
Number outstanding
252,802
240,764
Balance, end of period:
Warrant derivative liabilities (long-term) (in thousands)
$
776
$
1,399
The embedded conversion option in our 10% senior secured convertible debentures is separately accounted at fair value as a derivative liability under the guidance in ASC 815 as of September 30, 2019 and any changes in the fair value of the embedded conversion option are recognized in earnings. The following table sets forth the fair value of the embedded conversion option measured as of September 30, 2019:
Nine Months Ended
Embedded Conversion Option Liabilities—10% Secured Senior Debentures
September 30, 2019
Balance, beginning of period
$
—
Fair value at issuance date
$
635
Change in fair value included in the statement of comprehensive income (loss)
(342
)
Balance, end of period
$
293
The value and the change in fair value of embedded conversion option liabilities were determined using a binomial lattice model. The model produces an estimated fair value based on changes in the price of the underlying common stock over successive periods of time. The values as of September 30, 2019 and as of the Merger date were based upon following assumptions:
September 30, 2019
July 17, 2019
Conversion price
$
9.52
$
10.00
Risk‑free interest rate
1.74
%
1.92
%
Expected volatility (peer group)
60.00
%
55.00
%
Expected life (in years)
1.06
1.26
Expected dividend yield
—
—
Balance, end of period:
Embedded conversion option liabilities (in thousands)
$
293
$
635
Net loss per share — As of September 30, 2019 and 2018, the Company had outstanding potentially dilutive securities exercisable for or convertible into 13,458,185 and 16,053,511 shares of Company common stock, respectively. No potentially dilutive securities were included in the calculation of diluted net loss per share since their effect would be anti-dilutive for the period ended September 30, 2019. Recent accounting pronouncements — In June 2016, the FASB issued ASU 2016-13—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Early adoption is permitted. We are currently evaluating the impact of this new standard on our financial statements and related disclosures. In August 2018, the FASB issued ASU No. 2018-13, Fair Value Measurement (Topic 820): Disclosure Framework – Changes to the Disclosure Requirements for Fair Value Measurement accompanying footnote disclosures In October 2018, the FASB issued ASU 2018-17, Consolidation (Topic 810) Targeted Improvements to Related Party guidance for Variable Interest Entities (“ASU 2018-17”) Interest Held Through Related Parties That Are Under Common Control.</t>
  </si>
  <si>
    <t>REVENUES</t>
  </si>
  <si>
    <t>Revenue From Contract With Customer [Abstract]</t>
  </si>
  <si>
    <t xml:space="preserve">NOTE 3 — REVENUES Revenues disaggregated by category were as follows (in thousands):
Three Months Ended September 30, 2019
Nine Months Ended September 30,
2019
2018
2019
2018
Endari®
$
5,994
$
4,803
$
16,960
$
7,863
Other
90
$
79
300
372
Revenues, net
6,084
4,882
17,260
8,235
The following table summarizes the revenue allowance and accrual activities for the nine months ended September 30, 2019 (in thousands):
Trade Discounts, Allowances and Chargebacks
Government Rebates and Other Incentives
Returns
Total
Balance as of December 31, 2018
$
303
$
1,880
$
181
$
2,364
Provision related to sales in the current year
1,039
2,368
190
3,597
Adjustments related prior period sales
(218
)
(1,082
)
—
(1,300
)
Credit and payments made
(866
)
(1,816
)
—
(2,682
)
Balance as of September 30, 2019
$
258
$
1,350
$
371
$
1,979
The following table summarizes revenues attributable to each of our customers who accounted for 10% or more of our total revenues (as a percentage of total revenues):
Three Months Ended September 30, 2019
Nine Months Ended September 30,
2019
2018
2019
2018
AmerisourceBergen Specialty Group
62
%
90
%
60
%
88
%
McKesson Plasma and Biologics LLC
22
%
4
%
21
%
3
% </t>
  </si>
  <si>
    <t>PROPERTY AND EQUIPMENT</t>
  </si>
  <si>
    <t>Property Plant And Equipment [Abstract]</t>
  </si>
  <si>
    <t>NOTE 4 — PROPERTY AND EQUIPMENT Property and equipment consisted of the following (in thousands):
September 30, 2019
December 31, 2018
Equipment
$
333
$
306
Leasehold improvements
82
70
Furniture and fixtures
95
79
Total property and equipment
510
455
Less: accumulated depreciation
(347
)
(303
)
Property and equipment, net
$
163
$
152
During the three months ended September 30, 2019 and 2018, depreciation expense was approximately $16,000 and $13,000, respectively. During the nine months ended September 30, 2019 and 2018, depreciation expense was approximately $44,000 and $21,000, respectively.</t>
  </si>
  <si>
    <t>INVESTMENTS</t>
  </si>
  <si>
    <t>Investments [Abstract]</t>
  </si>
  <si>
    <t xml:space="preserve">NOTE 5 — INVESTMENTS Equity Securities— Effective January 1, 2018, the Company adopted ASU 2016-01 which requires the Company to measure all equity investments that do not result in consolidation and are not accounted for under the equity method at fair value and recognize in earnings any changes in such fair value.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nine months ended September 30, 2019, the Company recognized approximately $524,000 in impairment loss for equity securities without readily determinable fair values attributable to an investment in KPS Co., Ltd. The Company recognized a cumulative effect adjustment of $41.4 million, net of $12.3 million income tax benefit, to increase the opening balance of retained earnings with an offset to accumulated other comprehensive income as of January 1, 2018, in connection with the adoption of ASU 2016-01. At September 30, 2019 and December 31, 2018, the carrying values of equity securities were included in the following line items in our consolidated balance sheets (in thousands):
September 30, 2019
December 31, 2018
Fair Value with Changes Recognized in Income
Measurement Alternative - No Readily Determinable Fair Value
Fair Value with Changes Recognized in Income
Measurement Alternative - No Readily Determinable Fair Value
Marketable securities
$
27,643
$
—
$
49,581
$
—
Long-term investment at cost
—
—
—
538
Total equity securities
$
27,643
$
—
$
49,581
$
538
Net unrealized loss on marketable securities available-for-sale still held at September 30, 2019 and at September 30, 2018 was approximately $21.7 million and approximately $24.1 million, respectively. </t>
  </si>
  <si>
    <t>ACCOUNTS PAYABLE AND ACCRUED EXPENSES</t>
  </si>
  <si>
    <t>Payables And Accruals [Abstract]</t>
  </si>
  <si>
    <t>NOTE 6 — ACCOUNTS PAYABLE AND ACCRUED EXPENSES At September 30, 2019 and December 31, 2018, accounts payable and accrued expenses consisted of the following (in thousands):
September 30, 2019
December 31, 2018
Accounts payable:
Clinical and regulatory expenses
$
352
$
83
Professional fees
1,531
2,157
Selling expenses
552
382
Manufacturing costs
4,171
—
Other vendors
794
980
Total accounts payable
7,400
3,602
Accrued interest payable, related parties
36
842
Accrued interest payable
824
2,138
Accrued expenses:
Payroll expenses
819
713
Government rebates and other incentives
1,350
1,744
Other accrued expenses
277
83
Total accrued expenses
2,446
2,540
Total accounts payable and accrued expenses
$
10,706
$
9,122</t>
  </si>
  <si>
    <t>NOTES PAYABLE</t>
  </si>
  <si>
    <t>Debt Disclosure [Abstract]</t>
  </si>
  <si>
    <t xml:space="preserve">NOTE 7 — NOTES PAYABLE Notes payable consisted of the following at September 30, 2019 and December 31, 2018 (in thousands):
Year Issued
Interest Rate Range
Term of Notes
Conversion Price
Principal Outstanding September 30, 2019
Discount Amount September 30, 2019
Carrying Amount September 30, 2019
Shares Underlying September 30, 2019
Principal Outstanding December 31, 2018
Discount Amount December 31, 2018
Carrying Amount December 31, 2018
Shares Underlying Notes December 31, 2018
Notes payable
2013
10%
Due on demand
—
$
926
$
—
$
926
—
$
909
$
—
$
909
—
2015
10%
Due on demand
—
—
—
—
—
10
—
10
—
2016
10% - 11%
Due on demand
—
—
—
—
—
843
—
843
—
2017
5% - 11%
Due on demand
—
—
—
—
—
2,575
—
2,575
—
2018
10% - 11%
Due on demand- 18 months
—
—
—
—
—
12,311
9,233
3,078
—
2019
11%
Due on demand - 6 months
—
2,960
—
2,960
—
—
—
—
—
$
3,886
$
—
$
3,886
—
$
16,648
$
9,233
$
7,415
—
Current
$
3,886
$
—
$
3,886
—
$
12,448
$
6,054
$
6,394
—
Non-current
$
—
$
—
$
—
—
$
4,200
$
3,179
$
1,021
—
Notes payable - related parties
2016
10%
Due on demand
—
$
20
$
—
$
20
—
$
270
$
—
$
270
—
2017
10%
Due on demand
—
—
—
—
—
39
—
39
—
2018
11%
Due on demand
—
159
—
159
—
159
—
159
—
2019
10%
Due on demand
—
14
—
14
—
—
—
—
—
$
193
$
—
$
193
—
$
468
$
—
$
468
—
Current
$
193
$
—
$
193
—
$
468
$
—
$
468
—
Convertible debentures
2019
10%
18 months
$
9.52
$
12,200
$
—
$
12,200
1,292
(a)
$
12,200
$
—
$
12,200
1,292
$
—
$
—
$
—
—
Current
$
11,000
$
—
$
11,000
1,166
$
—
$
—
$
—
—
Non-current
$
1,200
$
1,200
126
$
—
$
—
$
—
—
Convertible notes payable
2011
10%
5 years
$3.05
$
—
$
—
$
—
—
$
300
$
—
$
300
98
2014
10%
Due on demand - 2 years
$3.05 - $3.60
—
—
—
—
519
—
519
184
2016
10%
1 year
$
4.50
—
—
—
—
61
—
61
17
2017
10%
Due on demand - 1 year
$3.50 - $4.50
—
—
—
—
2,820
349
2,471
899
2018
6% - 10%
Due on demand - 2 years
$3.50 - $10.00
3,000
72
2,928
356
(b)
19,556
6,169
13,387
3,664
$
3,000
$
72
$
2,928
356
$
23,256
$
6,518
$
16,738
4,862
Current
$
3,000
$
72
$
2,928
356
$
16,604
$
5,351
$
11,253
3,981
Non-current
$
—
$
—
$
—
—
$
6,652
$
1,167
$
5,485
881
Convertible notes payable - related parties
2012
10%
Due on demand
$
3.30
$
—
$
—
$
—
—
$
200
$
—
$
200
74
2015
10%
2 years
$
4.50
—
—
—
—
200
—
200
58
2017
10%
2 years
$
10.00
—
—
—
—
5,000
311
4,689
533
2018
10%
2 years
$
10.00
—
—
—
—
9,400
871
8,529
972
$
—
$
—
$
—
—
$
14,800
$
1,182
$
13,618
1,637
Current
$
—
$
—
$
—
—
$
5,400
$
311
$
5,089
665
Non-current
$
—
$
—
$
—
—
$
9,400
$
871
$
8,529
972
Total
$
19,279
$
72
$
19,207
$
1,648
$
55,172
$
16,933
$
38,239
$
6,499
(a) The notes are convertible to Emmaus Life Sciences, Inc. shares.
(b) The notes are convertible to EMI Holding, Inc. shares.
The weighted-average stated interest rate of notes payable was 10% as of September 30, 2019 and December 31, 2018. The weighted-average effective interest rates of notes payable as of September 30, 2019 and December 31, 2018 were 12% and 35%, respectively, after giving effect to discounts relating to beneficial conversion features of these notes. The notes payable and convertible notes payable contain no restrictive financial covenants or acceleration clauses associated with a material adverse change event. The convertible debentures contain negative covenants. Immediately prior to the completion of the Merger, all but one of the convertible notes payable were converted into shares of EMI common stock at their respective conversion prices. At the completion of the Merger, the converted shares were exchanged for shares of the Company common stock in the same manner as other outstanding shares of common stock of EMI based on the Merger “exchange ratio.” The unconverted convertible note payable of EMI is convertible into shares of common stock of EMI at conversion price of $10.00 per share as of September 30, 2019. Our 10% senior secured convertible debentures were amended and restated immediately prior to the Merger to include, among other changes, an option to convert their debentures into shares of common stock of the Company at a conversion price of $9.52 per share during the term of the debentures. The conversion feature of the debentures is treated as a conversion feature derivative liability. Contractual principal payments due on notes payable and debentures are as follows (in thousands):
Year Ending
2019 (three months)
$
6,079
2020
13,200
Total
$
19,279
The Company estimated the total fair value of any beneficial conversion feature and accompanying warrants in allocating the proceeds from the sale of convertible notes payable. The proceeds allocated to the beneficial conversion feature were determined by taking the estimated fair value of shares underlying the convertible notes less the fair value of the number of shares that would be issued if the conversion rate equaled the fair value of common stock as of the date of issuance. The Company issued warrants with our 10% senior secured convertible debentures. The fair value of the warrants issued in conjunction with debentures were determined using the Binominal Monte-Carlo Cliquet Option Pricing Model with the following inputs for the nine months ended September 30, 2019 and year ended December 31, 2018 (See Note 8).
Nine months ended September 30, 2019
Year ended December 31, 2018
Stock price
$
6.86
$
11.10
Exercise price
$
5.87
$
11.30
Term until expiration
4.26 years
5 years
Risk‑free interest rate
1.79
%
3.05
%
Expected dividend yield
—
—
Expected volatility
65.0
%
70.0
% With respect to the notes that included both a beneficial conversion feature and a warrant, the proceeds were allocated to the beneficial conversion feature and the warrant based on their respective pro rata fair values. </t>
  </si>
  <si>
    <t>STOCKHOLDERS' DEFICIT</t>
  </si>
  <si>
    <t>Stockholders Equity Note [Abstract]</t>
  </si>
  <si>
    <t>NOTE 8 — STOCKHOLDERS’ DEFICIT Private placement —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approximately $7.6 million.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8. The availability to warrant holders of the cashless exercise feature as of September 11, 2014 caused the then-outstanding 2,225,036 Private Placement warrants and Broker Warrants with fair value of approximately $7.1 million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availability to warrant holders of the cashless exercise feature as of June 10, 2015 caused the then-outstanding 1,095,465 replacement warrants with fair value of approximately $2.5 million to be reclassified from liability classified warrants to warrant derivative liabilities and to continue to be remeasured at fair value each reporting period. As of September 11, 2018, all of the Private Placement warrants, replacement warrants and Broker Warrants had been exercised primarily on a cashless basis or had expired. Purchase Agreement with GPB —On December 29, 2017, the Company entered into the Purchase Agreement with GPB Debt Holdings II, LLC (“GPB”), pursuant to which the Company issued to GPB a $13 million principal amount senior secured convertible promissory note (the “GPB Note”) for an aggregate purchase price of approximately $12.5 million, which reflected a 4.0% original issue discount. In connection with the issuance of the GPB Note, the Company also issued to GPB a warrant (the “GPB Warrant”) to purchase up to 240,674 of Company common stock at an exercise price of $10.80 per company share, with customary adjustments for stock splits, stock dividends and other recapitalization events and anti-dilution provisions set forth in the GPB Warrant. If the Company effects a public listing of common stock for trading on any securities market or exchange, whether through a direct listing application or merger transaction, at a price per share less than the exercise price, the exercise price will be adjusted on a one-time basis to a 10% premium to the dilutive issuance price and the number of shares issuable under the GPB Warrant will be increased on a full ratchet basis. The GPB Warrant became exercisable six months after issuance and has a term of five years after the initial exercise date. In connection with the Purchase Agreement, the Company entered into a Registration Rights Agreement (the “Registration Rights Agreement”) pursuant to which the Company has agreed to file a registration statement with SEC relating to the offer and sale by GPB of the common stock underlying the GPB Warra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timely effect such registration, it will be required to pay GPB certain late payments specified in the Registration Rights Agreement. In February 2018, the Company prepaid the GPB Note in full. Upon such prepayment, the Purchase Agreement and the Company’s obligations under the transaction documents entered into pursuant to the Purchase Agreement terminated except for the GPB Warrant and the Registration Rights Agreement. Purchase Agreement with 10% senior secured debentures The debentures were amended and restated in their entirety in conjunction with the merger of the Company on July 17, 2019 as described in Note 12. As originally issued, the debentures bore interest at the rate of 10% per annum, payable monthly commencing November 1, 2018, and were to mature on April 21, 2020. The Company was to be obligated to redeem $1 million principal amount of debentures monthly, commencing in May 2019 and to redeem the debentures in full upon a “subsequent financing” of at least $20 million, subject to certain exceptions, or in the “event of default” (as defined). The Company’s obligations under the debentures were secured by a security interest in substantially all of our assets, except for certain pledged marketable securities, and are guaranteed by the U.S. subsidiaries, Emmaus Medical, Inc. and Newfield Nutrition Corporation. The common stock purchase warrants also were amended and restated in their entirety in conjunction with the Merger. As originally issued, the common stock purchase warrants were exercisable for five years beginning April 22, 2019 at an initial exercise price of $11.30 per share, which was to be subject to reduction if EMI became a listed company or its common stock became listed or quoted on a trading market based upon the public offering price or “VWAP” of the common stock. The exercise price also was subject to adjustment in certain other customary circumstances. T.R. Winston &amp; Company, LLC acted as placement agent in connection with the sale of the debentures and warrants pursuant to an amended and restated fee agreement with us dated October 1, 2018. In accordance with the fee agreement, EMI paid T.R. Winston a cash fee equal to 5% of the gross proceeds received from the purchasers, granted T.R. Winston warrants to purchase up to 120,000 shares of EMI common stock on the same terms as the common stock purchase warrants sold to the purchasers and reimbursed T.R. Winston for certain legal fees and expenses. Effective as of March 5, 2019, EMI entered into a securities amendment agreement with the debenture and warrant holders which amended in certain respects the original securities purchase agreement provided that the debentures and warrants were to be amended in certain respects and restated in their entirety immediately prior to and subject to the completion of the then-pending Merger. Pursuant to the terms of the securities amendment agreement, (i) the debenture holders waived their right to the monthly redemption of $1,000,000 principal amount of the debentures that was due May 1, 2019 and their right to accelerate the repayment of the debentures in connection with the proposed Merger and (ii) the provision of the debentures requiring their mandatory redemption in connection with any “subsequent financing” was eliminated. The debenture holders subsequently waived their rights to the monthly redemptions due June 1 and July 1, 2019 respectively. The amended and restated debentures provide that the mandatory monthly redemption of $1,000,000 principal amount thereof will commence in November 2019 and that they will mature on October 21, 2020, six months later than the original maturity date of the debentures. Unlike the debentures, the amended and restated debentures are convertible at the option of each holder into shares of Company common stock at a conversion price of $10.00 a share, subject to adjustment for stock splits, merger reorganizations and other customary events. The amended and restated warrants will be exercisable for up to an aggregate of up to 1,460,000 shares of our common stock, or 244,000 more shares than are currently purchasable under the original warrants, at an initial exercise price of $10.00 per share, or $1.30 less than the original exercise price of the warrants. The exercise price of the warrants was subject to reduction in connection with a “going public event,” such as the Merger based upon the “VWAP” (i.e., volume-weighted average trading price) of the Company common stock at the time of the Merger. The exercise price also will be subject to adjustment for stock splits and other customary events. Upon completion of the Merger, the exercise price of the warrants and the number of underlying warrant shares were adjusted based upon “exchange ratio” in the Merger. Subsequent to the Merger, exercise price of the warrants was adjusted in accordance with their terms to $5.87 per share based upon the VWAP of the Company common stock on the day following completion of the Merger. A summary of outstanding warrants as of September 30, 2019 and December 31, 2018 is presented below:
September 30, 2019
December 31, 2018
Warrants outstanding, beginning of period
3,436,431
5,265,432
Assumed as part of Merger
1,044,939
Granted
500,951
1,542,000
Exercised
(51,000
)
(2,385,317
)
Cancelled, forfeited or expired
—
(985,684
)
Warrants outstanding, end of period
4,931,321
3,436,431
A summary of outstanding warrants by year issued and exercise price as of September 30, 2019 is presented below:
Outstanding
Exercisable
Year issued and Exercise Price
Number of Warrants Issued
Weighted-Average Remaining Contractual Life (Years)
Weighted-Average Exercise Price
Total
Weighted-Average Exercise Price
At December 31, 2015
$
4.67
115,953
0.43
$
4.67
115,953
$
4.67
2015 Total
115,953
115,953
At December 31, 2016
$
4.29
124,703
1.78
$
4.29
124,703
$
4.29
$
4.48
78,760
1.59
$
4.48
78,760
$
4.48
$
4.76
1,365,189
1.61
$
4.76
1,365,189
$
4.76
2016 Total
1,568,652
1,568,652
At December 31, 2017
$
10.28
252,802
3.75
$
10.28
252,802
$
10.28
2017 Total
252,802
252,802
At December 31, 2018
$
10.76
210,553
3.86
$
10.76
210,553
$
10.76
$
5.87
1,407,188
4.06
$
5.87
1,407,188
$
5.87
2018 Total
1,617,741
1,617,741
At September 30, 2019
$
6.12
32,391
4.66
$
6.12
32,391
$
6.12
$
12.00
76,575
3.98
$
12.00
76,575
$
12.00
$
14.04
174,999
3.50
$
14.04
174,999
$
14.04
$
31.50
737,975
2.82
$
31.50
737,975
$
31.50
$
36.24
22,333
2.82
$
36.24
22,333
$
36.24
$
60.00
666
1.25
$
60.00
666
$
60.00
$
5.87
256,234
4.08
$
5.87
256,234
$
5.87
$
7.68
75,000
4.80
$
7.68
75,000
$
7.68
2019 Total
1,376,173
1,376,173
Total
4,931,321
4,931,321
Summary of Plans – Upon completion of the Merger, the EMI Amended and Restated 2011 Stock Incentive Plan was assumed by the Company. The 2011 Stock Incentive Plan permits grants of incentive stock options to employees, including executive officers, and other share-based awards such as stock appreciation rights, restricted stock, stock units, stock bonus and unrestricted stock awards to employees, directors, and consultants. The Company also maintains a 2012 Omnibus Incentive Compensation Plan under which the Company may grant incentive stock options to selected employees including officers, non-employee consultants and non-employee directors. All outstanding stock options under the 2012 Omnibus Incentive Compensation Plan were fully vested prior to the merger. Stock options —During the nine months ended September 30, 2019, the Company granted options to purchase 50,000 shares of common stock. The options have an exercise price of $10.30 per share. During the year ended December 31, 2018, the Company granted stock options to purchase up to 357,000 shares of Company common stock. All of the options are exercisable for ten years of from the date of grant and will vest and become exercisable with respect to the underlying shares as follows: as to one‑third (1/3) of the share on the first anniversary of the grant date, and as to the remaining two‑thirds (2/3) of the shares in twenty‑four (24) approximately equal monthly installments over a period of two years thereafter . Upon completion of the Merger, the option exercise prices and number of underlying option shares were adjusted based upon “exchange ratio” in the Merger. A summary of outstanding stock options as of September 30, 2019 and December 31, 2018 are presented below.
September 30, 2019
December 31, 2018
Number of Options
Weighted‑ Average Exercise Price
Number of Options
Weighted‑ Average Exercise Price
Options outstanding, beginning of period
6,642,200
$
4.40
6,775,200
$
4.12
Granted or deemed granted
636,683
$
7.09
357,000
$
11.28
Exercised
(200
)
$
5.00
(170,000
)
$
4.59
Cancelled, forfeited and expired
(33,333
)
$
11.30
(320,000
)
$
6.06
Options outstanding, end of period
7,245,350
$
4.68
6,642,200
$
4.40
Options exercisable, end of period
6,987,464
$
4.46
5,958,783
$
3.87
Options available for future grant
2,167,150
2,357,800
During the nine months ended September 30, 2019 and 2018, the Company recognized approximately $3.5 million and $1.7 million, respectively, of share-based compensation expense arising from stock options, including $1.9 million of one-time adjustments resulting from the Merger As of September 30, 2019, there was approximately $1.7 million of total unrecognized compensation expense related to unvested share-based compensation arrangements granted under the Company’s 2011 Stock Incentive Plan. That expense is expected to be recognized over the weighted-average remaining period of 1.9 years.</t>
  </si>
  <si>
    <t>LEASES</t>
  </si>
  <si>
    <t>Leases [Abstract]</t>
  </si>
  <si>
    <t>NOTE 9 — LEASES Operating leases — The Company leases its office space under operating leases with unrelated entities. We lease 13,734 square feet of office space for our headquarters in Torrance, California, at a base rental of $48,087 per month. In December 2018, we have entered into an amended lease to expand our headquarter by an additional 7,559 square feet commencing September 9, 2019. The base monthly rent for this additional space of $27,590 will be payable commencing January 1, 2020. The amended lease will expire on May 31, 2026. We also lease an additional 1,600 square feet office space in Torrance, California, at a base rent of $2,240 per month and 2,986 square feet office space in New York, New York, at a base rent of $5,500, which leases will expire on January 31, 2020 and December 30, 2019, respectively. In addition, we lease 1,322 square feet of office space in Tokyo, Japan, which the lease will expire on September 30, 2020. The rent expense during the three months ended September 30, 2019 and 2018 amounted to approximately $286,000 and $191,000, respectively. The rent expense during the nine months ended September 30, 2019 and 2018 amounted to approximately $705,000 and $493,000, respectively. Future minimum lease payments under the agreements were as follows as of September 30, 2019 (in thousands):
Amount
2019 (three months)
$
184
2020
900
2021
978
2022
1,006
2023 and thereafter
3,668
Total lease payments
6,736
Less: Interest
2,178
Present value of lease liabilities
$
4,558
The weighted average remaining lease term is 6.5 years and the weighted average discount rate is 13.1%. The Company adopted ASU 2016-02 on January 1, 2019 as noted in Note 2. Prior to the adoption, future minimum lease payment under the non-cancellable leases at December 31, 2018 were as follows (in thousands):
Amount
2019
$
730
2020
974
2021
973
2022
1,003
2023 and thereafter
3,665
Total
$
7,345</t>
  </si>
  <si>
    <t>COMMITMENTS AND CONTINGENCIES</t>
  </si>
  <si>
    <t>Commitments And Contingencies Disclosure [Abstract]</t>
  </si>
  <si>
    <t xml:space="preserve">NOTE 10 — COMMITMENTS AND CONTINGENCIES Management Control Acquisition Agreement — On June 12, 2017, the Company entered into a Management Control Acquisition Agreement (the “MCAA”) with Telcon Holdings, Inc., a Korean corporation, and Telcon RF Pharmaceutical Inc. (formerly Telcon Inc. and herein “Telcon”), a Korean-based public company whose shares are listed on KOSDAQ, a trading board of Korea Exchange in South Korea. In accordance with the MCAA, the Company invested the ₩36.0 billion KRW (approximately $31.8 million USD) of the proceeds from the advance payment by Telcon Inc. under the API Supply Agreement discussed below to purchase 6,643,559 shares of Telcon Inc.’s common shares at a purchase price of ₩5,419 KRW (approximately $4.79 USD) per share. The MCAA was amended in certain respect and supplemented by an Agreement, dated as of September 29, 2017 (the “September 2017 Agreement”), among the parties. Pursuant to the September 2017 Agreement, among other things, Telcon purchased 4,444,445 shares of Company common stock from two non-affiliated stockholders of the Company at a price of $6.60 per share. On July 2, 2018, the Company entered into an additional agreement (the “Additional Agreement”) with Evercore Investment Holdings Co., Ltd. (formerly Telcon Holdings Co., Ltd.) (“Evercore”) and Telcon. In the Additional Agreement, the Company agreed to use the proceeds from any sales of the Company’s KPM Tech Co., Ltd. shares to repurchase shares of Company common stock from Telcon at a price of $7.60 a share, subject to certain exceptions, and Telcon granted the Company the right to repurchase all or a portion of Telcon’s shares of Company common stock at a price of $7.60 a share until October 31, 2018 and at a price to be agreed upon after October 31, 2018. Raw Material Supply Agreement — As described in Note 2, on June 12, 2017, the Company entered into an API Supply Agreement with Telcon pursuant to which it advanced to the Company approximately ₩36.0 billion KRW (approximately $31.8 million USD) in consideration of the right to supply 25% of the Company’s requirements for bulk containers of PGLG for a term of fifteen (15) years. The amount advanced to the Company was recorded as a deferred Trade Discount. On July 12, 2017, the parties entered into a Raw Material Supply Agreement which superseded the API Supply Agreement. The Raw Material Supply Agreement is effective for a term of five years with ten one-year renewal periods. The Raw Material Supply Agreement will automatically renew unless terminated by either party in writing. The Raw Material Supply Agreement provides that the Company will purchase from Telcon 940,000 kilograms of PGLG at $50 USD per kilogram, or a total of $47.0 million. The Company purchases from Telcon approximately $0.4 million of PGLG monthly under the Raw Material Supply Agreement. The PGLG purchased from Telcon is included in inventory at net realizable value (i.e., approximately $19 per kilogram as of September 30, 2019) with the excess purchase price being recorded as a charge against the deferred Trade Discount. </t>
  </si>
  <si>
    <t>RELATED PARTY TRANSACTIONS</t>
  </si>
  <si>
    <t>Related Party Transactions [Abstract]</t>
  </si>
  <si>
    <t xml:space="preserve">NOTE 11 — RELATED PARTY TRANSACTIONS The following table sets forth information relating to our loans from related persons outstanding on or at any time during the nine months ended September 30, 2019 (in thousands):
Class
Lender
Interest Rate
Date of Loan
Term of Loan
Principal Amount Outstanding at September 30, 2019
Highest Principal Outstanding
Amount of Principal Repaid or Converted into Stock
Amount of Interest Paid
Conversion Rate
Shares Underlying Notes September 30, 2019
Current, Promissory note payable to related parties:
Lan T. Tran (2)
10%
4/29/2016
Due on Demand
20
20
—
—
—
—
Hope Hospice (1)
10%
6/3/2016
Due on Demand
—
250
250
78
—
—
Lan T. Tran (2)
10%
2/9/2017
Due on Demand
—
12
—
—
—
—
Yutaka Niihara (2)(3)
10%
9/14/2017
Due on Demand
—
904
27
2
—
—
Lan T. Tran (2)
11%
2/10/2018
Due on Demand
159
159
—
—
—
—
Lan T. Tran (2)
10%
2/9/2019
Due on Demand
14
14
—
—
—
—
Subtotal
$
193
$
1,359
$
277
$
80
—
Current, Convertible notes payable to related parties:
Yasushi Nagasaki (2)
10%
6/29/2012
Due on Demand
$
—
$
200
$
200
$
56
$
3.30
—
Yutaka &amp; Soomi Niihara (2)(3)
10%
11/16/2015
2 years
—
200
200
73
$
4.50
—
Wei Peu Zen (3)
10%
11/6/2017
2 years
—
5,000
5,000
597
$
10.00
—
Profit Preview International Group, Ltd. (4)
10%
2/1/2018
2 years
—
4,037
4,037
385
$
10.00
—
Profit Preview International Group, Ltd. (4)
10%
3/21/2018
2 years
—
5,363
5,363
442
$
10.00
—
Subtotal
$
—
$
14,800
$
14,800
$
1,553
—
Total
$
193
$
16,159
$
15,077
$
1,633
—
(1)
Dr. Niihara, a Director and the Chairman, and Chief Executive Officer of the Company, is also the Chief Executive Officer of Hope Hospice.
(2)
Officer.
(3)
Director.
(4)
Mr. Zen, a Director of the Company, is the sole owner of Profit Preview International Group, Ltd. The following table sets forth information relating to our loans from related persons outstanding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12/29/2015
Due on Demand
$
—
$
300
$
300
$
76
—
—
Lan T. Tran (2)
11%
2/10/2016
Due on Demand
—
131
131
29
—
—
Masaharu &amp; Emiko Osato (3)
11%
2/25/2016
Due on Demand
—
400
400
94
—
—
Lan T. Tran (2)
10%
4/29/2016
Due on Demand
20
20
—
—
—
—
Hope Hospice (1)
10%
6/3/2016
Due on Demand
250
250
—
—
—
—
Lan T. Tran (2)
10%
2/9/2017
Due on Demand
12
12
—
—
—
—
Yutaka Niihara (2)(3)
10%
9/14/2017
Due on Demand
27
904
877
95
—
—
Lan T. Tran (2)
11%
2/10/2018
Due on Demand
159
159
—
—
—
—
Subtotal
$
468
$
2,176
$
1,708
$
294
—
Current, Convertible notes payable to related parties:
Yasushi Nagasaki (2)
10%
6/29/2012
Due on Demand
200
200
—
—
$
3.30
74
Yutaka &amp; Soomi Niihara (2)(3)
10%
11/16/2015
2 years
200
200
—
—
$
4.50
58
Wei Peu Zen (3)
10%
11/6/2017
2 years
5,000
5,000
—
250
$
10.00
533
Subtotal
$
5,400
$
5,400
$
—
$
250
665
Non Current, Convertible notes payable to related parties:
Profit Preview International Group, Ltd. (4)
10%
2/1/2018
2 years
4,037
4,037
—
202
$
10.00
420
Profit Preview International Group, Ltd. (4)
10%
3/21/2018
2 years
5,363
5,363
—
268
$
10.00
552
Subtotal
$
9,400
$
9,400
$
—
$
470
972
Total
$
15,268
$
16,976
$
1,708
$
1,014
1,637
(1)
Dr. Niihara, a Director and the Chairman, and Chief Executive Officer of the Company, is also the Chief Executive Officer of Hope Hospice.
(2)
Officer
(3)
Director
( 4 )
Mr. Zen, a Director of the Company, is the sole owner of Profit Preview International Group, Ltd. </t>
  </si>
  <si>
    <t>SUBSEQUENT EVENTS</t>
  </si>
  <si>
    <t>Subsequent Events [Abstract]</t>
  </si>
  <si>
    <t>NOTE 12 — SUBSEQUENT EVENTS The Company has evaluated subsequent events through November 13, 2019, the date the financial statements were issued. No events require adjustment of, or disclosure in, the financial statements except for the common stock issued as follow:
Amount
Number of Shares Issued
Common stock
$
2,400,000
800,000</t>
  </si>
  <si>
    <t>SUMMARY OF SIGNIFICANT ACCOUNTING POLICIES (Policies)</t>
  </si>
  <si>
    <t>Going Concern Assessment</t>
  </si>
  <si>
    <t xml:space="preserve">Going Concern Assessment In accordance with Accounting Standards Update (“ASU”) No. 2014-15, Disclosure of Uncertainties about an Entity’s Ability to Continue as a Going Concern (Subtopic 205-40),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our loss to date, anticipated future revenues and operating expenses, debt repayment obligations and cash and cash equivalent of $13.5 million, of which $12.2 million was attributable to a variable interest entity (“VIE”) as of September 30, 2019, we do not have sufficient operating capital for our business without raising additional capital and therefore there is substantial doubt about the Company’s ability to continue as a going concern. </t>
  </si>
  <si>
    <t>Organization and Nature of Operations</t>
  </si>
  <si>
    <t>Organization and Nature of Operations As of and for the period ending June 30, 2019, Emmaus Life Sciences, Inc. (“Emmaus,” “we,” “us,” “our,” or the “Company”), formerly known as MYnd Analytics, Inc., was a predictive analytics company that had developed a decision support tool to help physicians reduce trial and error treatment in mental health and provide more personalized care to patients. On July 17, 2019, the Company completed its merger transaction with EMI Holding, Inc., formerly known as Emmaus Life Sciences, Inc. (“EMI”), in accordance with the terms of the Agreement and Plan of Merger and Reorganization, dated as of January 4, 2019, among the Company, Athena Merger Subsidiary, Inc. (“Merger Sub”), and Emmaus, as amended by Amendment No. 1 thereto, dated as of May 10, 2019 (as so amended, the “Merger Agreement”), pursuant to which Merger Sub merged with and into EMI, with EMI surviving as a wholly-owned subsidiary of the Company (the “Merger”). On July 17, 2019, immediately after completion of the Merger, the Company changed its name to “Emmaus Life Sciences, Inc.”. The Merger was treated as a reverse recapitalization with EMI being deemed the acquiring company for accounting purposes under the acquisition method of accounting in accordance with accounting principles generally accepted in the United States. The Merger is intended to qualify as a tax-free reorganization for U.S. federal income tax purposes. In connection with and prior to the Merger, the Company contributed and transferred to Telemynd, Inc. (“Telemynd”), a newly formed, wholly owned subsidiary of the Company, all or substantially all of the Company’s business, assets and liabilities pursuant to the Amended and Restated Separation and Distribution Agreement, dated as of March 27, 2019, among the Company, Telemynd and MYnd Analytics, Inc., a wholly owned subsidiary of the Company (the “Separation Agreement”). On July 15, 2019, the board of directors of the Company declared a dividend with respect to the shares of the Company common stock outstanding at the close of business on that day of one share of the Telemynd common stock held by the Company for each outstanding share of the Company common stock after giving effect to the reverse split described below. The dividend, which together with the contribution and transfer of MYnd’s business, assets and liabilities described above, is referred to as the “Spin-Off.” Prior to the Spin-Off, Telemynd engaged in no business or operations. On July 17, 2019, in connection with, and prior to the completion of, the Merger, the Company effected a 1-for-6 reverse split (the “Reverse Split”) of its outstanding shares of common stock, par value $0.001 per share. As a result of the Spin-Off and the Merger, since July 17, 2019 the Company has operated through EMI and its direct and indirect subsidiaries and the ongoing business of the Company is the EMI business, which is that of a commercial-stage biopharmaceutical company focused on the development, marketing and sale of innovative treatments and therapies, including those in the rare and orphan disease categories. As the acquiring company for accounting purposes, financial condition and results of operations of the Company reflected in the accompanying unaudited consolidated interim financial statements for periods prior to the Merger are those of EMI. .</t>
  </si>
  <si>
    <t>Principles of consolidation</t>
  </si>
  <si>
    <t>Principles of consolidation —The consolidated financial statements include the accounts of the Company, EMI and EMI’s wholly‑owned subsidiary, Emmaus Medical, Inc. and Emmaus Medical, Inc.’s wholly‑owned subsidiaries, Newfield Nutrition Corp., Emmaus Medical Japan, Inc. (“EMJ”), Emmaus Life Sciences, Co. Ltd (“ELSK”) and Emmaus Medical Europe, Ltd (“EM Europe”). All significant intercompany transactions have been eliminated. The Company also consolidates EJ Holdings, Inc., a Japanese corporation, as a variable interest entity (VIE) on the basis that the Company is an indirect 40% shareholder and the primary beneficiary of the VIE. The Company is deemed to be the primary beneficiary of the VIE if it has both (a) the power to direct the activities of the VIE that most significantly affect the VIE’s economic performance and (b) The preparation of the consolidated financial statements requires the use of management estimates that affect the reported amounts of assets and liabilities as of the date of the financial statements and the reported amounts of revenues and expenses for the reported period. Actual results could differ materially from those estimates.</t>
  </si>
  <si>
    <t>Revenues</t>
  </si>
  <si>
    <t xml:space="preserve">Revenues – Effective January 1, 2018, the Company adopted Accounting Standard Codification (“ASC”) Topic 606, Revenue from Contracts with Customers using the modified retrospective transition method.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ny generates revenues through the sale of Endari® as a treatment for sickle cell disease (“SCD”) and to a much lesser extent from the sale of AminoPure®, a nutritional supplement. Revenues from Endari® product sales are recognized upon delivery and transfer of control of products to the Company’s distributors and specialty pharmacy customers. Distributors resell the products to other specialty pharmacy providers, health care providers, hospitals, patients and clinics. In addition to distribution agreements with distributors, the Company enters into contractual arrangements with specialty pharmacy providers, in-office dispensing providers, group purchasing organizations, and government entities that provide for government-mandated or privately negotiated rebates, chargebacks and discounts with respect to the purchase of our products. These various discounts, rebates, and chargebacks are referred to as “variable consideration.” Revenues from product sales are recorded net of variable consideration.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variable consideration adjustments are provided for in the period in which the related revenues are recorded. Actual amounts of consideration ultimately received may differ from our estimates. If actual results in the future vary from our estimates, we will adjust these estimates, which would affect net product revenues and earnings in the period such variances become known. The following are our significant categories of variable consideration: Sales Discounts and Allowances: The Company provides its customers contractual prompt payment discounts and from time to time offers additional one-time discounts that are recorded as a reduction of revenues in the period the revenues are recognized. Product Returns: The Company offers its distributors a right to return product purchased directly from the Company based principally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art D prescription drug coverage gap program. The Company’s management estimates Medicaid and Medicare Part D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ccounts payable and accrued expenses in our balance sheet. The liability for these rebates consists primarily of estimates of claims expected to be received in future periods related to the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and pharmacy benefit management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t>
  </si>
  <si>
    <t>Leases</t>
  </si>
  <si>
    <t>— As described below under "Recent accounting pronouncements,” we adopted ASU 2016-02 – Leases (Topic 842) (“ASU 2016-02”) as of January 1, 2019. Pursuant to ASU 2016-02, all of Prior to our adoption of ASU 2016-02, when our lease agreements contained tenant improvement allowance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we capitalized the improvements as incurred and recognized it over the shorter of the lease term or the expected useful life of the improvements.</t>
  </si>
  <si>
    <t>Inventories — Substantially, all the raw material purchased during the three and nine months ended September 30, 2019 and the year ended December 31, 2018 were from one vendor. The below table presents inventory by category (in thousands):
September 30, 2019
December 31, 2018
Raw materials and components
$
1,089
$
171
Work-in-process
2,392
2,471
Finished goods
4,010
2,063
Total
$
7,491
$
4,705</t>
  </si>
  <si>
    <t>Marketable securities</t>
  </si>
  <si>
    <t>Marketable securities — The Company’s marketable securities as of December 31, 2018 consisted of the following; (a) 39,250 shares of capital stock of CellSeed, Inc., a Japanese Corporation (“CellSeed”) acquired in January 2009 at ¥680 JPY per share ($7.69 USD), which shares were sold in June 2019 for cash proceeds of approximately $221,000; and (b) 6,643,559 shares of capital stock of Telcon RF Pharmaceutical, Inc., a Korean corporation (formerly, Telcon Inc. and herein “Telcon”), which were acquired in July 2017 for ₩36,001,446,221 KRW (equivalent to $31.8 million USD) at ₩5,419 KRW per share. As of September 30, 2019 and December 31, 2018, the closing prices per Telcon share on the Korean Securities Dealers Automated Quotations (“KOSDAQ”) were ₩4,995 ($4.16 USD) and ₩8,280 KRW ($7.43 USD), respectively. As of December 31, 2018, the closing price per CellSeed share on the Tokyo Stock Exchange was ¥668 JPY ($6.07 USD). As of September 30, 2019 and December 31, 2018, all shares of Telcon common stock were pledged to secure our obligations under the revised API agreement with Telcon. As of December 31, 2018, the 39,250 shares of CellSeed common stock were pledged to secure a $300,000 convertible note of the Company issued to Mitsubishi UFJ Capital III Limited Partnership that was due on demand and were classified as marketable securities, pledged to creditor in our balance sheet. During the nine months ended September 30, 2019, the Company repaid the convertible notes.</t>
  </si>
  <si>
    <t>Prepaid expenses and other current assets — Prepaid expenses and other current assets consisted of the following at September 30, 2019 and December 31, 2018 (in thousands):
September 30, 2019
December 31, 2018
Prepaid insurance
$
427
$
82
Other prepaid expenses and current assets
767
661
$
1,194
$
743</t>
  </si>
  <si>
    <t>Other long-term liabilities —Other long-term liabilities consisted of the following at September 30, 2019 and December 31, 2018 (in thousands):
September 30, 2019
December 31, 2018
Trade discount
$
24,052
$
26,222
Unearned revenue
10,500
10,000
Other long-term liabilities
4
—
Total other long-term liabilities
$
34,556
$
36,222
On June 12, 2017, the Company entered into an API Supply Agreement with Telcon pursuant to which Telcon advanced to the Company approximately ₩36.0 billion KRW (approximately $31.8 million USD) in consideration for the right to supply 25% of the Company’s requirements for bulk containers of pharmaceutical grade L-glutamine (“PGLG”). The advance was accounted for a trade discount. See Note 10 for additional details.</t>
  </si>
  <si>
    <t>Fair value measurements</t>
  </si>
  <si>
    <t>Fair value measurements — 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
The following table presents the change in fair value of warrants issued to GPB Debt Holdings II, LLC as described in Note 8 as of September 30, 2019 and December 31, 2018 (in thousands):
Nine Months Ended
Year Ended
September 30, 2019
December 31, 2018
Warrant Derivative Liabilities—GPB
Warrants
Embedded Conversion Option
Warrants
Embedded Conversion Option
Balance, beginning of period
$
1,399
$
—
$
1,882
$
1,289
Change in fair value included in the statement of comprehensive income (loss)
(623
)
—
(483
)
(466
)
Extinguished upon debt repayment
—
—
—
(823
)
Reclassification to equity
(776
)
Balance, end of period
$
—
$
—
$
1,399
$
—
The value of warrant derivative liabilities and the change in fair value of the warrant derivative liabilities were determined using a Binomial Monte-Carlo Cliquet Option Pricing Model. The model is similar to traditional Black-Scholes-type option pricing models, except that the exercise price resets at certain dates in the future. In connection with the Merger, the variable exercise price was fixed, and the warrants were reclassified to equity. The value as of the dates set forth in the table above was based on upon following assumptions:
July 17, 2019
December 31, 2018
Stock price
$
7.02
$
9.10
Risk‑free interest rate
1.81
%
2.48
%
Expected volatility (peer group)
70.00
%
70.00
%
Expected life (in years)
3.96
4.00
Expected dividend yield
—
—
Number outstanding
252,802
240,764
Balance, end of period:
Warrant derivative liabilities (long-term) (in thousands)
$
776
$
1,399
The embedded conversion option in our 10% senior secured convertible debentures is separately accounted at fair value as a derivative liability under the guidance in ASC 815 as of September 30, 2019 and any changes in the fair value of the embedded conversion option are recognized in earnings. The following table sets forth the fair value of the embedded conversion option measured as of September 30, 2019:
Nine Months Ended
Embedded Conversion Option Liabilities—10% Secured Senior Debentures
September 30, 2019
Balance, beginning of period
$
—
Fair value at issuance date
$
635
Change in fair value included in the statement of comprehensive income (loss)
(342
)
Balance, end of period
$
293
The value and the change in fair value of embedded conversion option liabilities were determined using a binomial lattice model. The model produces an estimated fair value based on changes in the price of the underlying common stock over successive periods of time. The values as of September 30, 2019 and as of the Merger date were based upon following assumptions:
September 30, 2019
July 17, 2019
Conversion price
$
9.52
$
10.00
Risk‑free interest rate
1.74
%
1.92
%
Expected volatility (peer group)
60.00
%
55.00
%
Expected life (in years)
1.06
1.26
Expected dividend yield
—
—
Balance, end of period:
Embedded conversion option liabilities (in thousands)
$
293
$
635</t>
  </si>
  <si>
    <t>Net loss per share</t>
  </si>
  <si>
    <t>Net loss per share — As of September 30, 2019 and 2018, the Company had outstanding potentially dilutive securities exercisable for or convertible into 13,458,185 and 16,053,511 shares of Company common stock, respectively. No potentially dilutive securities were included in the calculation of diluted net loss per share since their effect would be anti-dilutive for the period ended September 30, 2019.</t>
  </si>
  <si>
    <t>Recent accounting pronouncements</t>
  </si>
  <si>
    <t>Recent accounting pronouncements — In June 2016, the FASB issued ASU 2016-13—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Early adoption is permitted. We are currently evaluating the impact of this new standard on our financial statements and related disclosures. In August 2018, the FASB issued ASU No. 2018-13, Fair Value Measurement (Topic 820): Disclosure Framework – Changes to the Disclosure Requirements for Fair Value Measurement accompanying footnote disclosures In October 2018, the FASB issued ASU 2018-17, Consolidation (Topic 810) Targeted Improvements to Related Party guidance for Variable Interest Entities (“ASU 2018-17”) Interest Held Through Related Parties That Are Under Common Control.</t>
  </si>
  <si>
    <t>SUMMARY OF SIGNIFICANT ACCOUNTING POLICIES (Tables)</t>
  </si>
  <si>
    <t>Schedule of inventory</t>
  </si>
  <si>
    <t>The below table presents inventory by category (in thousands):
September 30, 2019
December 31, 2018
Raw materials and components
$
1,089
$
171
Work-in-process
2,392
2,471
Finished goods
4,010
2,063
Total
$
7,491
$
4,705</t>
  </si>
  <si>
    <t>Schedule of prepaid expenses and other current assets</t>
  </si>
  <si>
    <t>Prepaid expenses and other current assets consisted of the following at September 30, 2019 and December 31, 2018 (in thousands):
September 30, 2019
December 31, 2018
Prepaid insurance
$
427
$
82
Other prepaid expenses and current assets
767
661
$
1,194
$
743</t>
  </si>
  <si>
    <t>Schedule of other long-term liabilities</t>
  </si>
  <si>
    <t>Other long-term liabilities consisted of the following at September 30, 2019 and December 31, 2018 (in thousands):
September 30, 2019
December 31, 2018
Trade discount
$
24,052
$
26,222
Unearned revenue
10,500
10,000
Other long-term liabilities
4
—
Total other long-term liabilities
$
34,556
$
36,222</t>
  </si>
  <si>
    <t>Schedule of change in fair value of warrant derivative liabilities</t>
  </si>
  <si>
    <t>The following table presents the change in fair value of warrant derivative liabilities on a recurring basis using Level 3 inputs during the year ended December 31, 2018 (in thousands):
Year Ended
Warrant Derivative Liabilities—Stock Purchase Warrants
December 31, 2018
Balance, beginning of period
$
26,377
Repurchased
(6,186
)
Change in fair value included in the statement of comprehensive income (loss)
(20,191
)
Balance, end of period
$
—</t>
  </si>
  <si>
    <t>Senior Secured Convertible Debentures [Member]</t>
  </si>
  <si>
    <t>Schedule of change in fair value of warrants issued</t>
  </si>
  <si>
    <t>The following table sets forth the fair value of the embedded conversion option measured as of September 30, 2019:
Nine Months Ended
Embedded Conversion Option Liabilities—10% Secured Senior Debentures
September 30, 2019
Balance, beginning of period
$
—
Fair value at issuance date
$
635
Change in fair value included in the statement of comprehensive income (loss)
(342
)
Balance, end of period
$
293</t>
  </si>
  <si>
    <t>Schedule of assumptions used in the valuation of warrants Issued</t>
  </si>
  <si>
    <t>The values as of September 30, 2019 and as of the Merger date were based upon following assumptions:
September 30, 2019
July 17, 2019
Conversion price
$
9.52
$
10.00
Risk‑free interest rate
1.74
%
1.92
%
Expected volatility (peer group)
60.00
%
55.00
%
Expected life (in years)
1.06
1.26
Expected dividend yield
—
—
Balance, end of period:
Embedded conversion option liabilities (in thousands)
$
293
$
635</t>
  </si>
  <si>
    <t>GPB Debt Holdings II, LLC [Member]</t>
  </si>
  <si>
    <t>The following table presents the change in fair value of warrants issued to GPB Debt Holdings II, LLC as described in Note 8 as of September 30, 2019 and December 31, 2018 (in thousands):
Nine Months Ended
Year Ended
September 30, 2019
December 31, 2018
Warrant Derivative Liabilities—GPB
Warrants
Embedded Conversion Option
Warrants
Embedded Conversion Option
Balance, beginning of period
$
1,399
$
—
$
1,882
$
1,289
Change in fair value included in the statement of comprehensive income (loss)
(623
)
—
(483
)
(466
)
Extinguished upon debt repayment
—
—
—
(823
)
Reclassification to equity
(776
)
Balance, end of period
$
—
$
—
$
1,399
$
—</t>
  </si>
  <si>
    <t>The value of warrant derivative liabilities and the change in fair value of the warrant derivative liabilities were determined using a Binomial Monte-Carlo Cliquet Option Pricing Model. The model is similar to traditional Black-Scholes-type option pricing models, except that the exercise price resets at certain dates in the future. In connection with the Merger, the variable exercise price was fixed, and the warrants were reclassified to equity. The value as of the dates set forth in the table above was based on upon following assumptions:
July 17, 2019
December 31, 2018
Stock price
$
7.02
$
9.10
Risk‑free interest rate
1.81
%
2.48
%
Expected volatility (peer group)
70.00
%
70.00
%
Expected life (in years)
3.96
4.00
Expected dividend yield
—
—
Number outstanding
252,802
240,764
Balance, end of period:
Warrant derivative liabilities (long-term) (in thousands)
$
776
$
1,399</t>
  </si>
  <si>
    <t>REVENUES (Tables)</t>
  </si>
  <si>
    <t>Summary of revenues disaggregated by category</t>
  </si>
  <si>
    <t>Revenues disaggregated by category were as follows (in thousands):
Three Months Ended September 30, 2019
Nine Months Ended September 30,
2019
2018
2019
2018
Endari®
$
5,994
$
4,803
$
16,960
$
7,863
Other
90
$
79
300
372
Revenues, net
6,084
4,882
17,260
8,235</t>
  </si>
  <si>
    <t>Revenue Allowance and Accrual Activities</t>
  </si>
  <si>
    <t>The following table summarizes the revenue allowance and accrual activities for the nine months ended September 30, 2019 (in thousands):
Trade Discounts, Allowances and Chargebacks
Government Rebates and Other Incentives
Returns
Total
Balance as of December 31, 2018
$
303
$
1,880
$
181
$
2,364
Provision related to sales in the current year
1,039
2,368
190
3,597
Adjustments related prior period sales
(218
)
(1,082
)
—
(1,300
)
Credit and payments made
(866
)
(1,816
)
—
(2,682
)
Balance as of September 30, 2019
$
258
$
1,350
$
371
$
1,979</t>
  </si>
  <si>
    <t>Summarizes revenues from each of our customers accounted for 10% or more of total revenues</t>
  </si>
  <si>
    <t>The following table summarizes revenues attributable to each of our customers who accounted for 10% or more of our total revenues (as a percentage of total revenues):
Three Months Ended September 30, 2019
Nine Months Ended September 30,
2019
2018
2019
2018
AmerisourceBergen Specialty Group
62
%
90
%
60
%
88
%
McKesson Plasma and Biologics LLC
22
%
4
%
21
%
3
%</t>
  </si>
  <si>
    <t>PROPERTY AND EQUIPMENT (Tables)</t>
  </si>
  <si>
    <t>Schedule of property and equipment</t>
  </si>
  <si>
    <t>Property and equipment consisted of the following (in thousands):
September 30, 2019
December 31, 2018
Equipment
$
333
$
306
Leasehold improvements
82
70
Furniture and fixtures
95
79
Total property and equipment
510
455
Less: accumulated depreciation
(347
)
(303
)
Property and equipment, net
$
163
$
152</t>
  </si>
  <si>
    <t>INVESTMENTS (Tables)</t>
  </si>
  <si>
    <t>Schedule of carrying values of equity securities</t>
  </si>
  <si>
    <t>At September 30, 2019 and December 31, 2018, the carrying values of equity securities were included in the following line items in our consolidated balance sheets (in thousands):
September 30, 2019
December 31, 2018
Fair Value with Changes Recognized in Income
Measurement Alternative - No Readily Determinable Fair Value
Fair Value with Changes Recognized in Income
Measurement Alternative - No Readily Determinable Fair Value
Marketable securities
$
27,643
$
—
$
49,581
$
—
Long-term investment at cost
—
—
—
538
Total equity securities
$
27,643
$
—
$
49,581
$
538</t>
  </si>
  <si>
    <t>ACCOUNTS PAYABLE AND ACCRUED EXPENSES (Tables)</t>
  </si>
  <si>
    <t>Schedule of accounts payable and accrued expenses</t>
  </si>
  <si>
    <t>At September 30, 2019 and December 31, 2018, accounts payable and accrued expenses consisted of the following (in thousands):
September 30, 2019
December 31, 2018
Accounts payable:
Clinical and regulatory expenses
$
352
$
83
Professional fees
1,531
2,157
Selling expenses
552
382
Manufacturing costs
4,171
—
Other vendors
794
980
Total accounts payable
7,400
3,602
Accrued interest payable, related parties
36
842
Accrued interest payable
824
2,138
Accrued expenses:
Payroll expenses
819
713
Government rebates and other incentives
1,350
1,744
Other accrued expenses
277
83
Total accrued expenses
2,446
2,540
Total accounts payable and accrued expenses
$
10,706
$
9,122</t>
  </si>
  <si>
    <t>NOTES PAYABLE (Tables)</t>
  </si>
  <si>
    <t>Schedule of notes payable</t>
  </si>
  <si>
    <t>Notes payable consisted of the following at September 30, 2019 and December 31, 2018 (in thousands):
Year Issued
Interest Rate Range
Term of Notes
Conversion Price
Principal Outstanding September 30, 2019
Discount Amount September 30, 2019
Carrying Amount September 30, 2019
Shares Underlying September 30, 2019
Principal Outstanding December 31, 2018
Discount Amount December 31, 2018
Carrying Amount December 31, 2018
Shares Underlying Notes December 31, 2018
Notes payable
2013
10%
Due on demand
—
$
926
$
—
$
926
—
$
909
$
—
$
909
—
2015
10%
Due on demand
—
—
—
—
—
10
—
10
—
2016
10% - 11%
Due on demand
—
—
—
—
—
843
—
843
—
2017
5% - 11%
Due on demand
—
—
—
—
—
2,575
—
2,575
—
2018
10% - 11%
Due on demand- 18 months
—
—
—
—
—
12,311
9,233
3,078
—
2019
11%
Due on demand - 6 months
—
2,960
—
2,960
—
—
—
—
—
$
3,886
$
—
$
3,886
—
$
16,648
$
9,233
$
7,415
—
Current
$
3,886
$
—
$
3,886
—
$
12,448
$
6,054
$
6,394
—
Non-current
$
—
$
—
$
—
—
$
4,200
$
3,179
$
1,021
—
Notes payable - related parties
2016
10%
Due on demand
—
$
20
$
—
$
20
—
$
270
$
—
$
270
—
2017
10%
Due on demand
—
—
—
—
—
39
—
39
—
2018
11%
Due on demand
—
159
—
159
—
159
—
159
—
2019
10%
Due on demand
—
14
—
14
—
—
—
—
—
$
193
$
—
$
193
—
$
468
$
—
$
468
—
Current
$
193
$
—
$
193
—
$
468
$
—
$
468
—
Convertible debentures
2019
10%
18 months
$
9.52
$
12,200
$
—
$
12,200
1,292
(a)
$
12,200
$
—
$
12,200
1,292
$
—
$
—
$
—
—
Current
$
11,000
$
—
$
11,000
1,166
$
—
$
—
$
—
—
Non-current
$
1,200
$
1,200
126
$
—
$
—
$
—
—
Convertible notes payable
2011
10%
5 years
$3.05
$
—
$
—
$
—
—
$
300
$
—
$
300
98
2014
10%
Due on demand - 2 years
$3.05 - $3.60
—
—
—
—
519
—
519
184
2016
10%
1 year
$
4.50
—
—
—
—
61
—
61
17
2017
10%
Due on demand - 1 year
$3.50 - $4.50
—
—
—
—
2,820
349
2,471
899
2018
6% - 10%
Due on demand - 2 years
$3.50 - $10.00
3,000
72
2,928
356
(b)
19,556
6,169
13,387
3,664
$
3,000
$
72
$
2,928
356
$
23,256
$
6,518
$
16,738
4,862
Current
$
3,000
$
72
$
2,928
356
$
16,604
$
5,351
$
11,253
3,981
Non-current
$
—
$
—
$
—
—
$
6,652
$
1,167
$
5,485
881
Convertible notes payable - related parties
2012
10%
Due on demand
$
3.30
$
—
$
—
$
—
—
$
200
$
—
$
200
74
2015
10%
2 years
$
4.50
—
—
—
—
200
—
200
58
2017
10%
2 years
$
10.00
—
—
—
—
5,000
311
4,689
533
2018
10%
2 years
$
10.00
—
—
—
—
9,400
871
8,529
972
$
—
$
—
$
—
—
$
14,800
$
1,182
$
13,618
1,637
Current
$
—
$
—
$
—
—
$
5,400
$
311
$
5,089
665
Non-current
$
—
$
—
$
—
—
$
9,400
$
871
$
8,529
972
Total
$
19,279
$
72
$
19,207
$
1,648
$
55,172
$
16,933
$
38,239
$
6,499
(a) The notes are convertible to Emmaus Life Sciences, Inc. shares.
(b) The notes are convertible to EMI Holding, Inc. shares.</t>
  </si>
  <si>
    <t>Schedule of contractual principal payments of notes payable</t>
  </si>
  <si>
    <t>Contractual principal payments due on notes payable and debentures are as follows (in thousands):
Year Ending
2019 (three months)
$
6,079
2020
13,200
Total
$
19,279</t>
  </si>
  <si>
    <t>Schedule of fair value assumptions for warrants issued in conjunction with notes</t>
  </si>
  <si>
    <t xml:space="preserve">The fair value of the warrants issued in conjunction with debentures were determined using the Binominal Monte-Carlo Cliquet Option Pricing Model with the following inputs for the nine months ended September 30, 2019 and year ended December 31, 2018 (See Note 8).
Nine months ended September 30, 2019
Year ended December 31, 2018
Stock price
$
6.86
$
11.10
Exercise price
$
5.87
$
11.30
Term until expiration
4.26 years
5 years
Risk‑free interest rate
1.79
%
3.05
%
Expected dividend yield
—
—
Expected volatility
65.0
%
70.0
% </t>
  </si>
  <si>
    <t>STOCKHOLDERS' DEFICIT (Tables)</t>
  </si>
  <si>
    <t>Schedule of outstanding warrants</t>
  </si>
  <si>
    <t>A summary of outstanding warrants as of September 30, 2019 and December 31, 2018 is presented below:
September 30, 2019
December 31, 2018
Warrants outstanding, beginning of period
3,436,431
5,265,432
Assumed as part of Merger
1,044,939
Granted
500,951
1,542,000
Exercised
(51,000
)
(2,385,317
)
Cancelled, forfeited or expired
—
(985,684
)
Warrants outstanding, end of period
4,931,321
3,436,431
A summary of outstanding warrants by year issued and exercise price as of September 30, 2019 is presented below:
Outstanding
Exercisable
Year issued and Exercise Price
Number of Warrants Issued
Weighted-Average Remaining Contractual Life (Years)
Weighted-Average Exercise Price
Total
Weighted-Average Exercise Price
At December 31, 2015
$
4.67
115,953
0.43
$
4.67
115,953
$
4.67
2015 Total
115,953
115,953
At December 31, 2016
$
4.29
124,703
1.78
$
4.29
124,703
$
4.29
$
4.48
78,760
1.59
$
4.48
78,760
$
4.48
$
4.76
1,365,189
1.61
$
4.76
1,365,189
$
4.76
2016 Total
1,568,652
1,568,652
At December 31, 2017
$
10.28
252,802
3.75
$
10.28
252,802
$
10.28
2017 Total
252,802
252,802
At December 31, 2018
$
10.76
210,553
3.86
$
10.76
210,553
$
10.76
$
5.87
1,407,188
4.06
$
5.87
1,407,188
$
5.87
2018 Total
1,617,741
1,617,741
At September 30, 2019
$
6.12
32,391
4.66
$
6.12
32,391
$
6.12
$
12.00
76,575
3.98
$
12.00
76,575
$
12.00
$
14.04
174,999
3.50
$
14.04
174,999
$
14.04
$
31.50
737,975
2.82
$
31.50
737,975
$
31.50
$
36.24
22,333
2.82
$
36.24
22,333
$
36.24
$
60.00
666
1.25
$
60.00
666
$
60.00
$
5.87
256,234
4.08
$
5.87
256,234
$
5.87
$
7.68
75,000
4.80
$
7.68
75,000
$
7.68
2019 Total
1,376,173
1,376,173
Total
4,931,321
4,931,321</t>
  </si>
  <si>
    <t>Schedule of stock option activity</t>
  </si>
  <si>
    <t>A summary of outstanding stock options as of September 30, 2019 and December 31, 2018 are presented below.
September 30, 2019
December 31, 2018
Number of Options
Weighted‑ Average Exercise Price
Number of Options
Weighted‑ Average Exercise Price
Options outstanding, beginning of period
6,642,200
$
4.40
6,775,200
$
4.12
Granted or deemed granted
636,683
$
7.09
357,000
$
11.28
Exercised
(200
)
$
5.00
(170,000
)
$
4.59
Cancelled, forfeited and expired
(33,333
)
$
11.30
(320,000
)
$
6.06
Options outstanding, end of period
7,245,350
$
4.68
6,642,200
$
4.40
Options exercisable, end of period
6,987,464
$
4.46
5,958,783
$
3.87
Options available for future grant
2,167,150
2,357,800</t>
  </si>
  <si>
    <t>LEASES (Tables)</t>
  </si>
  <si>
    <t>Schedule of future minimum lease payments</t>
  </si>
  <si>
    <t>Future minimum lease payments under the agreements were as follows as of September 30, 2019 (in thousands):
Amount
2019 (three months)
$
184
2020
900
2021
978
2022
1,006
2023 and thereafter
3,668
Total lease payments
6,736
Less: Interest
2,178
Present value of lease liabilities
$
4,558</t>
  </si>
  <si>
    <t>Schedule of future minimum lease payments under non-cancellable leases</t>
  </si>
  <si>
    <t>The Company adopted ASU 2016-02 on January 1, 2019 as noted in Note 2. Prior to the adoption, future minimum lease payment under the non-cancellable leases at December 31, 2018 were as follows (in thousands):
Amount
2019
$
730
2020
974
2021
973
2022
1,003
2023 and thereafter
3,665
Total
$
7,345</t>
  </si>
  <si>
    <t>RELATED PARTY TRANSACTIONS (Tables)</t>
  </si>
  <si>
    <t>Schedule of outstanding loans from related parties</t>
  </si>
  <si>
    <t>The following table sets forth information relating to our loans from related persons outstanding on or at any time during the nine months ended September 30, 2019 (in thousands):
Class
Lender
Interest Rate
Date of Loan
Term of Loan
Principal Amount Outstanding at September 30, 2019
Highest Principal Outstanding
Amount of Principal Repaid or Converted into Stock
Amount of Interest Paid
Conversion Rate
Shares Underlying Notes September 30, 2019
Current, Promissory note payable to related parties:
Lan T. Tran (2)
10%
4/29/2016
Due on Demand
20
20
—
—
—
—
Hope Hospice (1)
10%
6/3/2016
Due on Demand
—
250
250
78
—
—
Lan T. Tran (2)
10%
2/9/2017
Due on Demand
—
12
—
—
—
—
Yutaka Niihara (2)(3)
10%
9/14/2017
Due on Demand
—
904
27
2
—
—
Lan T. Tran (2)
11%
2/10/2018
Due on Demand
159
159
—
—
—
—
Lan T. Tran (2)
10%
2/9/2019
Due on Demand
14
14
—
—
—
—
Subtotal
$
193
$
1,359
$
277
$
80
—
Current, Convertible notes payable to related parties:
Yasushi Nagasaki (2)
10%
6/29/2012
Due on Demand
$
—
$
200
$
200
$
56
$
3.30
—
Yutaka &amp; Soomi Niihara (2)(3)
10%
11/16/2015
2 years
—
200
200
73
$
4.50
—
Wei Peu Zen (3)
10%
11/6/2017
2 years
—
5,000
5,000
597
$
10.00
—
Profit Preview International Group, Ltd. (4)
10%
2/1/2018
2 years
—
4,037
4,037
385
$
10.00
—
Profit Preview International Group, Ltd. (4)
10%
3/21/2018
2 years
—
5,363
5,363
442
$
10.00
—
Subtotal
$
—
$
14,800
$
14,800
$
1,553
—
Total
$
193
$
16,159
$
15,077
$
1,633
—
(1)
Dr. Niihara, a Director and the Chairman, and Chief Executive Officer of the Company, is also the Chief Executive Officer of Hope Hospice.
(2)
Officer.
(3)
Director.
(4)
Mr. Zen, a Director of the Company, is the sole owner of Profit Preview International Group, Ltd. The following table sets forth information relating to our loans from related persons outstanding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12/29/2015
Due on Demand
$
—
$
300
$
300
$
76
—
—
Lan T. Tran (2)
11%
2/10/2016
Due on Demand
—
131
131
29
—
—
Masaharu &amp; Emiko Osato (3)
11%
2/25/2016
Due on Demand
—
400
400
94
—
—
Lan T. Tran (2)
10%
4/29/2016
Due on Demand
20
20
—
—
—
—
Hope Hospice (1)
10%
6/3/2016
Due on Demand
250
250
—
—
—
—
Lan T. Tran (2)
10%
2/9/2017
Due on Demand
12
12
—
—
—
—
Yutaka Niihara (2)(3)
10%
9/14/2017
Due on Demand
27
904
877
95
—
—
Lan T. Tran (2)
11%
2/10/2018
Due on Demand
159
159
—
—
—
—
Subtotal
$
468
$
2,176
$
1,708
$
294
—
Current, Convertible notes payable to related parties:
Yasushi Nagasaki (2)
10%
6/29/2012
Due on Demand
200
200
—
—
$
3.30
74
Yutaka &amp; Soomi Niihara (2)(3)
10%
11/16/2015
2 years
200
200
—
—
$
4.50
58
Wei Peu Zen (3)
10%
11/6/2017
2 years
5,000
5,000
—
250
$
10.00
533
Subtotal
$
5,400
$
5,400
$
—
$
250
665
Non Current, Convertible notes payable to related parties:
Profit Preview International Group, Ltd. (4)
10%
2/1/2018
2 years
4,037
4,037
—
202
$
10.00
420
Profit Preview International Group, Ltd. (4)
10%
3/21/2018
2 years
5,363
5,363
—
268
$
10.00
552
Subtotal
$
9,400
$
9,400
$
—
$
470
972
Total
$
15,268
$
16,976
$
1,708
$
1,014
1,637
(1)
Dr. Niihara, a Director and the Chairman, and Chief Executive Officer of the Company, is also the Chief Executive Officer of Hope Hospice.
(2)
Officer
(3)
Director
( 4 )
Mr. Zen, a Director of the Company, is the sole owner of Profit Preview International Group, Ltd.</t>
  </si>
  <si>
    <t>SUBSEQUENT EVENTS (Tables)</t>
  </si>
  <si>
    <t>Schedule of common stock issued</t>
  </si>
  <si>
    <t>The Company has evaluated subsequent events through November 13, 2019, the date the financial statements were issued. No events require adjustment of, or disclosure in, the financial statements except for the common stock issued as follow:
Amount
Number of Shares Issued
Common stock
$
2,400,000
800,000</t>
  </si>
  <si>
    <t>BASIS OF PRESENTATION (Details Narrative) $ / shares in Units, $ in Thousands</t>
  </si>
  <si>
    <t>Jul. 17, 2019$ / shares</t>
  </si>
  <si>
    <t>Jul. 15, 2019shares</t>
  </si>
  <si>
    <t>Sep. 30, 2019USD ($)$ / shares</t>
  </si>
  <si>
    <t>Dec. 31, 2018USD ($)$ / shares</t>
  </si>
  <si>
    <t>Variable Interest Entity [Line Items]</t>
  </si>
  <si>
    <t>Substantial doubt about ability to continue as a going concern within one year</t>
  </si>
  <si>
    <t>Cash and cash equivalent | $</t>
  </si>
  <si>
    <t>Dividend declared date</t>
  </si>
  <si>
    <t>Jul. 15,
		2019</t>
  </si>
  <si>
    <t>Common stock, par value (in dollars per share) | $ / shares</t>
  </si>
  <si>
    <t>Emmaus Life Sciences, Inc. [Member]</t>
  </si>
  <si>
    <t>Reverse split</t>
  </si>
  <si>
    <t>1-for-6</t>
  </si>
  <si>
    <t>Reverse split, conversion ratio</t>
  </si>
  <si>
    <t>Telemynd [Member]</t>
  </si>
  <si>
    <t>Common stock shares, Stock split ratio | shares</t>
  </si>
  <si>
    <t>EJ Holdings, Inc. [Member]</t>
  </si>
  <si>
    <t>Percentage of voting interest in variable interest entity</t>
  </si>
  <si>
    <t>40.00%</t>
  </si>
  <si>
    <t>SUMMARY OF SIGNIFICANT ACCOUNTING POLICIES (Details Narrative)</t>
  </si>
  <si>
    <t>Jun. 12, 2017USD ($)$ / shares</t>
  </si>
  <si>
    <t>Jun. 12, 2017KRW (₩)₩ / shares</t>
  </si>
  <si>
    <t>Jun. 30, 2019USD ($)shares</t>
  </si>
  <si>
    <t>Jul. 31, 2017USD ($)</t>
  </si>
  <si>
    <t>Jul. 31, 2017KRW (₩)₩ / shares</t>
  </si>
  <si>
    <t>Jan. 31, 2009$ / shares</t>
  </si>
  <si>
    <t>Jan. 31, 2009¥ / shares</t>
  </si>
  <si>
    <t>Sep. 30, 2019Vendor$ / shares</t>
  </si>
  <si>
    <t>Sep. 30, 2019USD ($)Vendor$ / sharesshares</t>
  </si>
  <si>
    <t>Sep. 30, 2018USD ($)shares</t>
  </si>
  <si>
    <t>Dec. 31, 2018USD ($)Vendor$ / sharesshares</t>
  </si>
  <si>
    <t>Sep. 30, 2019₩ / shares</t>
  </si>
  <si>
    <t>Dec. 31, 2018¥ / shares</t>
  </si>
  <si>
    <t>Dec. 31, 2018₩ / shares</t>
  </si>
  <si>
    <t>Summary of Significant Accounting Policy [Line Items]</t>
  </si>
  <si>
    <t>Number of vendors | Vendor</t>
  </si>
  <si>
    <t>Proceeds from sale of marketable securities | $</t>
  </si>
  <si>
    <t>Potentially dilutive securities outstanding | shares</t>
  </si>
  <si>
    <t>2011 Convertible notes payable [Member]</t>
  </si>
  <si>
    <t>Convertible notes payable, carrying amount | $</t>
  </si>
  <si>
    <t>Embedded conversion option</t>
  </si>
  <si>
    <t>10.00%</t>
  </si>
  <si>
    <t>CellSeed, Inc. [Member]</t>
  </si>
  <si>
    <t>Shares held as marketable securities | shares</t>
  </si>
  <si>
    <t>Investment, in per share | (per share)</t>
  </si>
  <si>
    <t>Investment, closing price | (per share)</t>
  </si>
  <si>
    <t>Stock pledged against note | shares</t>
  </si>
  <si>
    <t>Telcon, Inc. ("Telcon") [Member]</t>
  </si>
  <si>
    <t>Investment, in per share | ₩ / shares</t>
  </si>
  <si>
    <t>Investment</t>
  </si>
  <si>
    <t>Telcon, Inc. ("Telcon") [Member] | API Supply Agreement [Member]</t>
  </si>
  <si>
    <t>Investment, closing price | $ / shares</t>
  </si>
  <si>
    <t>Proceeds from supply agreement | $</t>
  </si>
  <si>
    <t>Telcon, Inc. ("Telcon") [Member] | API Supply Agreement [Member] | Korea (South), Won</t>
  </si>
  <si>
    <t>Proceeds from supply agreement | ₩</t>
  </si>
  <si>
    <t>Telcon, Inc. ("Telcon") [Member] | API Supply Agreement [Member] | Pharmaceutical Grade L-glutamine [Member]</t>
  </si>
  <si>
    <t>Percentage of right to supply</t>
  </si>
  <si>
    <t>25.00%</t>
  </si>
  <si>
    <t>SUMMARY OF SIGNIFICANT ACCOUNTING POLICIES (Details 1) - USD ($) $ in Thousands</t>
  </si>
  <si>
    <t>Raw materials and components</t>
  </si>
  <si>
    <t>Work-in-process</t>
  </si>
  <si>
    <t>Finished goods</t>
  </si>
  <si>
    <t>SUMMARY OF SIGNIFICANT ACCOUNTING POLICIES (Details 2) - USD ($) $ in Thousands</t>
  </si>
  <si>
    <t>Prepaid insurance</t>
  </si>
  <si>
    <t>Other prepaid expenses and current assets</t>
  </si>
  <si>
    <t>SUMMARY OF SIGNIFICANT ACCOUNTING POLICIES (Details 3) - USD ($) $ in Thousands</t>
  </si>
  <si>
    <t>Other Long-Term Liabilities [Member]</t>
  </si>
  <si>
    <t>Unearned Revenue [Member]</t>
  </si>
  <si>
    <t>Trade Discount [Member]</t>
  </si>
  <si>
    <t>SUMMARY OF SIGNIFICANT ACCOUNTING POLICIES (Details 4) - USD ($) $ in Thousands</t>
  </si>
  <si>
    <t>12 Months Ended</t>
  </si>
  <si>
    <t>Warrant Derivative Liabilities - Stock Purchase Warrants [Member] | Level 3 [Member]</t>
  </si>
  <si>
    <t>Fair Value, Liabilities Measured on Recurring Basis, Unobservable Input Reconciliation, Calculation [Roll Forward]</t>
  </si>
  <si>
    <t>Balance, beginning of period</t>
  </si>
  <si>
    <t>Repurchased</t>
  </si>
  <si>
    <t>Change in fair value included in the statement of comprehensive income (loss)</t>
  </si>
  <si>
    <t>Derivative Liabilities - Warrants [Member] | GPB Debt Holdings II, LLC [Member]</t>
  </si>
  <si>
    <t>Reclassification to equity</t>
  </si>
  <si>
    <t>Balance, end of period</t>
  </si>
  <si>
    <t>Warrant Derivative Liabilities - Embedded Conversion Option [Member] | GPB Debt Holdings II, LLC [Member]</t>
  </si>
  <si>
    <t>Extinguished upon debt repayment</t>
  </si>
  <si>
    <t>SUMMARY OF SIGNIFICANT ACCOUNTING POLICIES (Details 5) - GPB Debt Holdings II, LLC [Member] $ / shares in Units, $ in Thousands</t>
  </si>
  <si>
    <t>Jul. 17, 2019USD ($)$ / sharesshares</t>
  </si>
  <si>
    <t>Dec. 31, 2018USD ($)$ / sharesshares</t>
  </si>
  <si>
    <t>Stock price | $ / shares</t>
  </si>
  <si>
    <t>Number outstanding | shares</t>
  </si>
  <si>
    <t>Warrant derivative liabilities (long-term) | $</t>
  </si>
  <si>
    <t>Measurement Input, Risk Free Interest Rate</t>
  </si>
  <si>
    <t>Warrants and rights outstanding, measurement input</t>
  </si>
  <si>
    <t>Measurement Input, Price Volatility</t>
  </si>
  <si>
    <t>Measurement Input, Expected Term</t>
  </si>
  <si>
    <t>Expected life (in years)</t>
  </si>
  <si>
    <t>3 years 11 months 15 days</t>
  </si>
  <si>
    <t>4 years</t>
  </si>
  <si>
    <t>SUMMARY OF SIGNIFICANT ACCOUNTING POLICIES (Details 6) - Embedded Conversion Option [Member] - 10% Secured Senior Debentures [Member] $ in Thousands</t>
  </si>
  <si>
    <t>Sep. 30, 2019USD ($)</t>
  </si>
  <si>
    <t>Fair value at issuance date</t>
  </si>
  <si>
    <t>SUMMARY OF SIGNIFICANT ACCOUNTING POLICIES (Details 7) $ in Thousands</t>
  </si>
  <si>
    <t>Jul. 17, 2019USD ($)$ / shares</t>
  </si>
  <si>
    <t>Conversion price</t>
  </si>
  <si>
    <t>Binomial Lattice Model [Member]</t>
  </si>
  <si>
    <t>Embedded conversion option liabilities (in thousands) | $</t>
  </si>
  <si>
    <t>Binomial Lattice Model [Member] | Measurement Input, Risk Free Interest Rate</t>
  </si>
  <si>
    <t>Embedded derivative liability measurement input</t>
  </si>
  <si>
    <t>Binomial Lattice Model [Member] | Measurement Input, Price Volatility</t>
  </si>
  <si>
    <t>Binomial Lattice Model [Member] | Measurement Input, Expected Term</t>
  </si>
  <si>
    <t>1 year 21 days</t>
  </si>
  <si>
    <t>1 year 3 months 3 days</t>
  </si>
  <si>
    <t>REVENUES (Details) - USD ($) $ in Thousands</t>
  </si>
  <si>
    <t>Disaggregation Of Revenue [Line Items]</t>
  </si>
  <si>
    <t>Revenues, net</t>
  </si>
  <si>
    <t>Endari [Member]</t>
  </si>
  <si>
    <t>Other [Member]</t>
  </si>
  <si>
    <t>REVENUES (Details 1) $ in Thousands</t>
  </si>
  <si>
    <t>Balance as of December 31, 2018</t>
  </si>
  <si>
    <t>Provision related to sales in the current year</t>
  </si>
  <si>
    <t>Adjustments related prior period sales</t>
  </si>
  <si>
    <t>Credit and payments made</t>
  </si>
  <si>
    <t>Balance as of September 30, 2019</t>
  </si>
  <si>
    <t>Trade Discounts, Allowances and Chargebacks [Member]</t>
  </si>
  <si>
    <t>Government Rebates and Other Incentives [Member]</t>
  </si>
  <si>
    <t>Returns [Member]</t>
  </si>
  <si>
    <t>REVENUES (Details 2) - Sales Revenue, Net [Member] - Customer Concentration Risk [Member]</t>
  </si>
  <si>
    <t>AmerisourceBergen Specialty Group [Member]</t>
  </si>
  <si>
    <t>Entity Wide Revenue Major Customer [Line Items]</t>
  </si>
  <si>
    <t>Concentration risk, percentage</t>
  </si>
  <si>
    <t>62.00%</t>
  </si>
  <si>
    <t>90.00%</t>
  </si>
  <si>
    <t>60.00%</t>
  </si>
  <si>
    <t>88.00%</t>
  </si>
  <si>
    <t>McKesson Plasma and Biologics LLC [Member]</t>
  </si>
  <si>
    <t>22.00%</t>
  </si>
  <si>
    <t>4.00%</t>
  </si>
  <si>
    <t>21.00%</t>
  </si>
  <si>
    <t>3.00%</t>
  </si>
  <si>
    <t>PROPERTY AND EQUIPMENT (Details) - USD ($) $ in Thousands</t>
  </si>
  <si>
    <t>Property and equipment</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INVESTMENTS (Details Narrative) - USD ($) $ in Thousands</t>
  </si>
  <si>
    <t>Schedule Of Investments [Line Items]</t>
  </si>
  <si>
    <t>Net unrealized loss on marketable securities available-for-sale still held</t>
  </si>
  <si>
    <t>ASU 2016-01 [Member]</t>
  </si>
  <si>
    <t>Cumulative effect adjustment on adoption of ASU 2016-01</t>
  </si>
  <si>
    <t>Cumulative effect on accumulated deficit, tax</t>
  </si>
  <si>
    <t>INVESTMENTS (Details 1) - USD ($) $ in Thousands</t>
  </si>
  <si>
    <t>Fair Value with Changes Recognized in Income</t>
  </si>
  <si>
    <t>Measurement Alternative - No Readily Determinable Fair Value</t>
  </si>
  <si>
    <t>Marketable Equity Securities [Member]</t>
  </si>
  <si>
    <t>Long-Term Investment At Cost [Member]</t>
  </si>
  <si>
    <t>ACCOUNTS PAYABLE AND ACCRUED EXPENSES (Details) - USD ($) $ in Thousands</t>
  </si>
  <si>
    <t>Accounts payable:</t>
  </si>
  <si>
    <t>Clinical and regulatory expenses</t>
  </si>
  <si>
    <t>Professional fees</t>
  </si>
  <si>
    <t>Selling expenses</t>
  </si>
  <si>
    <t>Manufacturing costs</t>
  </si>
  <si>
    <t>Other vendors</t>
  </si>
  <si>
    <t>Total accounts payable</t>
  </si>
  <si>
    <t>Accrued interest payable, related parties</t>
  </si>
  <si>
    <t>Accrued interest payable</t>
  </si>
  <si>
    <t>Accrued expenses:</t>
  </si>
  <si>
    <t>Payroll expenses</t>
  </si>
  <si>
    <t>Government rebates and other incentives</t>
  </si>
  <si>
    <t>Other accrued expenses</t>
  </si>
  <si>
    <t>Total accrued expenses</t>
  </si>
  <si>
    <t>Total accounts payable and accrued expenses</t>
  </si>
  <si>
    <t>NOTES PAYABLE (Details) $ / shares in Units, $ in Thousands</t>
  </si>
  <si>
    <t>Sep. 30, 2019USD ($)Equity_Instrument$ / shares</t>
  </si>
  <si>
    <t>Dec. 31, 2018USD ($)Equity_Instrument</t>
  </si>
  <si>
    <t>Debt Instrument [Line Items]</t>
  </si>
  <si>
    <t>Conversion Price | $ / shares</t>
  </si>
  <si>
    <t>Principal Outstanding</t>
  </si>
  <si>
    <t>Discount Amount</t>
  </si>
  <si>
    <t>Carrying Amount</t>
  </si>
  <si>
    <t>Shares Underlying Notes | Equity_Instrument</t>
  </si>
  <si>
    <t>2013 Notes payable [Member]</t>
  </si>
  <si>
    <t>Interest rate</t>
  </si>
  <si>
    <t>Term of Notes</t>
  </si>
  <si>
    <t>Due on demand</t>
  </si>
  <si>
    <t>2015 Notes payable [Member]</t>
  </si>
  <si>
    <t>2016 Notes payable [Member]</t>
  </si>
  <si>
    <t>2016 Notes payable [Member] | Minimum [Member]</t>
  </si>
  <si>
    <t>2016 Notes payable [Member] | Maximum [Member]</t>
  </si>
  <si>
    <t>11.00%</t>
  </si>
  <si>
    <t>2017 Notes payable [Member]</t>
  </si>
  <si>
    <t>2017 Notes payable [Member] | Minimum [Member]</t>
  </si>
  <si>
    <t>5.00%</t>
  </si>
  <si>
    <t>2017 Notes payable [Member] | Maximum [Member]</t>
  </si>
  <si>
    <t>2018 Notes payable [Member]</t>
  </si>
  <si>
    <t>2018 Notes payable [Member] | Minimum [Member]</t>
  </si>
  <si>
    <t>2018 Notes payable [Member] | Maximum [Member]</t>
  </si>
  <si>
    <t>18 months</t>
  </si>
  <si>
    <t>2019 Notes payable [Member]</t>
  </si>
  <si>
    <t>2019 Notes payable [Member] | Minimum [Member]</t>
  </si>
  <si>
    <t>2019 Notes payable [Member] | Maximum [Member]</t>
  </si>
  <si>
    <t>6 months</t>
  </si>
  <si>
    <t>Notes Payable [Member]</t>
  </si>
  <si>
    <t>Principal Outstanding, Current</t>
  </si>
  <si>
    <t>Discount Amount Current</t>
  </si>
  <si>
    <t>Notes payable, current</t>
  </si>
  <si>
    <t>Principal Outstanding, Non Current</t>
  </si>
  <si>
    <t>Discount Amount Non Current</t>
  </si>
  <si>
    <t>Notes payable, non-current</t>
  </si>
  <si>
    <t>2016 Notes payable - related parties [Member]</t>
  </si>
  <si>
    <t>2017 Notes payable - related parties [Member]</t>
  </si>
  <si>
    <t>2018 Notes payable - related parties [Member]</t>
  </si>
  <si>
    <t>2019 Notes payable - related parties [Member]</t>
  </si>
  <si>
    <t>Notes payable - related parties [Member]</t>
  </si>
  <si>
    <t>NOTES PAYABLE (Details 1) $ / shares in Units, $ in Thousands</t>
  </si>
  <si>
    <t>2019 Convertible Debentures [Member]</t>
  </si>
  <si>
    <t>[1]</t>
  </si>
  <si>
    <t>Convertible Debentures [Member]</t>
  </si>
  <si>
    <t>Convertible Debentures, Current</t>
  </si>
  <si>
    <t>Shares Underlying Notes Current | Equity_Instrument</t>
  </si>
  <si>
    <t>Convertible Debentures, Non Current</t>
  </si>
  <si>
    <t>Shares Underlying Notes Non Current | Equity_Instrument</t>
  </si>
  <si>
    <t>The notes are convertible to Emmaus Life Sciences, Inc. shares.</t>
  </si>
  <si>
    <t>NOTES PAYABLE (Details 2) $ / shares in Units, $ in Thousands</t>
  </si>
  <si>
    <t>Convertible notes payable, Current</t>
  </si>
  <si>
    <t>Convertible notes payable, Non Current</t>
  </si>
  <si>
    <t>5 years</t>
  </si>
  <si>
    <t>2014 Convertible notes payable [Member]</t>
  </si>
  <si>
    <t>2014 Convertible notes payable [Member] | Minimum [Member]</t>
  </si>
  <si>
    <t>2014 Convertible notes payable [Member] | Maximum [Member]</t>
  </si>
  <si>
    <t>2 years</t>
  </si>
  <si>
    <t>2016 Convertible Notes Payable [Member]</t>
  </si>
  <si>
    <t>1 year</t>
  </si>
  <si>
    <t>2017 Convertible notes payable [Member]</t>
  </si>
  <si>
    <t>2017 Convertible notes payable [Member] | Minimum [Member]</t>
  </si>
  <si>
    <t>2017 Convertible notes payable [Member] | Maximum [Member]</t>
  </si>
  <si>
    <t>2018 Convertible Notes Payable [Member]</t>
  </si>
  <si>
    <t>2018 Convertible Notes Payable [Member] | Minimum [Member]</t>
  </si>
  <si>
    <t>6.00%</t>
  </si>
  <si>
    <t>2018 Convertible Notes Payable [Member] | Maximum [Member]</t>
  </si>
  <si>
    <t>Convertible Notes Payable [Member]</t>
  </si>
  <si>
    <t>2012 Convertible notes payable - related parties [Member]</t>
  </si>
  <si>
    <t>2015 Convertible notes payable - related parties [Member]</t>
  </si>
  <si>
    <t>2017 Convertible notes payable - related parties [Member]</t>
  </si>
  <si>
    <t>2018 Convertible notes payable - related parties [Member]</t>
  </si>
  <si>
    <t>Convertible notes payable - related parties [Member]</t>
  </si>
  <si>
    <t>The notes are convertible to EMI Holding, Inc. shares.</t>
  </si>
  <si>
    <t>NOTES PAYABLE (Details Narrative) - $ / shares</t>
  </si>
  <si>
    <t>Average stated interest rate</t>
  </si>
  <si>
    <t>Average effective interest rate</t>
  </si>
  <si>
    <t>12.00%</t>
  </si>
  <si>
    <t>35.00%</t>
  </si>
  <si>
    <t>Warrants [Member]</t>
  </si>
  <si>
    <t>Method of calculation of fair value of warrants</t>
  </si>
  <si>
    <t>Binominal Monte-Carlo Cliquet Option Pricing Model</t>
  </si>
  <si>
    <t>10% of Senior Secured Debentures [Member]</t>
  </si>
  <si>
    <t>10% of Senior Secured Debentures [Member] | Warrants [Member]</t>
  </si>
  <si>
    <t>Percentage of issued warrants</t>
  </si>
  <si>
    <t>Conversion debentures price</t>
  </si>
  <si>
    <t>NOTES PAYABLE (Details 3) $ in Thousands</t>
  </si>
  <si>
    <t>Long Term Debt By Maturity [Abstract]</t>
  </si>
  <si>
    <t>2019 (three months)</t>
  </si>
  <si>
    <t>2020</t>
  </si>
  <si>
    <t>NOTES PAYABLE (Details 4) - Warrant [Member] - Convertible Notes Payable [Member]</t>
  </si>
  <si>
    <t>Sep. 30, 2019$ / shares</t>
  </si>
  <si>
    <t>Dec. 31, 2018$ / shares</t>
  </si>
  <si>
    <t>Stock price</t>
  </si>
  <si>
    <t>4 years 3 months 3 days</t>
  </si>
  <si>
    <t>Exercise Price [Member]</t>
  </si>
  <si>
    <t>Risk-free Interest Rate [Member]</t>
  </si>
  <si>
    <t>Expected Volatility [Member]</t>
  </si>
  <si>
    <t>STOCKHOLDERS' DEFICIT (Details Narrative) - USD ($)</t>
  </si>
  <si>
    <t>Mar. 05, 2019</t>
  </si>
  <si>
    <t>Dec. 29, 2017</t>
  </si>
  <si>
    <t>Jun. 10, 2015</t>
  </si>
  <si>
    <t>Jun. 10, 2014</t>
  </si>
  <si>
    <t>Sep. 11, 2013</t>
  </si>
  <si>
    <t>Oct. 31, 2018</t>
  </si>
  <si>
    <t>Jun. 30, 2019</t>
  </si>
  <si>
    <t>Mar. 31, 2019</t>
  </si>
  <si>
    <t>Jul. 17, 2019</t>
  </si>
  <si>
    <t>Sep. 11, 2014</t>
  </si>
  <si>
    <t>Warrants outstanding</t>
  </si>
  <si>
    <t>Adjustment to additional paid-in capital - warrants</t>
  </si>
  <si>
    <t>Convertible notes principal amount</t>
  </si>
  <si>
    <t>Period remaining for recognition of unrecognized compensation cost</t>
  </si>
  <si>
    <t>1 year 10 months 24 days</t>
  </si>
  <si>
    <t>Issuance of common stock for exercise of warrants</t>
  </si>
  <si>
    <t>2011 Stock Incentive Option Plan [Member]</t>
  </si>
  <si>
    <t>Exercise price - options</t>
  </si>
  <si>
    <t>Total unrecognized compensation cost</t>
  </si>
  <si>
    <t>2011 Stock Incentive Option Plan [Member] | Stock Options [Member]</t>
  </si>
  <si>
    <t>Adjustment of Merger Exchange Ratio [Member] | 2011 Stock Incentive Option Plan [Member]</t>
  </si>
  <si>
    <t>Exercisable term</t>
  </si>
  <si>
    <t>10 years</t>
  </si>
  <si>
    <t>Adjustment of Merger Exchange Ratio [Member] | 2011 Stock Incentive Option Plan [Member] | Officer [Member]</t>
  </si>
  <si>
    <t>Stock options granted options to purchase common stock</t>
  </si>
  <si>
    <t>Adjustment of Merger Exchange Ratio [Member] | 2011 Stock Incentive Option Plan [Member] | Share Based Compensation Award, Tranche One [Member]</t>
  </si>
  <si>
    <t>Vesting percentage</t>
  </si>
  <si>
    <t>33.33%</t>
  </si>
  <si>
    <t>Vesting period</t>
  </si>
  <si>
    <t>Adjustment of Merger Exchange Ratio [Member] | 2011 Stock Incentive Option Plan [Member] | Share Based Compensation Award, Tranche Two [Member]</t>
  </si>
  <si>
    <t>66.67%</t>
  </si>
  <si>
    <t>Maximum [Member] | Adjustment of Merger Exchange Ratio [Member] | 2011 Stock Incentive Option Plan [Member] | Common Stock [Member]</t>
  </si>
  <si>
    <t>Amended and Restated Warrants [Member]</t>
  </si>
  <si>
    <t>Exercise price</t>
  </si>
  <si>
    <t>Warrants exercisable term</t>
  </si>
  <si>
    <t>Date from which warrants are exercisable</t>
  </si>
  <si>
    <t>Apr. 22,
		2019</t>
  </si>
  <si>
    <t>GPB Debt Holdings II, LLC [Member] | T.R. Winston &amp; Company, LLC [Member]</t>
  </si>
  <si>
    <t>Cash fee paid as percentage of gross proceeds from purchasers</t>
  </si>
  <si>
    <t>GPB Debt Holdings II, LLC [Member] | Maximum [Member] | T.R. Winston &amp; Company, LLC [Member]</t>
  </si>
  <si>
    <t>Number of common stock to be purchased</t>
  </si>
  <si>
    <t>GPB Debt Holdings II, LLC [Member] | Senior Secured Convertible Promissory Note [Member]</t>
  </si>
  <si>
    <t>Warrants to purchase shares of common stock</t>
  </si>
  <si>
    <t>Percentage of premium dilutive issuance price and number of shares issuable</t>
  </si>
  <si>
    <t>Warrants exercisable period after issuance</t>
  </si>
  <si>
    <t>GPB Debt Holdings II, LLC [Member] | 10% Redeemable Debenture [Member]</t>
  </si>
  <si>
    <t>Percentage of monthly payments interest rate</t>
  </si>
  <si>
    <t>Maturity date</t>
  </si>
  <si>
    <t>Apr. 21,
		2020</t>
  </si>
  <si>
    <t>Monthly redemption payment on principal amount</t>
  </si>
  <si>
    <t>GPB Debt Holdings II, LLC [Member] | 10% Redeemable Debenture [Member] | Minimum [Member]</t>
  </si>
  <si>
    <t>Debt instrument redemption amount</t>
  </si>
  <si>
    <t>GPB Debt Holdings II, LLC [Member] | Convertible Debt | Senior Secured Convertible Promissory Note [Member]</t>
  </si>
  <si>
    <t>Convertible notes aggregate purchase price</t>
  </si>
  <si>
    <t>Original issue discount percentage</t>
  </si>
  <si>
    <t>Private Placement [Member]</t>
  </si>
  <si>
    <t>Units issued in offering</t>
  </si>
  <si>
    <t>Unit price of offering</t>
  </si>
  <si>
    <t>Warrants issued to broker of the offering</t>
  </si>
  <si>
    <t>Fair value of outstanding warrants</t>
  </si>
  <si>
    <t>Number of warrants exercised</t>
  </si>
  <si>
    <t>Private Placement [Member] | Replacement Warrants [Member]</t>
  </si>
  <si>
    <t>Issuance of warrants</t>
  </si>
  <si>
    <t>Warrant exercise inducement expense</t>
  </si>
  <si>
    <t>Securities Purchase Agreement [Member] | GPB Debt Holdings II, LLC [Member] | Purchase Agreement With 10% Senior Secured Debentures [Member]</t>
  </si>
  <si>
    <t>Principal amount of debentures and warrants issued</t>
  </si>
  <si>
    <t>Securities Purchase Agreement [Member] | GPB Debt Holdings II, LLC [Member] | Purchase Agreement With 10% Senior Secured Debentures [Member] | Maximum [Member]</t>
  </si>
  <si>
    <t>Securities Amendment Agreement [Member] | GPB Debt Holdings II, LLC [Member]</t>
  </si>
  <si>
    <t>May 1,
		2019</t>
  </si>
  <si>
    <t>Monthly redemptions description</t>
  </si>
  <si>
    <t>The debenture holders subsequently waived their rights to the monthly redemptions due June 1 and July 1, 2019 respectively.</t>
  </si>
  <si>
    <t>Securities Amendment Agreement [Member] | GPB Debt Holdings II, LLC [Member] | Maximum [Member]</t>
  </si>
  <si>
    <t>Securities Amendment Agreement [Member] | GPB Debt Holdings II, LLC [Member] | Minimum [Member]</t>
  </si>
  <si>
    <t>Securities Amendment Agreement [Member] | GPB Debt Holdings II, LLC [Member] | Amended and Restated Debentures [Member]</t>
  </si>
  <si>
    <t>Oct. 21,
		2020</t>
  </si>
  <si>
    <t>Monthly redemption payment, commencement date</t>
  </si>
  <si>
    <t>Nov. 30,
		2019</t>
  </si>
  <si>
    <t>Securities Amendment Agreement [Member] | GPB Debt Holdings II, LLC [Member] | Amended and Restated Warrants [Member]</t>
  </si>
  <si>
    <t>Securities Amendment Agreement [Member] | GPB Debt Holdings II, LLC [Member] | Amended and Restated Warrants [Member] | Maximum [Member]</t>
  </si>
  <si>
    <t>STOCKHOLDERS' DEFICIT (Details) - shares</t>
  </si>
  <si>
    <t>Class Of Warrant Or Right [Line Items]</t>
  </si>
  <si>
    <t>Warrants outstanding, ending</t>
  </si>
  <si>
    <t>Warrant [Member]</t>
  </si>
  <si>
    <t>Warrants outstanding, beginning</t>
  </si>
  <si>
    <t>Assumed as part of Merger</t>
  </si>
  <si>
    <t>Granted</t>
  </si>
  <si>
    <t>Exercised</t>
  </si>
  <si>
    <t>Cancelled, forfeited or expired</t>
  </si>
  <si>
    <t>STOCKHOLDERS' DEFICIT (Details 1)</t>
  </si>
  <si>
    <t>Sep. 30, 2019$ / sharesshares</t>
  </si>
  <si>
    <t>Number of Warrants Issued, Outstanding</t>
  </si>
  <si>
    <t>Total, Exercisable</t>
  </si>
  <si>
    <t>Warrants Issued in 2015 - Exercise Price $4.67 [Member]</t>
  </si>
  <si>
    <t>Weighted Average Remaining Contractual Life (Years), Outstanding</t>
  </si>
  <si>
    <t>5 months 4 days</t>
  </si>
  <si>
    <t>Weighted Average Exercise Price, Outstanding | $ / shares</t>
  </si>
  <si>
    <t>Weighted Average Exercise Price, Exercisable | $ / shares</t>
  </si>
  <si>
    <t>Warrants Issued in 2015 [Member]</t>
  </si>
  <si>
    <t>Warrants Issued in 2016 - Exercise Price $4.29 [Member]</t>
  </si>
  <si>
    <t>1 year 9 months 10 days</t>
  </si>
  <si>
    <t>Warrants Issued in 2016 - Exercise Price $4.48 [Member]</t>
  </si>
  <si>
    <t>1 year 7 months 2 days</t>
  </si>
  <si>
    <t>Warrants Issued in 2016 - Exercise Price $4.76 [Member]</t>
  </si>
  <si>
    <t>1 year 7 months 9 days</t>
  </si>
  <si>
    <t>Warrants Issued in 2016 [Member]</t>
  </si>
  <si>
    <t>Warrants Issued in 2017 - Exercise Price $ 10.28 [Member]</t>
  </si>
  <si>
    <t>3 years 9 months</t>
  </si>
  <si>
    <t>Warrants Issued in 2017 [Member]</t>
  </si>
  <si>
    <t>Warrants Issued in 2018 - Exercise Price $ 10.76 [Member]</t>
  </si>
  <si>
    <t>3 years 10 months 9 days</t>
  </si>
  <si>
    <t>Warrants Issued in 2018 - Exercise Price $ 5.87 [Member]</t>
  </si>
  <si>
    <t>4 years 21 days</t>
  </si>
  <si>
    <t>Warrants Issued in 2018 [Member]</t>
  </si>
  <si>
    <t>Warrants Issued in 2019 - Exercise Price $ 6.12 [Member]</t>
  </si>
  <si>
    <t>4 years 7 months 28 days</t>
  </si>
  <si>
    <t>Warrants Issued in 2019 - Exercise Price $ 12.00 [Member]</t>
  </si>
  <si>
    <t>3 years 11 months 23 days</t>
  </si>
  <si>
    <t>Warrants Issued in 2019 - Exercise Price $ 14.04 [Member]</t>
  </si>
  <si>
    <t>3 years 6 months</t>
  </si>
  <si>
    <t>Warrants Issued in 2019 - Exercise Price $ 31.50 [Member]</t>
  </si>
  <si>
    <t>2 years 9 months 25 days</t>
  </si>
  <si>
    <t>Warrants Issued in 2019 - Exercise Price $ 36.24 [Member]</t>
  </si>
  <si>
    <t>Warrants Issued in 2019 - Exercise Price $ 60.00 [Member]</t>
  </si>
  <si>
    <t>1 year 3 months</t>
  </si>
  <si>
    <t>Warrants Issued in 2019 - Exercise Price $ 5.87 [Member]</t>
  </si>
  <si>
    <t>4 years 29 days</t>
  </si>
  <si>
    <t>Warrants Issued in 2019 - Exercise Price $ 7.68 [Member]</t>
  </si>
  <si>
    <t>4 years 9 months 18 days</t>
  </si>
  <si>
    <t>Warrants Issued in 2019 [Member]</t>
  </si>
  <si>
    <t>STOCKHOLDERS' DEFICIT (Details 2) - 2011 Stock Incentive Option Plan [Member] - $ / shares</t>
  </si>
  <si>
    <t>Number of Options outstanding, beginning</t>
  </si>
  <si>
    <t>Number of Options, Granted or deemed granted</t>
  </si>
  <si>
    <t>Number of Options, Exercised</t>
  </si>
  <si>
    <t>Number of Options, Cancelled, forfeited and expired</t>
  </si>
  <si>
    <t>Number of Options outstanding, end</t>
  </si>
  <si>
    <t>Number of Options, Options exercisable</t>
  </si>
  <si>
    <t>Number of Options, Options available for future grant</t>
  </si>
  <si>
    <t>Weighted-average exercise price, Options outstanding, beginning</t>
  </si>
  <si>
    <t>Weighted-average exercise price, Granted or deemed granted</t>
  </si>
  <si>
    <t>Weighted-average exercise price, Exercised</t>
  </si>
  <si>
    <t>Weighted-average exercise price, Cancelled, forfeited and expired</t>
  </si>
  <si>
    <t>Weighted-average exercise price, Options outstanding, end</t>
  </si>
  <si>
    <t>Weighted-average exercise price, Options exercisable</t>
  </si>
  <si>
    <t>LEASES (Details Narrative)</t>
  </si>
  <si>
    <t>1 Months Ended</t>
  </si>
  <si>
    <t>Dec. 31, 2018USD ($)ft²</t>
  </si>
  <si>
    <t>Sep. 30, 2019USD ($)ft²</t>
  </si>
  <si>
    <t>Sep. 30, 2018USD ($)</t>
  </si>
  <si>
    <t>Leases [Line Items]</t>
  </si>
  <si>
    <t>Rent expense | $</t>
  </si>
  <si>
    <t>Weighted average remaining lease term</t>
  </si>
  <si>
    <t>6 years 6 months</t>
  </si>
  <si>
    <t>Weighted average discount rate</t>
  </si>
  <si>
    <t>13.10%</t>
  </si>
  <si>
    <t>Torrance, California [Member]</t>
  </si>
  <si>
    <t>Operating lease, leased space | ft²</t>
  </si>
  <si>
    <t>Operating lease, base rental per month | $</t>
  </si>
  <si>
    <t>Operating lease, additional space for rent | ft²</t>
  </si>
  <si>
    <t>Operating lease, commencing date</t>
  </si>
  <si>
    <t>Sep. 9,
		2019</t>
  </si>
  <si>
    <t>Operating lease, base rent per month for additional space | $</t>
  </si>
  <si>
    <t>Operating lease base rent payable commencing date</t>
  </si>
  <si>
    <t>Jan. 1,
		2020</t>
  </si>
  <si>
    <t>Operating lease, expiration date</t>
  </si>
  <si>
    <t>May 31,
		2026</t>
  </si>
  <si>
    <t>Jan. 31,
		2020</t>
  </si>
  <si>
    <t>New York [Member]</t>
  </si>
  <si>
    <t>Dec. 30,
		2019</t>
  </si>
  <si>
    <t>Tokyo, Japan [Member]</t>
  </si>
  <si>
    <t>Sep. 30,
		2020</t>
  </si>
  <si>
    <t>LEASES (Details) $ in Thousands</t>
  </si>
  <si>
    <t>2021</t>
  </si>
  <si>
    <t>2022</t>
  </si>
  <si>
    <t>2023 and thereafter</t>
  </si>
  <si>
    <t>Total lease payments</t>
  </si>
  <si>
    <t>Less: Interest</t>
  </si>
  <si>
    <t>Present value of lease liabilities</t>
  </si>
  <si>
    <t>LEASES (Details 1) $ in Thousands</t>
  </si>
  <si>
    <t>Dec. 31, 2018USD ($)</t>
  </si>
  <si>
    <t>Future minimum lease payments</t>
  </si>
  <si>
    <t>COMMITMENTS AND CONTINGENCIES (Details Narrative) - Telcon, Inc. ("Telcon") [Member] ₩ / shares in Units, $ / shares in Units, $ in Millions</t>
  </si>
  <si>
    <t>Oct. 31, 2018$ / shares</t>
  </si>
  <si>
    <t>Sep. 29, 2017$ / sharesshares</t>
  </si>
  <si>
    <t>Jul. 12, 2017USD ($)Numberkg$ / kg</t>
  </si>
  <si>
    <t>Jun. 12, 2017USD ($)$ / sharesshares</t>
  </si>
  <si>
    <t>Sep. 30, 2019$ / shares$ / kg</t>
  </si>
  <si>
    <t>Sep. 30, 2019₩ / shares$ / kg</t>
  </si>
  <si>
    <t>Number of shares purchased | shares</t>
  </si>
  <si>
    <t>Price per share | $ / shares</t>
  </si>
  <si>
    <t>Share repurchases, initial price per share | $ / shares</t>
  </si>
  <si>
    <t>Management Control Acquistion Agreement [Member]</t>
  </si>
  <si>
    <t>Management Control Acquistion Agreement [Member] | Korea (South), Won</t>
  </si>
  <si>
    <t>Investment | ₩</t>
  </si>
  <si>
    <t>API Supply Agreement [Member]</t>
  </si>
  <si>
    <t>Proceeds from supply agreement</t>
  </si>
  <si>
    <t>API Supply Agreement [Member] | Pharmaceutical Grade L-glutamine [Member]</t>
  </si>
  <si>
    <t>Agreement term</t>
  </si>
  <si>
    <t>15 years</t>
  </si>
  <si>
    <t>API Supply Agreement [Member] | Korea (South), Won</t>
  </si>
  <si>
    <t>Shares originally purchased (in shares) | shares</t>
  </si>
  <si>
    <t>Raw Material Supply Agreement [Member]</t>
  </si>
  <si>
    <t>Number of renewals | Number</t>
  </si>
  <si>
    <t>Raw Material Supply Agreement [Member] | Pharmaceutical Grade L-glutamine [Member]</t>
  </si>
  <si>
    <t>Weight of drug per supply agreement | kg</t>
  </si>
  <si>
    <t>Unit price of grade L-glutamine | $ / kg</t>
  </si>
  <si>
    <t>Monthly purchase amount</t>
  </si>
  <si>
    <t>Purchase amount</t>
  </si>
  <si>
    <t>RELATED PARTY TRANSACTIONS (Details) $ / shares in Units, $ in Thousands</t>
  </si>
  <si>
    <t>Dec. 31, 2018USD ($)Equity_Instrument$ / shares</t>
  </si>
  <si>
    <t>Short-term Debt [Line Items]</t>
  </si>
  <si>
    <t>Principal Amount Outstanding</t>
  </si>
  <si>
    <t>Conversion price | $ / shares</t>
  </si>
  <si>
    <t>Lan T. Tran [Member]</t>
  </si>
  <si>
    <t>Interest Rate</t>
  </si>
  <si>
    <t>[2]</t>
  </si>
  <si>
    <t>Date of Loan</t>
  </si>
  <si>
    <t>Apr. 29,
		2016</t>
  </si>
  <si>
    <t>Term of Loan</t>
  </si>
  <si>
    <t>Due on Demand</t>
  </si>
  <si>
    <t>Highest Principal Outstanding</t>
  </si>
  <si>
    <t>Hope Hospice [Member]</t>
  </si>
  <si>
    <t>[3]</t>
  </si>
  <si>
    <t>Jun. 3,
		2016</t>
  </si>
  <si>
    <t>Amount of Principal Repaid</t>
  </si>
  <si>
    <t>Amount of Interest Paid</t>
  </si>
  <si>
    <t>Feb. 9,
		2017</t>
  </si>
  <si>
    <t>Yutaka Niihara [Member]</t>
  </si>
  <si>
    <t>[1],[4]</t>
  </si>
  <si>
    <t>[2],[5]</t>
  </si>
  <si>
    <t>Sep. 14,
		2017</t>
  </si>
  <si>
    <t>Feb. 10,
		2018</t>
  </si>
  <si>
    <t>Feb. 9,
		2019</t>
  </si>
  <si>
    <t>Promissory Note Payable To Related Parties [Member]</t>
  </si>
  <si>
    <t>Yasushi Nagasaki [Member]</t>
  </si>
  <si>
    <t>Jun. 29,
		2012</t>
  </si>
  <si>
    <t>Yutaka &amp; Soomi Niihara [Member]</t>
  </si>
  <si>
    <t>Nov. 16,
		2015</t>
  </si>
  <si>
    <t>Wei Peu Zen [Member]</t>
  </si>
  <si>
    <t>[4]</t>
  </si>
  <si>
    <t>[5]</t>
  </si>
  <si>
    <t>Nov. 6,
		2017</t>
  </si>
  <si>
    <t>Profit Preview International Group, Ltd. [Member]</t>
  </si>
  <si>
    <t>[6]</t>
  </si>
  <si>
    <t>Feb. 1,
		2018</t>
  </si>
  <si>
    <t>Mar. 21,
		2018</t>
  </si>
  <si>
    <t>Convertible notes payable - related party current [Member]</t>
  </si>
  <si>
    <t>Promissory note payable and convertible notes payable - related party [Member]</t>
  </si>
  <si>
    <t>Masaharu &amp; Emiko Osato [Member]</t>
  </si>
  <si>
    <t>Dec. 29,
		2015</t>
  </si>
  <si>
    <t>Feb. 10,
		2016</t>
  </si>
  <si>
    <t>Feb. 25,
		2016</t>
  </si>
  <si>
    <t>Convertible notes payable - related party non-current [Member]</t>
  </si>
  <si>
    <t>Officer.</t>
  </si>
  <si>
    <t>Officer</t>
  </si>
  <si>
    <t>Dr. Niihara, a Director and the Chairman, and Chief Executive Officer of the Company, is also the Chief Executive Officer of Hope Hospice.</t>
  </si>
  <si>
    <t>Director.</t>
  </si>
  <si>
    <t>Director</t>
  </si>
  <si>
    <t>Mr. Zen, a Director of the Company, is the sole owner of Profit Preview International Group, Ltd.</t>
  </si>
  <si>
    <t>SUBSEQUENT EVENTS (Details) - USD ($)</t>
  </si>
  <si>
    <t>Nov. 13, 2019</t>
  </si>
  <si>
    <t>Mar. 31, 2018</t>
  </si>
  <si>
    <t>Common stock</t>
  </si>
  <si>
    <t>Number of Shares Issued</t>
  </si>
  <si>
    <t>Common Stock [Member] | Subsequent Ev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14</v>
      </c>
    </row>
    <row r="20" spans="1:3">
      <c r="A20" s="4" t="s">
        <v>35</v>
      </c>
      <c r="B20" s="4" t="s">
        <v>14</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3</v>
      </c>
    </row>
    <row r="29" spans="1:3">
      <c r="A29" s="4" t="s">
        <v>51</v>
      </c>
      <c r="B29" s="4" t="s">
        <v>14</v>
      </c>
    </row>
    <row r="30" spans="1:3">
      <c r="A30" s="4" t="s">
        <v>52</v>
      </c>
      <c r="C30" s="5" t="n">
        <v>48471446</v>
      </c>
    </row>
    <row r="31" spans="1:3">
      <c r="A31" s="4" t="s">
        <v>53</v>
      </c>
    </row>
    <row r="32" spans="1:3">
      <c r="A32" s="3" t="s">
        <v>4</v>
      </c>
    </row>
    <row r="33" spans="1:3">
      <c r="A33" s="4" t="s">
        <v>54</v>
      </c>
      <c r="B33" s="4" t="s">
        <v>55</v>
      </c>
    </row>
    <row r="34" spans="1:3">
      <c r="A34" s="4" t="s">
        <v>56</v>
      </c>
      <c r="B34" s="4" t="s">
        <v>57</v>
      </c>
    </row>
    <row r="35" spans="1:3">
      <c r="A35" s="4" t="s">
        <v>58</v>
      </c>
    </row>
    <row r="36" spans="1:3">
      <c r="A36" s="3" t="s">
        <v>4</v>
      </c>
    </row>
    <row r="37" spans="1:3">
      <c r="A37" s="4" t="s">
        <v>54</v>
      </c>
      <c r="B37" s="4" t="s">
        <v>59</v>
      </c>
    </row>
    <row r="38" spans="1:3">
      <c r="A38" s="4" t="s">
        <v>56</v>
      </c>
      <c r="B38"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6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227</v>
      </c>
      <c r="B9" s="4" t="s">
        <v>303</v>
      </c>
    </row>
    <row r="10" spans="1:2">
      <c r="A10" s="4" t="s">
        <v>304</v>
      </c>
      <c r="B10" s="4" t="s">
        <v>305</v>
      </c>
    </row>
    <row r="11" spans="1:2">
      <c r="A11" s="4" t="s">
        <v>116</v>
      </c>
      <c r="B11" s="4" t="s">
        <v>306</v>
      </c>
    </row>
    <row r="12" spans="1:2">
      <c r="A12" s="4" t="s">
        <v>92</v>
      </c>
      <c r="B12" s="4" t="s">
        <v>307</v>
      </c>
    </row>
    <row r="13" spans="1:2">
      <c r="A13" s="4" t="s">
        <v>308</v>
      </c>
      <c r="B13" s="4" t="s">
        <v>309</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546</v>
      </c>
      <c r="C3" s="6" t="n">
        <v>17080</v>
      </c>
    </row>
    <row r="4" spans="1:3">
      <c r="A4" s="4" t="s">
        <v>65</v>
      </c>
      <c r="B4" s="5" t="n">
        <v>1900</v>
      </c>
      <c r="C4" s="5" t="n">
        <v>1351</v>
      </c>
    </row>
    <row r="5" spans="1:3">
      <c r="A5" s="4" t="s">
        <v>66</v>
      </c>
      <c r="B5" s="5" t="n">
        <v>7491</v>
      </c>
      <c r="C5" s="5" t="n">
        <v>4705</v>
      </c>
    </row>
    <row r="6" spans="1:3">
      <c r="A6" s="4" t="s">
        <v>67</v>
      </c>
      <c r="B6" s="5" t="n">
        <v>27643</v>
      </c>
      <c r="C6" s="5" t="n">
        <v>49343</v>
      </c>
    </row>
    <row r="7" spans="1:3">
      <c r="A7" s="4" t="s">
        <v>68</v>
      </c>
      <c r="C7" s="5" t="n">
        <v>238</v>
      </c>
    </row>
    <row r="8" spans="1:3">
      <c r="A8" s="4" t="s">
        <v>69</v>
      </c>
      <c r="B8" s="5" t="n">
        <v>1194</v>
      </c>
      <c r="C8" s="5" t="n">
        <v>743</v>
      </c>
    </row>
    <row r="9" spans="1:3">
      <c r="A9" s="4" t="s">
        <v>70</v>
      </c>
      <c r="B9" s="5" t="n">
        <v>51774</v>
      </c>
      <c r="C9" s="5" t="n">
        <v>73460</v>
      </c>
    </row>
    <row r="10" spans="1:3">
      <c r="A10" s="4" t="s">
        <v>71</v>
      </c>
      <c r="B10" s="5" t="n">
        <v>163</v>
      </c>
      <c r="C10" s="5" t="n">
        <v>152</v>
      </c>
    </row>
    <row r="11" spans="1:3">
      <c r="A11" s="3" t="s">
        <v>72</v>
      </c>
    </row>
    <row r="12" spans="1:3">
      <c r="A12" s="4" t="s">
        <v>73</v>
      </c>
      <c r="C12" s="5" t="n">
        <v>538</v>
      </c>
    </row>
    <row r="13" spans="1:3">
      <c r="A13" s="4" t="s">
        <v>74</v>
      </c>
      <c r="B13" s="5" t="n">
        <v>44</v>
      </c>
      <c r="C13" s="5" t="n">
        <v>54</v>
      </c>
    </row>
    <row r="14" spans="1:3">
      <c r="A14" s="4" t="s">
        <v>75</v>
      </c>
      <c r="B14" s="5" t="n">
        <v>4118</v>
      </c>
    </row>
    <row r="15" spans="1:3">
      <c r="A15" s="4" t="s">
        <v>76</v>
      </c>
      <c r="B15" s="5" t="n">
        <v>383</v>
      </c>
      <c r="C15" s="5" t="n">
        <v>352</v>
      </c>
    </row>
    <row r="16" spans="1:3">
      <c r="A16" s="4" t="s">
        <v>77</v>
      </c>
      <c r="B16" s="5" t="n">
        <v>4545</v>
      </c>
      <c r="C16" s="5" t="n">
        <v>944</v>
      </c>
    </row>
    <row r="17" spans="1:3">
      <c r="A17" s="4" t="s">
        <v>78</v>
      </c>
      <c r="B17" s="5" t="n">
        <v>56482</v>
      </c>
      <c r="C17" s="5" t="n">
        <v>74556</v>
      </c>
    </row>
    <row r="18" spans="1:3">
      <c r="A18" s="3" t="s">
        <v>79</v>
      </c>
    </row>
    <row r="19" spans="1:3">
      <c r="A19" s="4" t="s">
        <v>80</v>
      </c>
      <c r="B19" s="5" t="n">
        <v>10706</v>
      </c>
      <c r="C19" s="5" t="n">
        <v>9122</v>
      </c>
    </row>
    <row r="20" spans="1:3">
      <c r="A20" s="4" t="s">
        <v>81</v>
      </c>
      <c r="C20" s="5" t="n">
        <v>19</v>
      </c>
    </row>
    <row r="21" spans="1:3">
      <c r="A21" s="4" t="s">
        <v>82</v>
      </c>
      <c r="B21" s="5" t="n">
        <v>844</v>
      </c>
    </row>
    <row r="22" spans="1:3">
      <c r="A22" s="4" t="s">
        <v>83</v>
      </c>
      <c r="B22" s="5" t="n">
        <v>5412</v>
      </c>
      <c r="C22" s="5" t="n">
        <v>5181</v>
      </c>
    </row>
    <row r="23" spans="1:3">
      <c r="A23" s="4" t="s">
        <v>84</v>
      </c>
      <c r="B23" s="5" t="n">
        <v>264</v>
      </c>
    </row>
    <row r="24" spans="1:3">
      <c r="A24" s="4" t="s">
        <v>85</v>
      </c>
      <c r="B24" s="5" t="n">
        <v>3886</v>
      </c>
      <c r="C24" s="5" t="n">
        <v>6394</v>
      </c>
    </row>
    <row r="25" spans="1:3">
      <c r="A25" s="4" t="s">
        <v>86</v>
      </c>
      <c r="B25" s="5" t="n">
        <v>193</v>
      </c>
      <c r="C25" s="5" t="n">
        <v>468</v>
      </c>
    </row>
    <row r="26" spans="1:3">
      <c r="A26" s="4" t="s">
        <v>87</v>
      </c>
      <c r="B26" s="5" t="n">
        <v>11000</v>
      </c>
    </row>
    <row r="27" spans="1:3">
      <c r="A27" s="4" t="s">
        <v>88</v>
      </c>
      <c r="B27" s="5" t="n">
        <v>2928</v>
      </c>
      <c r="C27" s="5" t="n">
        <v>11253</v>
      </c>
    </row>
    <row r="28" spans="1:3">
      <c r="A28" s="4" t="s">
        <v>89</v>
      </c>
      <c r="C28" s="5" t="n">
        <v>5089</v>
      </c>
    </row>
    <row r="29" spans="1:3">
      <c r="A29" s="4" t="s">
        <v>90</v>
      </c>
      <c r="B29" s="5" t="n">
        <v>35233</v>
      </c>
      <c r="C29" s="5" t="n">
        <v>37526</v>
      </c>
    </row>
    <row r="30" spans="1:3">
      <c r="A30" s="3" t="s">
        <v>91</v>
      </c>
    </row>
    <row r="31" spans="1:3">
      <c r="A31" s="4" t="s">
        <v>81</v>
      </c>
      <c r="C31" s="5" t="n">
        <v>268</v>
      </c>
    </row>
    <row r="32" spans="1:3">
      <c r="A32" s="4" t="s">
        <v>82</v>
      </c>
      <c r="B32" s="5" t="n">
        <v>3714</v>
      </c>
    </row>
    <row r="33" spans="1:3">
      <c r="A33" s="4" t="s">
        <v>92</v>
      </c>
      <c r="B33" s="5" t="n">
        <v>34556</v>
      </c>
      <c r="C33" s="5" t="n">
        <v>36222</v>
      </c>
    </row>
    <row r="34" spans="1:3">
      <c r="A34" s="4" t="s">
        <v>93</v>
      </c>
      <c r="C34" s="5" t="n">
        <v>1399</v>
      </c>
    </row>
    <row r="35" spans="1:3">
      <c r="A35" s="4" t="s">
        <v>84</v>
      </c>
      <c r="B35" s="5" t="n">
        <v>29</v>
      </c>
    </row>
    <row r="36" spans="1:3">
      <c r="A36" s="4" t="s">
        <v>85</v>
      </c>
      <c r="C36" s="5" t="n">
        <v>1021</v>
      </c>
    </row>
    <row r="37" spans="1:3">
      <c r="A37" s="4" t="s">
        <v>87</v>
      </c>
      <c r="B37" s="5" t="n">
        <v>1200</v>
      </c>
    </row>
    <row r="38" spans="1:3">
      <c r="A38" s="4" t="s">
        <v>88</v>
      </c>
      <c r="C38" s="5" t="n">
        <v>5485</v>
      </c>
    </row>
    <row r="39" spans="1:3">
      <c r="A39" s="4" t="s">
        <v>89</v>
      </c>
      <c r="C39" s="5" t="n">
        <v>8529</v>
      </c>
    </row>
    <row r="40" spans="1:3">
      <c r="A40" s="4" t="s">
        <v>94</v>
      </c>
      <c r="B40" s="5" t="n">
        <v>39499</v>
      </c>
      <c r="C40" s="5" t="n">
        <v>52924</v>
      </c>
    </row>
    <row r="41" spans="1:3">
      <c r="A41" s="4" t="s">
        <v>95</v>
      </c>
      <c r="B41" s="5" t="n">
        <v>74732</v>
      </c>
      <c r="C41" s="5" t="n">
        <v>90450</v>
      </c>
    </row>
    <row r="42" spans="1:3">
      <c r="A42" s="3" t="s">
        <v>96</v>
      </c>
    </row>
    <row r="43" spans="1:3">
      <c r="A43" s="4" t="s">
        <v>97</v>
      </c>
      <c r="B43" s="4" t="s">
        <v>98</v>
      </c>
      <c r="C43" s="4" t="s">
        <v>98</v>
      </c>
    </row>
    <row r="44" spans="1:3">
      <c r="A44" s="4" t="s">
        <v>99</v>
      </c>
      <c r="B44" s="5" t="n">
        <v>47</v>
      </c>
      <c r="C44" s="5" t="n">
        <v>37</v>
      </c>
    </row>
    <row r="45" spans="1:3">
      <c r="A45" s="4" t="s">
        <v>100</v>
      </c>
      <c r="B45" s="5" t="n">
        <v>199395</v>
      </c>
      <c r="C45" s="5" t="n">
        <v>140903</v>
      </c>
    </row>
    <row r="46" spans="1:3">
      <c r="A46" s="4" t="s">
        <v>101</v>
      </c>
      <c r="B46" s="5" t="n">
        <v>-51</v>
      </c>
      <c r="C46" s="5" t="n">
        <v>-69</v>
      </c>
    </row>
    <row r="47" spans="1:3">
      <c r="A47" s="4" t="s">
        <v>102</v>
      </c>
      <c r="B47" s="5" t="n">
        <v>-216916</v>
      </c>
      <c r="C47" s="5" t="n">
        <v>-156668</v>
      </c>
    </row>
    <row r="48" spans="1:3">
      <c r="A48" s="4" t="s">
        <v>103</v>
      </c>
      <c r="B48" s="5" t="n">
        <v>-17525</v>
      </c>
      <c r="C48" s="5" t="n">
        <v>-15797</v>
      </c>
    </row>
    <row r="49" spans="1:3">
      <c r="A49" s="4" t="s">
        <v>104</v>
      </c>
      <c r="B49" s="5" t="n">
        <v>-725</v>
      </c>
      <c r="C49" s="5" t="n">
        <v>-97</v>
      </c>
    </row>
    <row r="50" spans="1:3">
      <c r="A50" s="4" t="s">
        <v>105</v>
      </c>
      <c r="B50" s="6" t="n">
        <v>56482</v>
      </c>
      <c r="C50" s="6" t="n">
        <v>7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row>
    <row r="8" spans="1:2">
      <c r="A8" s="4" t="s">
        <v>324</v>
      </c>
      <c r="B8" s="4" t="s">
        <v>325</v>
      </c>
    </row>
    <row r="9" spans="1:2">
      <c r="A9" s="4" t="s">
        <v>326</v>
      </c>
      <c r="B9" s="4" t="s">
        <v>327</v>
      </c>
    </row>
    <row r="10" spans="1:2">
      <c r="A10" s="4" t="s">
        <v>328</v>
      </c>
    </row>
    <row r="11" spans="1:2">
      <c r="A11" s="4" t="s">
        <v>324</v>
      </c>
      <c r="B11" s="4" t="s">
        <v>329</v>
      </c>
    </row>
    <row r="12" spans="1:2">
      <c r="A12" s="4" t="s">
        <v>326</v>
      </c>
      <c r="B12"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66</v>
      </c>
    </row>
    <row r="4" spans="1:2">
      <c r="A4" s="4" t="s">
        <v>339</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69</v>
      </c>
    </row>
    <row r="4" spans="1:2">
      <c r="A4" s="4" t="s">
        <v>342</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72</v>
      </c>
    </row>
    <row r="4" spans="1:2">
      <c r="A4" s="4" t="s">
        <v>345</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7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8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87</v>
      </c>
    </row>
    <row r="4" spans="1:2">
      <c r="A4" s="4" t="s">
        <v>365</v>
      </c>
      <c r="B4" s="4" t="s">
        <v>3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90</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2</v>
      </c>
    </row>
    <row r="2" spans="1:3">
      <c r="A2" s="4" t="s">
        <v>107</v>
      </c>
      <c r="B2" s="7" t="n">
        <v>0.001</v>
      </c>
      <c r="C2" s="7" t="n">
        <v>0.001</v>
      </c>
    </row>
    <row r="3" spans="1:3">
      <c r="A3" s="4" t="s">
        <v>108</v>
      </c>
      <c r="B3" s="5" t="n">
        <v>15000000</v>
      </c>
      <c r="C3" s="5" t="n">
        <v>15000000</v>
      </c>
    </row>
    <row r="4" spans="1:3">
      <c r="A4" s="4" t="s">
        <v>109</v>
      </c>
      <c r="B4" s="5" t="n">
        <v>0</v>
      </c>
      <c r="C4" s="5" t="n">
        <v>0</v>
      </c>
    </row>
    <row r="5" spans="1:3">
      <c r="A5" s="4" t="s">
        <v>110</v>
      </c>
      <c r="B5" s="5" t="n">
        <v>0</v>
      </c>
      <c r="C5" s="5" t="n">
        <v>0</v>
      </c>
    </row>
    <row r="6" spans="1:3">
      <c r="A6" s="4" t="s">
        <v>111</v>
      </c>
      <c r="B6" s="7" t="n">
        <v>0.001</v>
      </c>
      <c r="C6" s="7" t="n">
        <v>0.001</v>
      </c>
    </row>
    <row r="7" spans="1:3">
      <c r="A7" s="4" t="s">
        <v>112</v>
      </c>
      <c r="B7" s="5" t="n">
        <v>250000000</v>
      </c>
      <c r="C7" s="5" t="n">
        <v>250000000</v>
      </c>
    </row>
    <row r="8" spans="1:3">
      <c r="A8" s="4" t="s">
        <v>113</v>
      </c>
      <c r="B8" s="5" t="n">
        <v>47671446</v>
      </c>
      <c r="C8" s="5" t="n">
        <v>37341393</v>
      </c>
    </row>
    <row r="9" spans="1:3">
      <c r="A9" s="4" t="s">
        <v>114</v>
      </c>
      <c r="B9" s="5" t="n">
        <v>47671446</v>
      </c>
      <c r="C9" s="5" t="n">
        <v>37341393</v>
      </c>
    </row>
    <row r="10" spans="1:3">
      <c r="A10" s="4" t="s">
        <v>115</v>
      </c>
      <c r="B10" s="6" t="n">
        <v>13546</v>
      </c>
      <c r="C10" s="6" t="n">
        <v>17080</v>
      </c>
    </row>
    <row r="11" spans="1:3">
      <c r="A11" s="4" t="s">
        <v>116</v>
      </c>
      <c r="B11" s="5" t="n">
        <v>1194</v>
      </c>
      <c r="C11" s="5" t="n">
        <v>743</v>
      </c>
    </row>
    <row r="12" spans="1:3">
      <c r="A12" s="4" t="s">
        <v>117</v>
      </c>
      <c r="B12" s="5" t="n">
        <v>10706</v>
      </c>
      <c r="C12" s="5" t="n">
        <v>9122</v>
      </c>
    </row>
    <row r="13" spans="1:3">
      <c r="A13" s="4" t="s">
        <v>118</v>
      </c>
    </row>
    <row r="14" spans="1:3">
      <c r="A14" s="4" t="s">
        <v>115</v>
      </c>
      <c r="B14" s="5" t="n">
        <v>12220</v>
      </c>
      <c r="C14" s="5" t="n">
        <v>13175</v>
      </c>
    </row>
    <row r="15" spans="1:3">
      <c r="A15" s="4" t="s">
        <v>116</v>
      </c>
      <c r="B15" s="5" t="n">
        <v>610</v>
      </c>
      <c r="C15" s="5" t="n">
        <v>273</v>
      </c>
    </row>
    <row r="16" spans="1:3">
      <c r="A16" s="4" t="s">
        <v>117</v>
      </c>
      <c r="B16" s="6" t="n">
        <v>148</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31"/>
    <col customWidth="1" max="5" min="5" width="31"/>
  </cols>
  <sheetData>
    <row r="1" spans="1:5">
      <c r="A1" s="1" t="s">
        <v>370</v>
      </c>
      <c r="B1" s="2" t="s">
        <v>371</v>
      </c>
      <c r="C1" s="2" t="s">
        <v>372</v>
      </c>
      <c r="D1" s="2" t="s">
        <v>373</v>
      </c>
      <c r="E1" s="2" t="s">
        <v>374</v>
      </c>
    </row>
    <row r="2" spans="1:5">
      <c r="A2" s="3" t="s">
        <v>375</v>
      </c>
    </row>
    <row r="3" spans="1:5">
      <c r="A3" s="4" t="s">
        <v>376</v>
      </c>
      <c r="D3" s="4" t="s">
        <v>33</v>
      </c>
    </row>
    <row r="4" spans="1:5">
      <c r="A4" s="4" t="s">
        <v>377</v>
      </c>
      <c r="D4" s="6" t="n">
        <v>13546</v>
      </c>
      <c r="E4" s="6" t="n">
        <v>17080</v>
      </c>
    </row>
    <row r="5" spans="1:5">
      <c r="A5" s="4" t="s">
        <v>378</v>
      </c>
      <c r="C5" s="4" t="s">
        <v>379</v>
      </c>
    </row>
    <row r="6" spans="1:5">
      <c r="A6" s="4" t="s">
        <v>380</v>
      </c>
      <c r="D6" s="7" t="n">
        <v>0.001</v>
      </c>
      <c r="E6" s="7" t="n">
        <v>0.001</v>
      </c>
    </row>
    <row r="7" spans="1:5">
      <c r="A7" s="4" t="s">
        <v>381</v>
      </c>
    </row>
    <row r="8" spans="1:5">
      <c r="A8" s="3" t="s">
        <v>375</v>
      </c>
    </row>
    <row r="9" spans="1:5">
      <c r="A9" s="4" t="s">
        <v>382</v>
      </c>
      <c r="B9" s="4" t="s">
        <v>383</v>
      </c>
    </row>
    <row r="10" spans="1:5">
      <c r="A10" s="4" t="s">
        <v>384</v>
      </c>
      <c r="B10" s="9" t="n">
        <v>0.167</v>
      </c>
    </row>
    <row r="11" spans="1:5">
      <c r="A11" s="4" t="s">
        <v>380</v>
      </c>
      <c r="B11" s="7" t="n">
        <v>0.001</v>
      </c>
    </row>
    <row r="12" spans="1:5">
      <c r="A12" s="4" t="s">
        <v>385</v>
      </c>
    </row>
    <row r="13" spans="1:5">
      <c r="A13" s="3" t="s">
        <v>375</v>
      </c>
    </row>
    <row r="14" spans="1:5">
      <c r="A14" s="4" t="s">
        <v>386</v>
      </c>
      <c r="C14" s="5" t="n">
        <v>1</v>
      </c>
    </row>
    <row r="15" spans="1:5">
      <c r="A15" s="4" t="s">
        <v>387</v>
      </c>
    </row>
    <row r="16" spans="1:5">
      <c r="A16" s="3" t="s">
        <v>375</v>
      </c>
    </row>
    <row r="17" spans="1:5">
      <c r="A17" s="4" t="s">
        <v>377</v>
      </c>
      <c r="D17" s="6" t="n">
        <v>12220</v>
      </c>
      <c r="E17" s="6" t="n">
        <v>13175</v>
      </c>
    </row>
    <row r="18" spans="1:5">
      <c r="A18" s="4" t="s">
        <v>388</v>
      </c>
      <c r="D18" s="4" t="s">
        <v>3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1"/>
    <col customWidth="1" max="6" min="6" width="31"/>
    <col customWidth="1" max="7" min="7" width="24"/>
    <col customWidth="1" max="8" min="8" width="24"/>
    <col customWidth="1" max="9" min="9" width="30"/>
    <col customWidth="1" max="10" min="10" width="43"/>
    <col customWidth="1" max="11" min="11" width="27"/>
    <col customWidth="1" max="12" min="12" width="43"/>
    <col customWidth="1" max="13" min="13" width="24"/>
    <col customWidth="1" max="14" min="14" width="24"/>
    <col customWidth="1" max="15" min="15" width="24"/>
  </cols>
  <sheetData>
    <row r="1" spans="1:15">
      <c r="A1" s="1" t="s">
        <v>390</v>
      </c>
      <c r="B1" s="2" t="s">
        <v>391</v>
      </c>
      <c r="C1" s="2" t="s">
        <v>392</v>
      </c>
      <c r="D1" s="2" t="s">
        <v>393</v>
      </c>
      <c r="E1" s="2" t="s">
        <v>394</v>
      </c>
      <c r="F1" s="2" t="s">
        <v>395</v>
      </c>
      <c r="G1" s="2" t="s">
        <v>396</v>
      </c>
      <c r="H1" s="2" t="s">
        <v>397</v>
      </c>
      <c r="I1" s="2" t="s">
        <v>398</v>
      </c>
      <c r="J1" s="2" t="s">
        <v>399</v>
      </c>
      <c r="K1" s="2" t="s">
        <v>400</v>
      </c>
      <c r="L1" s="2" t="s">
        <v>401</v>
      </c>
      <c r="M1" s="2" t="s">
        <v>402</v>
      </c>
      <c r="N1" s="2" t="s">
        <v>403</v>
      </c>
      <c r="O1" s="2" t="s">
        <v>404</v>
      </c>
    </row>
    <row r="2" spans="1:15">
      <c r="A2" s="3" t="s">
        <v>405</v>
      </c>
    </row>
    <row r="3" spans="1:15">
      <c r="A3" s="4" t="s">
        <v>406</v>
      </c>
      <c r="I3" s="5" t="n">
        <v>1</v>
      </c>
      <c r="J3" s="5" t="n">
        <v>1</v>
      </c>
      <c r="L3" s="5" t="n">
        <v>1</v>
      </c>
    </row>
    <row r="4" spans="1:15">
      <c r="A4" s="4" t="s">
        <v>407</v>
      </c>
      <c r="J4" s="6" t="n">
        <v>221000</v>
      </c>
      <c r="K4" s="6" t="n">
        <v>6439000</v>
      </c>
    </row>
    <row r="5" spans="1:15">
      <c r="A5" s="4" t="s">
        <v>408</v>
      </c>
      <c r="J5" s="5" t="n">
        <v>13458185</v>
      </c>
      <c r="K5" s="5" t="n">
        <v>16053511</v>
      </c>
    </row>
    <row r="6" spans="1:15">
      <c r="A6" s="4" t="s">
        <v>409</v>
      </c>
    </row>
    <row r="7" spans="1:15">
      <c r="A7" s="3" t="s">
        <v>405</v>
      </c>
    </row>
    <row r="8" spans="1:15">
      <c r="A8" s="4" t="s">
        <v>410</v>
      </c>
      <c r="L8" s="6" t="n">
        <v>300000</v>
      </c>
    </row>
    <row r="9" spans="1:15">
      <c r="A9" s="4" t="s">
        <v>323</v>
      </c>
    </row>
    <row r="10" spans="1:15">
      <c r="A10" s="3" t="s">
        <v>405</v>
      </c>
    </row>
    <row r="11" spans="1:15">
      <c r="A11" s="4" t="s">
        <v>411</v>
      </c>
      <c r="I11" s="4" t="s">
        <v>412</v>
      </c>
      <c r="J11" s="4" t="s">
        <v>412</v>
      </c>
      <c r="M11" s="4" t="s">
        <v>412</v>
      </c>
    </row>
    <row r="12" spans="1:15">
      <c r="A12" s="4" t="s">
        <v>413</v>
      </c>
    </row>
    <row r="13" spans="1:15">
      <c r="A13" s="3" t="s">
        <v>405</v>
      </c>
    </row>
    <row r="14" spans="1:15">
      <c r="A14" s="4" t="s">
        <v>414</v>
      </c>
      <c r="L14" s="5" t="n">
        <v>39250</v>
      </c>
    </row>
    <row r="15" spans="1:15">
      <c r="A15" s="4" t="s">
        <v>415</v>
      </c>
      <c r="G15" s="8" t="n">
        <v>7.69</v>
      </c>
      <c r="H15" s="10" t="n">
        <v>680</v>
      </c>
    </row>
    <row r="16" spans="1:15">
      <c r="A16" s="4" t="s">
        <v>407</v>
      </c>
      <c r="D16" s="6" t="n">
        <v>221000</v>
      </c>
    </row>
    <row r="17" spans="1:15">
      <c r="A17" s="4" t="s">
        <v>416</v>
      </c>
      <c r="L17" s="8" t="n">
        <v>6.07</v>
      </c>
      <c r="N17" s="10" t="n">
        <v>668</v>
      </c>
    </row>
    <row r="18" spans="1:15">
      <c r="A18" s="4" t="s">
        <v>417</v>
      </c>
      <c r="L18" s="5" t="n">
        <v>39250</v>
      </c>
    </row>
    <row r="19" spans="1:15">
      <c r="A19" s="4" t="s">
        <v>418</v>
      </c>
    </row>
    <row r="20" spans="1:15">
      <c r="A20" s="3" t="s">
        <v>405</v>
      </c>
    </row>
    <row r="21" spans="1:15">
      <c r="A21" s="4" t="s">
        <v>414</v>
      </c>
      <c r="D21" s="5" t="n">
        <v>6643559</v>
      </c>
    </row>
    <row r="22" spans="1:15">
      <c r="A22" s="4" t="s">
        <v>419</v>
      </c>
      <c r="F22" s="11" t="n">
        <v>5419</v>
      </c>
    </row>
    <row r="23" spans="1:15">
      <c r="A23" s="4" t="s">
        <v>420</v>
      </c>
      <c r="E23" s="6" t="n">
        <v>31800000</v>
      </c>
      <c r="F23" s="11" t="n">
        <v>36001446221</v>
      </c>
    </row>
    <row r="24" spans="1:15">
      <c r="A24" s="4" t="s">
        <v>416</v>
      </c>
      <c r="I24" s="8" t="n">
        <v>4.16</v>
      </c>
      <c r="J24" s="8" t="n">
        <v>4.16</v>
      </c>
      <c r="L24" s="8" t="n">
        <v>7.43</v>
      </c>
      <c r="M24" s="11" t="n">
        <v>4995</v>
      </c>
      <c r="O24" s="11" t="n">
        <v>8280</v>
      </c>
    </row>
    <row r="25" spans="1:15">
      <c r="A25" s="4" t="s">
        <v>421</v>
      </c>
    </row>
    <row r="26" spans="1:15">
      <c r="A26" s="3" t="s">
        <v>405</v>
      </c>
    </row>
    <row r="27" spans="1:15">
      <c r="A27" s="4" t="s">
        <v>422</v>
      </c>
      <c r="B27" s="8" t="n">
        <v>4.79</v>
      </c>
    </row>
    <row r="28" spans="1:15">
      <c r="A28" s="4" t="s">
        <v>423</v>
      </c>
      <c r="B28" s="6" t="n">
        <v>31800000</v>
      </c>
    </row>
    <row r="29" spans="1:15">
      <c r="A29" s="4" t="s">
        <v>424</v>
      </c>
    </row>
    <row r="30" spans="1:15">
      <c r="A30" s="3" t="s">
        <v>405</v>
      </c>
    </row>
    <row r="31" spans="1:15">
      <c r="A31" s="4" t="s">
        <v>419</v>
      </c>
      <c r="C31" s="11" t="n">
        <v>5419</v>
      </c>
    </row>
    <row r="32" spans="1:15">
      <c r="A32" s="4" t="s">
        <v>425</v>
      </c>
      <c r="C32" s="11" t="n">
        <v>36000000000</v>
      </c>
    </row>
    <row r="33" spans="1:15">
      <c r="A33" s="4" t="s">
        <v>426</v>
      </c>
    </row>
    <row r="34" spans="1:15">
      <c r="A34" s="3" t="s">
        <v>405</v>
      </c>
    </row>
    <row r="35" spans="1:15">
      <c r="A35" s="4" t="s">
        <v>427</v>
      </c>
      <c r="B35" s="4" t="s">
        <v>428</v>
      </c>
      <c r="C35" s="4" t="s">
        <v>4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2</v>
      </c>
    </row>
    <row r="2" spans="1:3">
      <c r="A2" s="3" t="s">
        <v>260</v>
      </c>
    </row>
    <row r="3" spans="1:3">
      <c r="A3" s="4" t="s">
        <v>430</v>
      </c>
      <c r="B3" s="6" t="n">
        <v>1089</v>
      </c>
      <c r="C3" s="6" t="n">
        <v>171</v>
      </c>
    </row>
    <row r="4" spans="1:3">
      <c r="A4" s="4" t="s">
        <v>431</v>
      </c>
      <c r="B4" s="5" t="n">
        <v>2392</v>
      </c>
      <c r="C4" s="5" t="n">
        <v>2471</v>
      </c>
    </row>
    <row r="5" spans="1:3">
      <c r="A5" s="4" t="s">
        <v>432</v>
      </c>
      <c r="B5" s="5" t="n">
        <v>4010</v>
      </c>
      <c r="C5" s="5" t="n">
        <v>2063</v>
      </c>
    </row>
    <row r="6" spans="1:3">
      <c r="A6" s="4" t="s">
        <v>160</v>
      </c>
      <c r="B6" s="6" t="n">
        <v>7491</v>
      </c>
      <c r="C6" s="6" t="n">
        <v>47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2</v>
      </c>
    </row>
    <row r="2" spans="1:3">
      <c r="A2" s="3" t="s">
        <v>260</v>
      </c>
    </row>
    <row r="3" spans="1:3">
      <c r="A3" s="4" t="s">
        <v>434</v>
      </c>
      <c r="B3" s="6" t="n">
        <v>427</v>
      </c>
      <c r="C3" s="6" t="n">
        <v>82</v>
      </c>
    </row>
    <row r="4" spans="1:3">
      <c r="A4" s="4" t="s">
        <v>435</v>
      </c>
      <c r="B4" s="5" t="n">
        <v>767</v>
      </c>
      <c r="C4" s="5" t="n">
        <v>661</v>
      </c>
    </row>
    <row r="5" spans="1:3">
      <c r="A5" s="4" t="s">
        <v>116</v>
      </c>
      <c r="B5" s="6" t="n">
        <v>1194</v>
      </c>
      <c r="C5" s="6" t="n">
        <v>7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2</v>
      </c>
    </row>
    <row r="2" spans="1:3">
      <c r="A2" s="3" t="s">
        <v>405</v>
      </c>
    </row>
    <row r="3" spans="1:3">
      <c r="A3" s="4" t="s">
        <v>92</v>
      </c>
      <c r="B3" s="6" t="n">
        <v>34556</v>
      </c>
      <c r="C3" s="6" t="n">
        <v>36222</v>
      </c>
    </row>
    <row r="4" spans="1:3">
      <c r="A4" s="4" t="s">
        <v>437</v>
      </c>
    </row>
    <row r="5" spans="1:3">
      <c r="A5" s="3" t="s">
        <v>405</v>
      </c>
    </row>
    <row r="6" spans="1:3">
      <c r="A6" s="4" t="s">
        <v>92</v>
      </c>
      <c r="B6" s="5" t="n">
        <v>4</v>
      </c>
    </row>
    <row r="7" spans="1:3">
      <c r="A7" s="4" t="s">
        <v>438</v>
      </c>
    </row>
    <row r="8" spans="1:3">
      <c r="A8" s="3" t="s">
        <v>405</v>
      </c>
    </row>
    <row r="9" spans="1:3">
      <c r="A9" s="4" t="s">
        <v>92</v>
      </c>
      <c r="B9" s="5" t="n">
        <v>10500</v>
      </c>
      <c r="C9" s="5" t="n">
        <v>10000</v>
      </c>
    </row>
    <row r="10" spans="1:3">
      <c r="A10" s="4" t="s">
        <v>439</v>
      </c>
    </row>
    <row r="11" spans="1:3">
      <c r="A11" s="3" t="s">
        <v>405</v>
      </c>
    </row>
    <row r="12" spans="1:3">
      <c r="A12" s="4" t="s">
        <v>92</v>
      </c>
      <c r="B12" s="6" t="n">
        <v>24052</v>
      </c>
      <c r="C12" s="6" t="n">
        <v>26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62</v>
      </c>
    </row>
    <row r="3" spans="1:3">
      <c r="A3" s="4" t="s">
        <v>442</v>
      </c>
    </row>
    <row r="4" spans="1:3">
      <c r="A4" s="3" t="s">
        <v>443</v>
      </c>
    </row>
    <row r="5" spans="1:3">
      <c r="A5" s="4" t="s">
        <v>444</v>
      </c>
      <c r="C5" s="6" t="n">
        <v>26377</v>
      </c>
    </row>
    <row r="6" spans="1:3">
      <c r="A6" s="4" t="s">
        <v>445</v>
      </c>
      <c r="C6" s="5" t="n">
        <v>-6186</v>
      </c>
    </row>
    <row r="7" spans="1:3">
      <c r="A7" s="4" t="s">
        <v>446</v>
      </c>
      <c r="C7" s="5" t="n">
        <v>-20191</v>
      </c>
    </row>
    <row r="8" spans="1:3">
      <c r="A8" s="4" t="s">
        <v>447</v>
      </c>
    </row>
    <row r="9" spans="1:3">
      <c r="A9" s="3" t="s">
        <v>443</v>
      </c>
    </row>
    <row r="10" spans="1:3">
      <c r="A10" s="4" t="s">
        <v>444</v>
      </c>
      <c r="B10" s="6" t="n">
        <v>1399</v>
      </c>
      <c r="C10" s="5" t="n">
        <v>1882</v>
      </c>
    </row>
    <row r="11" spans="1:3">
      <c r="A11" s="4" t="s">
        <v>446</v>
      </c>
      <c r="B11" s="5" t="n">
        <v>-623</v>
      </c>
      <c r="C11" s="5" t="n">
        <v>-483</v>
      </c>
    </row>
    <row r="12" spans="1:3">
      <c r="A12" s="4" t="s">
        <v>448</v>
      </c>
      <c r="B12" s="6" t="n">
        <v>-776</v>
      </c>
    </row>
    <row r="13" spans="1:3">
      <c r="A13" s="4" t="s">
        <v>449</v>
      </c>
      <c r="C13" s="5" t="n">
        <v>1399</v>
      </c>
    </row>
    <row r="14" spans="1:3">
      <c r="A14" s="4" t="s">
        <v>450</v>
      </c>
    </row>
    <row r="15" spans="1:3">
      <c r="A15" s="3" t="s">
        <v>443</v>
      </c>
    </row>
    <row r="16" spans="1:3">
      <c r="A16" s="4" t="s">
        <v>444</v>
      </c>
      <c r="C16" s="5" t="n">
        <v>1289</v>
      </c>
    </row>
    <row r="17" spans="1:3">
      <c r="A17" s="4" t="s">
        <v>446</v>
      </c>
      <c r="C17" s="5" t="n">
        <v>-466</v>
      </c>
    </row>
    <row r="18" spans="1:3">
      <c r="A18" s="4" t="s">
        <v>451</v>
      </c>
      <c r="C18" s="6" t="n">
        <v>-8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52</v>
      </c>
      <c r="B1" s="2" t="s">
        <v>453</v>
      </c>
      <c r="C1" s="2" t="s">
        <v>454</v>
      </c>
    </row>
    <row r="2" spans="1:3">
      <c r="A2" s="3" t="s">
        <v>405</v>
      </c>
    </row>
    <row r="3" spans="1:3">
      <c r="A3" s="4" t="s">
        <v>455</v>
      </c>
      <c r="B3" s="8" t="n">
        <v>7.02</v>
      </c>
      <c r="C3" s="8" t="n">
        <v>9.1</v>
      </c>
    </row>
    <row r="4" spans="1:3">
      <c r="A4" s="4" t="s">
        <v>456</v>
      </c>
      <c r="B4" s="5" t="n">
        <v>252802</v>
      </c>
      <c r="C4" s="5" t="n">
        <v>240764</v>
      </c>
    </row>
    <row r="5" spans="1:3">
      <c r="A5" s="4" t="s">
        <v>457</v>
      </c>
      <c r="B5" s="6" t="n">
        <v>776</v>
      </c>
      <c r="C5" s="6" t="n">
        <v>1399</v>
      </c>
    </row>
    <row r="6" spans="1:3">
      <c r="A6" s="4" t="s">
        <v>458</v>
      </c>
    </row>
    <row r="7" spans="1:3">
      <c r="A7" s="3" t="s">
        <v>405</v>
      </c>
    </row>
    <row r="8" spans="1:3">
      <c r="A8" s="4" t="s">
        <v>459</v>
      </c>
      <c r="B8" s="12" t="n">
        <v>1.81</v>
      </c>
      <c r="C8" s="12" t="n">
        <v>2.48</v>
      </c>
    </row>
    <row r="9" spans="1:3">
      <c r="A9" s="4" t="s">
        <v>460</v>
      </c>
    </row>
    <row r="10" spans="1:3">
      <c r="A10" s="3" t="s">
        <v>405</v>
      </c>
    </row>
    <row r="11" spans="1:3">
      <c r="A11" s="4" t="s">
        <v>459</v>
      </c>
      <c r="B11" s="5" t="n">
        <v>70</v>
      </c>
      <c r="C11" s="5" t="n">
        <v>70</v>
      </c>
    </row>
    <row r="12" spans="1:3">
      <c r="A12" s="4" t="s">
        <v>461</v>
      </c>
    </row>
    <row r="13" spans="1:3">
      <c r="A13" s="3" t="s">
        <v>405</v>
      </c>
    </row>
    <row r="14" spans="1:3">
      <c r="A14" s="4" t="s">
        <v>462</v>
      </c>
      <c r="B14" s="4" t="s">
        <v>463</v>
      </c>
      <c r="C14" s="4" t="s">
        <v>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43</v>
      </c>
    </row>
    <row r="4" spans="1:2">
      <c r="A4" s="4" t="s">
        <v>467</v>
      </c>
      <c r="B4" s="6" t="n">
        <v>635</v>
      </c>
    </row>
    <row r="5" spans="1:2">
      <c r="A5" s="4" t="s">
        <v>446</v>
      </c>
      <c r="B5" s="5" t="n">
        <v>-342</v>
      </c>
    </row>
    <row r="6" spans="1:2">
      <c r="A6" s="4" t="s">
        <v>449</v>
      </c>
      <c r="B6" s="6" t="n">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468</v>
      </c>
      <c r="B1" s="2" t="s">
        <v>373</v>
      </c>
      <c r="C1" s="2" t="s">
        <v>469</v>
      </c>
    </row>
    <row r="2" spans="1:3">
      <c r="A2" s="3" t="s">
        <v>405</v>
      </c>
    </row>
    <row r="3" spans="1:3">
      <c r="A3" s="4" t="s">
        <v>470</v>
      </c>
      <c r="B3" s="6" t="n">
        <v>10</v>
      </c>
    </row>
    <row r="4" spans="1:3">
      <c r="A4" s="4" t="s">
        <v>471</v>
      </c>
    </row>
    <row r="5" spans="1:3">
      <c r="A5" s="3" t="s">
        <v>405</v>
      </c>
    </row>
    <row r="6" spans="1:3">
      <c r="A6" s="4" t="s">
        <v>470</v>
      </c>
      <c r="B6" s="8" t="n">
        <v>9.52</v>
      </c>
      <c r="C6" s="6" t="n">
        <v>10</v>
      </c>
    </row>
    <row r="7" spans="1:3">
      <c r="A7" s="4" t="s">
        <v>472</v>
      </c>
      <c r="B7" s="5" t="n">
        <v>293</v>
      </c>
      <c r="C7" s="5" t="n">
        <v>635</v>
      </c>
    </row>
    <row r="8" spans="1:3">
      <c r="A8" s="4" t="s">
        <v>473</v>
      </c>
    </row>
    <row r="9" spans="1:3">
      <c r="A9" s="3" t="s">
        <v>405</v>
      </c>
    </row>
    <row r="10" spans="1:3">
      <c r="A10" s="4" t="s">
        <v>474</v>
      </c>
      <c r="B10" s="12" t="n">
        <v>1.74</v>
      </c>
      <c r="C10" s="12" t="n">
        <v>1.92</v>
      </c>
    </row>
    <row r="11" spans="1:3">
      <c r="A11" s="4" t="s">
        <v>475</v>
      </c>
    </row>
    <row r="12" spans="1:3">
      <c r="A12" s="3" t="s">
        <v>405</v>
      </c>
    </row>
    <row r="13" spans="1:3">
      <c r="A13" s="4" t="s">
        <v>474</v>
      </c>
      <c r="B13" s="5" t="n">
        <v>60</v>
      </c>
      <c r="C13" s="5" t="n">
        <v>55</v>
      </c>
    </row>
    <row r="14" spans="1:3">
      <c r="A14" s="4" t="s">
        <v>476</v>
      </c>
    </row>
    <row r="15" spans="1:3">
      <c r="A15" s="3" t="s">
        <v>405</v>
      </c>
    </row>
    <row r="16" spans="1:3">
      <c r="A16" s="4" t="s">
        <v>462</v>
      </c>
      <c r="B16" s="4" t="s">
        <v>477</v>
      </c>
      <c r="C16" s="4" t="s">
        <v>4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79</v>
      </c>
      <c r="B1" s="2" t="s">
        <v>120</v>
      </c>
      <c r="D1" s="2" t="s">
        <v>1</v>
      </c>
    </row>
    <row r="2" spans="1:5">
      <c r="B2" s="2" t="s">
        <v>2</v>
      </c>
      <c r="C2" s="2" t="s">
        <v>121</v>
      </c>
      <c r="D2" s="2" t="s">
        <v>2</v>
      </c>
      <c r="E2" s="2" t="s">
        <v>121</v>
      </c>
    </row>
    <row r="3" spans="1:5">
      <c r="A3" s="3" t="s">
        <v>480</v>
      </c>
    </row>
    <row r="4" spans="1:5">
      <c r="A4" s="4" t="s">
        <v>481</v>
      </c>
      <c r="B4" s="6" t="n">
        <v>6084</v>
      </c>
      <c r="C4" s="6" t="n">
        <v>4882</v>
      </c>
      <c r="D4" s="6" t="n">
        <v>17260</v>
      </c>
      <c r="E4" s="6" t="n">
        <v>8235</v>
      </c>
    </row>
    <row r="5" spans="1:5">
      <c r="A5" s="4" t="s">
        <v>482</v>
      </c>
    </row>
    <row r="6" spans="1:5">
      <c r="A6" s="3" t="s">
        <v>480</v>
      </c>
    </row>
    <row r="7" spans="1:5">
      <c r="A7" s="4" t="s">
        <v>481</v>
      </c>
      <c r="B7" s="5" t="n">
        <v>5994</v>
      </c>
      <c r="C7" s="5" t="n">
        <v>4803</v>
      </c>
      <c r="D7" s="5" t="n">
        <v>16960</v>
      </c>
      <c r="E7" s="5" t="n">
        <v>7863</v>
      </c>
    </row>
    <row r="8" spans="1:5">
      <c r="A8" s="4" t="s">
        <v>483</v>
      </c>
    </row>
    <row r="9" spans="1:5">
      <c r="A9" s="3" t="s">
        <v>480</v>
      </c>
    </row>
    <row r="10" spans="1:5">
      <c r="A10" s="4" t="s">
        <v>481</v>
      </c>
      <c r="B10" s="6" t="n">
        <v>90</v>
      </c>
      <c r="C10" s="6" t="n">
        <v>79</v>
      </c>
      <c r="D10" s="6" t="n">
        <v>300</v>
      </c>
      <c r="E10" s="6" t="n">
        <v>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6084</v>
      </c>
      <c r="C4" s="6" t="n">
        <v>4882</v>
      </c>
      <c r="D4" s="6" t="n">
        <v>17260</v>
      </c>
      <c r="E4" s="6" t="n">
        <v>8235</v>
      </c>
    </row>
    <row r="5" spans="1:5">
      <c r="A5" s="4" t="s">
        <v>124</v>
      </c>
      <c r="B5" s="5" t="n">
        <v>178</v>
      </c>
      <c r="C5" s="5" t="n">
        <v>141</v>
      </c>
      <c r="D5" s="5" t="n">
        <v>573</v>
      </c>
      <c r="E5" s="5" t="n">
        <v>497</v>
      </c>
    </row>
    <row r="6" spans="1:5">
      <c r="A6" s="4" t="s">
        <v>125</v>
      </c>
      <c r="B6" s="5" t="n">
        <v>5906</v>
      </c>
      <c r="C6" s="5" t="n">
        <v>4741</v>
      </c>
      <c r="D6" s="5" t="n">
        <v>16687</v>
      </c>
      <c r="E6" s="5" t="n">
        <v>7738</v>
      </c>
    </row>
    <row r="7" spans="1:5">
      <c r="A7" s="3" t="s">
        <v>126</v>
      </c>
    </row>
    <row r="8" spans="1:5">
      <c r="A8" s="4" t="s">
        <v>127</v>
      </c>
      <c r="B8" s="5" t="n">
        <v>725</v>
      </c>
      <c r="C8" s="5" t="n">
        <v>466</v>
      </c>
      <c r="D8" s="5" t="n">
        <v>1778</v>
      </c>
      <c r="E8" s="5" t="n">
        <v>1273</v>
      </c>
    </row>
    <row r="9" spans="1:5">
      <c r="A9" s="4" t="s">
        <v>128</v>
      </c>
      <c r="B9" s="5" t="n">
        <v>1789</v>
      </c>
      <c r="C9" s="5" t="n">
        <v>1224</v>
      </c>
      <c r="D9" s="5" t="n">
        <v>5177</v>
      </c>
      <c r="E9" s="5" t="n">
        <v>3663</v>
      </c>
    </row>
    <row r="10" spans="1:5">
      <c r="A10" s="4" t="s">
        <v>129</v>
      </c>
      <c r="B10" s="5" t="n">
        <v>6991</v>
      </c>
      <c r="C10" s="5" t="n">
        <v>5182</v>
      </c>
      <c r="D10" s="5" t="n">
        <v>14523</v>
      </c>
      <c r="E10" s="5" t="n">
        <v>12130</v>
      </c>
    </row>
    <row r="11" spans="1:5">
      <c r="A11" s="4" t="s">
        <v>130</v>
      </c>
      <c r="B11" s="5" t="n">
        <v>9505</v>
      </c>
      <c r="C11" s="5" t="n">
        <v>6872</v>
      </c>
      <c r="D11" s="5" t="n">
        <v>21478</v>
      </c>
      <c r="E11" s="5" t="n">
        <v>17066</v>
      </c>
    </row>
    <row r="12" spans="1:5">
      <c r="A12" s="4" t="s">
        <v>131</v>
      </c>
      <c r="B12" s="5" t="n">
        <v>-3599</v>
      </c>
      <c r="C12" s="5" t="n">
        <v>-2131</v>
      </c>
      <c r="D12" s="5" t="n">
        <v>-4791</v>
      </c>
      <c r="E12" s="5" t="n">
        <v>-9328</v>
      </c>
    </row>
    <row r="13" spans="1:5">
      <c r="A13" s="3" t="s">
        <v>132</v>
      </c>
    </row>
    <row r="14" spans="1:5">
      <c r="A14" s="4" t="s">
        <v>133</v>
      </c>
      <c r="C14" s="5" t="n">
        <v>738</v>
      </c>
      <c r="E14" s="5" t="n">
        <v>738</v>
      </c>
    </row>
    <row r="15" spans="1:5">
      <c r="A15" s="4" t="s">
        <v>134</v>
      </c>
      <c r="B15" s="5" t="n">
        <v>-6427</v>
      </c>
      <c r="D15" s="5" t="n">
        <v>-6427</v>
      </c>
      <c r="E15" s="5" t="n">
        <v>-3245</v>
      </c>
    </row>
    <row r="16" spans="1:5">
      <c r="A16" s="4" t="s">
        <v>135</v>
      </c>
      <c r="D16" s="5" t="n">
        <v>-524</v>
      </c>
    </row>
    <row r="17" spans="1:5">
      <c r="A17" s="4" t="s">
        <v>136</v>
      </c>
      <c r="B17" s="5" t="n">
        <v>424</v>
      </c>
      <c r="C17" s="5" t="n">
        <v>19456</v>
      </c>
      <c r="D17" s="5" t="n">
        <v>623</v>
      </c>
      <c r="E17" s="5" t="n">
        <v>20351</v>
      </c>
    </row>
    <row r="18" spans="1:5">
      <c r="A18" s="4" t="s">
        <v>137</v>
      </c>
      <c r="B18" s="5" t="n">
        <v>342</v>
      </c>
      <c r="D18" s="5" t="n">
        <v>342</v>
      </c>
      <c r="E18" s="5" t="n">
        <v>466</v>
      </c>
    </row>
    <row r="19" spans="1:5">
      <c r="A19" s="4" t="s">
        <v>138</v>
      </c>
      <c r="B19" s="5" t="n">
        <v>-5248</v>
      </c>
      <c r="C19" s="5" t="n">
        <v>2023</v>
      </c>
      <c r="D19" s="5" t="n">
        <v>-21718</v>
      </c>
      <c r="E19" s="5" t="n">
        <v>-31627</v>
      </c>
    </row>
    <row r="20" spans="1:5">
      <c r="A20" s="4" t="s">
        <v>139</v>
      </c>
      <c r="B20" s="5" t="n">
        <v>-309</v>
      </c>
      <c r="D20" s="5" t="n">
        <v>-309</v>
      </c>
    </row>
    <row r="21" spans="1:5">
      <c r="A21" s="4" t="s">
        <v>140</v>
      </c>
      <c r="B21" s="5" t="n">
        <v>-3906</v>
      </c>
      <c r="D21" s="5" t="n">
        <v>-3906</v>
      </c>
    </row>
    <row r="22" spans="1:5">
      <c r="A22" s="4" t="s">
        <v>141</v>
      </c>
      <c r="B22" s="5" t="n">
        <v>-17</v>
      </c>
      <c r="C22" s="5" t="n">
        <v>8</v>
      </c>
      <c r="D22" s="5" t="n">
        <v>146</v>
      </c>
      <c r="E22" s="5" t="n">
        <v>43</v>
      </c>
    </row>
    <row r="23" spans="1:5">
      <c r="A23" s="4" t="s">
        <v>142</v>
      </c>
      <c r="B23" s="5" t="n">
        <v>-7318</v>
      </c>
      <c r="C23" s="5" t="n">
        <v>-5525</v>
      </c>
      <c r="D23" s="5" t="n">
        <v>-22757</v>
      </c>
      <c r="E23" s="5" t="n">
        <v>-16269</v>
      </c>
    </row>
    <row r="24" spans="1:5">
      <c r="A24" s="4" t="s">
        <v>143</v>
      </c>
      <c r="B24" s="5" t="n">
        <v>-22459</v>
      </c>
      <c r="C24" s="5" t="n">
        <v>16700</v>
      </c>
      <c r="D24" s="5" t="n">
        <v>-54530</v>
      </c>
      <c r="E24" s="5" t="n">
        <v>-29543</v>
      </c>
    </row>
    <row r="25" spans="1:5">
      <c r="A25" s="4" t="s">
        <v>144</v>
      </c>
      <c r="B25" s="5" t="n">
        <v>-26058</v>
      </c>
      <c r="C25" s="5" t="n">
        <v>14569</v>
      </c>
      <c r="D25" s="5" t="n">
        <v>-59321</v>
      </c>
      <c r="E25" s="5" t="n">
        <v>-38871</v>
      </c>
    </row>
    <row r="26" spans="1:5">
      <c r="A26" s="4" t="s">
        <v>145</v>
      </c>
      <c r="B26" s="5" t="n">
        <v>25</v>
      </c>
      <c r="D26" s="5" t="n">
        <v>242</v>
      </c>
      <c r="E26" s="5" t="n">
        <v>2</v>
      </c>
    </row>
    <row r="27" spans="1:5">
      <c r="A27" s="4" t="s">
        <v>146</v>
      </c>
      <c r="B27" s="5" t="n">
        <v>-26083</v>
      </c>
      <c r="C27" s="5" t="n">
        <v>14569</v>
      </c>
      <c r="D27" s="5" t="n">
        <v>-59563</v>
      </c>
      <c r="E27" s="5" t="n">
        <v>-38873</v>
      </c>
    </row>
    <row r="28" spans="1:5">
      <c r="A28" s="4" t="s">
        <v>147</v>
      </c>
      <c r="B28" s="5" t="n">
        <v>-54</v>
      </c>
      <c r="D28" s="5" t="n">
        <v>620</v>
      </c>
    </row>
    <row r="29" spans="1:5">
      <c r="A29" s="4" t="s">
        <v>148</v>
      </c>
      <c r="B29" s="5" t="n">
        <v>-26137</v>
      </c>
      <c r="C29" s="5" t="n">
        <v>14569</v>
      </c>
      <c r="D29" s="5" t="n">
        <v>-58943</v>
      </c>
      <c r="E29" s="5" t="n">
        <v>-38873</v>
      </c>
    </row>
    <row r="30" spans="1:5">
      <c r="A30" s="3" t="s">
        <v>149</v>
      </c>
    </row>
    <row r="31" spans="1:5">
      <c r="A31" s="4" t="s">
        <v>150</v>
      </c>
      <c r="B31" s="5" t="n">
        <v>11</v>
      </c>
      <c r="C31" s="5" t="n">
        <v>-5</v>
      </c>
      <c r="D31" s="5" t="n">
        <v>10</v>
      </c>
      <c r="E31" s="5" t="n">
        <v>11</v>
      </c>
    </row>
    <row r="32" spans="1:5">
      <c r="A32" s="4" t="s">
        <v>151</v>
      </c>
      <c r="B32" s="5" t="n">
        <v>11</v>
      </c>
      <c r="C32" s="5" t="n">
        <v>-5</v>
      </c>
      <c r="D32" s="5" t="n">
        <v>10</v>
      </c>
      <c r="E32" s="5" t="n">
        <v>11</v>
      </c>
    </row>
    <row r="33" spans="1:5">
      <c r="A33" s="4" t="s">
        <v>152</v>
      </c>
      <c r="B33" s="5" t="n">
        <v>-26072</v>
      </c>
      <c r="C33" s="5" t="n">
        <v>14564</v>
      </c>
      <c r="D33" s="5" t="n">
        <v>-59553</v>
      </c>
      <c r="E33" s="5" t="n">
        <v>-38862</v>
      </c>
    </row>
    <row r="34" spans="1:5">
      <c r="A34" s="3" t="s">
        <v>153</v>
      </c>
    </row>
    <row r="35" spans="1:5">
      <c r="A35" s="4" t="s">
        <v>147</v>
      </c>
      <c r="B35" s="5" t="n">
        <v>-54</v>
      </c>
      <c r="D35" s="5" t="n">
        <v>620</v>
      </c>
    </row>
    <row r="36" spans="1:5">
      <c r="A36" s="4" t="s">
        <v>150</v>
      </c>
      <c r="B36" s="5" t="n">
        <v>-6</v>
      </c>
      <c r="D36" s="5" t="n">
        <v>8</v>
      </c>
    </row>
    <row r="37" spans="1:5">
      <c r="A37" s="4" t="s">
        <v>154</v>
      </c>
      <c r="B37" s="5" t="n">
        <v>-60</v>
      </c>
      <c r="D37" s="5" t="n">
        <v>628</v>
      </c>
    </row>
    <row r="38" spans="1:5">
      <c r="A38" s="4" t="s">
        <v>155</v>
      </c>
      <c r="B38" s="6" t="n">
        <v>-26132</v>
      </c>
      <c r="C38" s="6" t="n">
        <v>14564</v>
      </c>
      <c r="D38" s="6" t="n">
        <v>-58925</v>
      </c>
      <c r="E38" s="6" t="n">
        <v>-38862</v>
      </c>
    </row>
    <row r="39" spans="1:5">
      <c r="A39" s="4" t="s">
        <v>156</v>
      </c>
      <c r="B39" s="8" t="n">
        <v>-0.6</v>
      </c>
      <c r="C39" s="8" t="n">
        <v>0.4</v>
      </c>
      <c r="D39" s="8" t="n">
        <v>-1.49</v>
      </c>
      <c r="E39" s="8" t="n">
        <v>-1.06</v>
      </c>
    </row>
    <row r="40" spans="1:5">
      <c r="A40" s="4" t="s">
        <v>157</v>
      </c>
      <c r="B40" s="8" t="n">
        <v>-0.6</v>
      </c>
      <c r="C40" s="8" t="n">
        <v>-0.13</v>
      </c>
      <c r="D40" s="8" t="n">
        <v>-1.49</v>
      </c>
      <c r="E40" s="8" t="n">
        <v>-1.58</v>
      </c>
    </row>
    <row r="41" spans="1:5">
      <c r="A41" s="4" t="s">
        <v>158</v>
      </c>
      <c r="B41" s="5" t="n">
        <v>46020507</v>
      </c>
      <c r="C41" s="5" t="n">
        <v>36719892</v>
      </c>
      <c r="D41" s="5" t="n">
        <v>40474847</v>
      </c>
      <c r="E41" s="5" t="n">
        <v>36644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21"/>
  </cols>
  <sheetData>
    <row r="1" spans="1:2">
      <c r="A1" s="1" t="s">
        <v>484</v>
      </c>
      <c r="B1" s="2" t="s">
        <v>1</v>
      </c>
    </row>
    <row r="2" spans="1:2">
      <c r="B2" s="2" t="s">
        <v>466</v>
      </c>
    </row>
    <row r="3" spans="1:2">
      <c r="A3" s="3" t="s">
        <v>480</v>
      </c>
    </row>
    <row r="4" spans="1:2">
      <c r="A4" s="4" t="s">
        <v>485</v>
      </c>
      <c r="B4" s="6" t="n">
        <v>2364</v>
      </c>
    </row>
    <row r="5" spans="1:2">
      <c r="A5" s="4" t="s">
        <v>486</v>
      </c>
      <c r="B5" s="5" t="n">
        <v>3597</v>
      </c>
    </row>
    <row r="6" spans="1:2">
      <c r="A6" s="4" t="s">
        <v>487</v>
      </c>
      <c r="B6" s="5" t="n">
        <v>-1300</v>
      </c>
    </row>
    <row r="7" spans="1:2">
      <c r="A7" s="4" t="s">
        <v>488</v>
      </c>
      <c r="B7" s="5" t="n">
        <v>-2682</v>
      </c>
    </row>
    <row r="8" spans="1:2">
      <c r="A8" s="4" t="s">
        <v>489</v>
      </c>
      <c r="B8" s="5" t="n">
        <v>1979</v>
      </c>
    </row>
    <row r="9" spans="1:2">
      <c r="A9" s="4" t="s">
        <v>490</v>
      </c>
    </row>
    <row r="10" spans="1:2">
      <c r="A10" s="3" t="s">
        <v>480</v>
      </c>
    </row>
    <row r="11" spans="1:2">
      <c r="A11" s="4" t="s">
        <v>485</v>
      </c>
      <c r="B11" s="5" t="n">
        <v>303</v>
      </c>
    </row>
    <row r="12" spans="1:2">
      <c r="A12" s="4" t="s">
        <v>486</v>
      </c>
      <c r="B12" s="5" t="n">
        <v>1039</v>
      </c>
    </row>
    <row r="13" spans="1:2">
      <c r="A13" s="4" t="s">
        <v>487</v>
      </c>
      <c r="B13" s="5" t="n">
        <v>-218</v>
      </c>
    </row>
    <row r="14" spans="1:2">
      <c r="A14" s="4" t="s">
        <v>488</v>
      </c>
      <c r="B14" s="5" t="n">
        <v>-866</v>
      </c>
    </row>
    <row r="15" spans="1:2">
      <c r="A15" s="4" t="s">
        <v>489</v>
      </c>
      <c r="B15" s="5" t="n">
        <v>258</v>
      </c>
    </row>
    <row r="16" spans="1:2">
      <c r="A16" s="4" t="s">
        <v>491</v>
      </c>
    </row>
    <row r="17" spans="1:2">
      <c r="A17" s="3" t="s">
        <v>480</v>
      </c>
    </row>
    <row r="18" spans="1:2">
      <c r="A18" s="4" t="s">
        <v>485</v>
      </c>
      <c r="B18" s="5" t="n">
        <v>1880</v>
      </c>
    </row>
    <row r="19" spans="1:2">
      <c r="A19" s="4" t="s">
        <v>486</v>
      </c>
      <c r="B19" s="5" t="n">
        <v>2368</v>
      </c>
    </row>
    <row r="20" spans="1:2">
      <c r="A20" s="4" t="s">
        <v>487</v>
      </c>
      <c r="B20" s="5" t="n">
        <v>-1082</v>
      </c>
    </row>
    <row r="21" spans="1:2">
      <c r="A21" s="4" t="s">
        <v>488</v>
      </c>
      <c r="B21" s="5" t="n">
        <v>-1816</v>
      </c>
    </row>
    <row r="22" spans="1:2">
      <c r="A22" s="4" t="s">
        <v>489</v>
      </c>
      <c r="B22" s="5" t="n">
        <v>1350</v>
      </c>
    </row>
    <row r="23" spans="1:2">
      <c r="A23" s="4" t="s">
        <v>492</v>
      </c>
    </row>
    <row r="24" spans="1:2">
      <c r="A24" s="3" t="s">
        <v>480</v>
      </c>
    </row>
    <row r="25" spans="1:2">
      <c r="A25" s="4" t="s">
        <v>485</v>
      </c>
      <c r="B25" s="5" t="n">
        <v>181</v>
      </c>
    </row>
    <row r="26" spans="1:2">
      <c r="A26" s="4" t="s">
        <v>486</v>
      </c>
      <c r="B26" s="5" t="n">
        <v>190</v>
      </c>
    </row>
    <row r="27" spans="1:2">
      <c r="A27" s="4" t="s">
        <v>489</v>
      </c>
      <c r="B27" s="6" t="n">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20</v>
      </c>
      <c r="D1" s="2" t="s">
        <v>1</v>
      </c>
    </row>
    <row r="2" spans="1:5">
      <c r="B2" s="2" t="s">
        <v>2</v>
      </c>
      <c r="C2" s="2" t="s">
        <v>121</v>
      </c>
      <c r="D2" s="2" t="s">
        <v>2</v>
      </c>
      <c r="E2" s="2" t="s">
        <v>121</v>
      </c>
    </row>
    <row r="3" spans="1:5">
      <c r="A3" s="4" t="s">
        <v>494</v>
      </c>
    </row>
    <row r="4" spans="1:5">
      <c r="A4" s="3" t="s">
        <v>495</v>
      </c>
    </row>
    <row r="5" spans="1:5">
      <c r="A5" s="4" t="s">
        <v>496</v>
      </c>
      <c r="B5" s="4" t="s">
        <v>497</v>
      </c>
      <c r="C5" s="4" t="s">
        <v>498</v>
      </c>
      <c r="D5" s="4" t="s">
        <v>499</v>
      </c>
      <c r="E5" s="4" t="s">
        <v>500</v>
      </c>
    </row>
    <row r="6" spans="1:5">
      <c r="A6" s="4" t="s">
        <v>501</v>
      </c>
    </row>
    <row r="7" spans="1:5">
      <c r="A7" s="3" t="s">
        <v>495</v>
      </c>
    </row>
    <row r="8" spans="1:5">
      <c r="A8" s="4" t="s">
        <v>496</v>
      </c>
      <c r="B8" s="4" t="s">
        <v>502</v>
      </c>
      <c r="C8" s="4" t="s">
        <v>503</v>
      </c>
      <c r="D8" s="4" t="s">
        <v>504</v>
      </c>
      <c r="E8" s="4" t="s">
        <v>5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6</v>
      </c>
      <c r="B1" s="2" t="s">
        <v>2</v>
      </c>
      <c r="C1" s="2" t="s">
        <v>62</v>
      </c>
    </row>
    <row r="2" spans="1:3">
      <c r="A2" s="3" t="s">
        <v>507</v>
      </c>
    </row>
    <row r="3" spans="1:3">
      <c r="A3" s="4" t="s">
        <v>508</v>
      </c>
      <c r="B3" s="6" t="n">
        <v>510</v>
      </c>
      <c r="C3" s="6" t="n">
        <v>455</v>
      </c>
    </row>
    <row r="4" spans="1:3">
      <c r="A4" s="4" t="s">
        <v>509</v>
      </c>
      <c r="B4" s="5" t="n">
        <v>-347</v>
      </c>
      <c r="C4" s="5" t="n">
        <v>-303</v>
      </c>
    </row>
    <row r="5" spans="1:3">
      <c r="A5" s="4" t="s">
        <v>510</v>
      </c>
      <c r="B5" s="5" t="n">
        <v>163</v>
      </c>
      <c r="C5" s="5" t="n">
        <v>152</v>
      </c>
    </row>
    <row r="6" spans="1:3">
      <c r="A6" s="4" t="s">
        <v>511</v>
      </c>
    </row>
    <row r="7" spans="1:3">
      <c r="A7" s="3" t="s">
        <v>507</v>
      </c>
    </row>
    <row r="8" spans="1:3">
      <c r="A8" s="4" t="s">
        <v>508</v>
      </c>
      <c r="B8" s="5" t="n">
        <v>333</v>
      </c>
      <c r="C8" s="5" t="n">
        <v>306</v>
      </c>
    </row>
    <row r="9" spans="1:3">
      <c r="A9" s="4" t="s">
        <v>512</v>
      </c>
    </row>
    <row r="10" spans="1:3">
      <c r="A10" s="3" t="s">
        <v>507</v>
      </c>
    </row>
    <row r="11" spans="1:3">
      <c r="A11" s="4" t="s">
        <v>508</v>
      </c>
      <c r="B11" s="5" t="n">
        <v>82</v>
      </c>
      <c r="C11" s="5" t="n">
        <v>70</v>
      </c>
    </row>
    <row r="12" spans="1:3">
      <c r="A12" s="4" t="s">
        <v>513</v>
      </c>
    </row>
    <row r="13" spans="1:3">
      <c r="A13" s="3" t="s">
        <v>507</v>
      </c>
    </row>
    <row r="14" spans="1:3">
      <c r="A14" s="4" t="s">
        <v>508</v>
      </c>
      <c r="B14" s="6" t="n">
        <v>95</v>
      </c>
      <c r="C14" s="6" t="n">
        <v>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4</v>
      </c>
      <c r="B1" s="2" t="s">
        <v>120</v>
      </c>
      <c r="D1" s="2" t="s">
        <v>1</v>
      </c>
    </row>
    <row r="2" spans="1:5">
      <c r="B2" s="2" t="s">
        <v>2</v>
      </c>
      <c r="C2" s="2" t="s">
        <v>121</v>
      </c>
      <c r="D2" s="2" t="s">
        <v>2</v>
      </c>
      <c r="E2" s="2" t="s">
        <v>121</v>
      </c>
    </row>
    <row r="3" spans="1:5">
      <c r="A3" s="3" t="s">
        <v>266</v>
      </c>
    </row>
    <row r="4" spans="1:5">
      <c r="A4" s="4" t="s">
        <v>515</v>
      </c>
      <c r="B4" s="6" t="n">
        <v>16000</v>
      </c>
      <c r="C4" s="6" t="n">
        <v>13000</v>
      </c>
      <c r="D4" s="6" t="n">
        <v>44000</v>
      </c>
      <c r="E4" s="6" t="n">
        <v>2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6</v>
      </c>
      <c r="B1" s="2" t="s">
        <v>1</v>
      </c>
    </row>
    <row r="2" spans="1:3">
      <c r="B2" s="2" t="s">
        <v>2</v>
      </c>
      <c r="C2" s="2" t="s">
        <v>121</v>
      </c>
    </row>
    <row r="3" spans="1:3">
      <c r="A3" s="3" t="s">
        <v>517</v>
      </c>
    </row>
    <row r="4" spans="1:3">
      <c r="A4" s="4" t="s">
        <v>135</v>
      </c>
      <c r="B4" s="6" t="n">
        <v>524</v>
      </c>
    </row>
    <row r="5" spans="1:3">
      <c r="A5" s="4" t="s">
        <v>518</v>
      </c>
      <c r="B5" s="5" t="n">
        <v>21700</v>
      </c>
      <c r="C5" s="6" t="n">
        <v>24100</v>
      </c>
    </row>
    <row r="6" spans="1:3">
      <c r="A6" s="4" t="s">
        <v>519</v>
      </c>
    </row>
    <row r="7" spans="1:3">
      <c r="A7" s="3" t="s">
        <v>517</v>
      </c>
    </row>
    <row r="8" spans="1:3">
      <c r="A8" s="4" t="s">
        <v>520</v>
      </c>
      <c r="B8" s="5" t="n">
        <v>41400</v>
      </c>
    </row>
    <row r="9" spans="1:3">
      <c r="A9" s="4" t="s">
        <v>521</v>
      </c>
      <c r="B9" s="6" t="n">
        <v>12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2</v>
      </c>
      <c r="B1" s="2" t="s">
        <v>2</v>
      </c>
      <c r="C1" s="2" t="s">
        <v>62</v>
      </c>
    </row>
    <row r="2" spans="1:3">
      <c r="A2" s="3" t="s">
        <v>517</v>
      </c>
    </row>
    <row r="3" spans="1:3">
      <c r="A3" s="4" t="s">
        <v>523</v>
      </c>
      <c r="B3" s="6" t="n">
        <v>27643</v>
      </c>
      <c r="C3" s="6" t="n">
        <v>49581</v>
      </c>
    </row>
    <row r="4" spans="1:3">
      <c r="A4" s="4" t="s">
        <v>524</v>
      </c>
      <c r="C4" s="5" t="n">
        <v>538</v>
      </c>
    </row>
    <row r="5" spans="1:3">
      <c r="A5" s="4" t="s">
        <v>525</v>
      </c>
    </row>
    <row r="6" spans="1:3">
      <c r="A6" s="3" t="s">
        <v>517</v>
      </c>
    </row>
    <row r="7" spans="1:3">
      <c r="A7" s="4" t="s">
        <v>523</v>
      </c>
      <c r="B7" s="6" t="n">
        <v>27643</v>
      </c>
      <c r="C7" s="5" t="n">
        <v>49581</v>
      </c>
    </row>
    <row r="8" spans="1:3">
      <c r="A8" s="4" t="s">
        <v>526</v>
      </c>
    </row>
    <row r="9" spans="1:3">
      <c r="A9" s="3" t="s">
        <v>517</v>
      </c>
    </row>
    <row r="10" spans="1:3">
      <c r="A10" s="4" t="s">
        <v>524</v>
      </c>
      <c r="C10" s="6" t="n">
        <v>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62</v>
      </c>
    </row>
    <row r="2" spans="1:3">
      <c r="A2" s="3" t="s">
        <v>528</v>
      </c>
    </row>
    <row r="3" spans="1:3">
      <c r="A3" s="4" t="s">
        <v>529</v>
      </c>
      <c r="B3" s="6" t="n">
        <v>352</v>
      </c>
      <c r="C3" s="6" t="n">
        <v>83</v>
      </c>
    </row>
    <row r="4" spans="1:3">
      <c r="A4" s="4" t="s">
        <v>530</v>
      </c>
      <c r="B4" s="5" t="n">
        <v>1531</v>
      </c>
      <c r="C4" s="5" t="n">
        <v>2157</v>
      </c>
    </row>
    <row r="5" spans="1:3">
      <c r="A5" s="4" t="s">
        <v>531</v>
      </c>
      <c r="B5" s="5" t="n">
        <v>552</v>
      </c>
      <c r="C5" s="5" t="n">
        <v>382</v>
      </c>
    </row>
    <row r="6" spans="1:3">
      <c r="A6" s="4" t="s">
        <v>532</v>
      </c>
      <c r="B6" s="5" t="n">
        <v>4171</v>
      </c>
    </row>
    <row r="7" spans="1:3">
      <c r="A7" s="4" t="s">
        <v>533</v>
      </c>
      <c r="B7" s="5" t="n">
        <v>794</v>
      </c>
      <c r="C7" s="5" t="n">
        <v>980</v>
      </c>
    </row>
    <row r="8" spans="1:3">
      <c r="A8" s="4" t="s">
        <v>534</v>
      </c>
      <c r="B8" s="5" t="n">
        <v>7400</v>
      </c>
      <c r="C8" s="5" t="n">
        <v>3602</v>
      </c>
    </row>
    <row r="9" spans="1:3">
      <c r="A9" s="4" t="s">
        <v>535</v>
      </c>
      <c r="B9" s="5" t="n">
        <v>36</v>
      </c>
      <c r="C9" s="5" t="n">
        <v>842</v>
      </c>
    </row>
    <row r="10" spans="1:3">
      <c r="A10" s="4" t="s">
        <v>536</v>
      </c>
      <c r="B10" s="5" t="n">
        <v>824</v>
      </c>
      <c r="C10" s="5" t="n">
        <v>2138</v>
      </c>
    </row>
    <row r="11" spans="1:3">
      <c r="A11" s="3" t="s">
        <v>537</v>
      </c>
    </row>
    <row r="12" spans="1:3">
      <c r="A12" s="4" t="s">
        <v>538</v>
      </c>
      <c r="B12" s="5" t="n">
        <v>819</v>
      </c>
      <c r="C12" s="5" t="n">
        <v>713</v>
      </c>
    </row>
    <row r="13" spans="1:3">
      <c r="A13" s="4" t="s">
        <v>539</v>
      </c>
      <c r="B13" s="5" t="n">
        <v>1350</v>
      </c>
      <c r="C13" s="5" t="n">
        <v>1744</v>
      </c>
    </row>
    <row r="14" spans="1:3">
      <c r="A14" s="4" t="s">
        <v>540</v>
      </c>
      <c r="B14" s="5" t="n">
        <v>277</v>
      </c>
      <c r="C14" s="5" t="n">
        <v>83</v>
      </c>
    </row>
    <row r="15" spans="1:3">
      <c r="A15" s="4" t="s">
        <v>541</v>
      </c>
      <c r="B15" s="5" t="n">
        <v>2446</v>
      </c>
      <c r="C15" s="5" t="n">
        <v>2540</v>
      </c>
    </row>
    <row r="16" spans="1:3">
      <c r="A16" s="4" t="s">
        <v>542</v>
      </c>
      <c r="B16" s="6" t="n">
        <v>10706</v>
      </c>
      <c r="C16" s="6" t="n">
        <v>9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0"/>
    <col customWidth="1" max="2" min="2" width="48"/>
    <col customWidth="1" max="3" min="3" width="38"/>
  </cols>
  <sheetData>
    <row r="1" spans="1:3">
      <c r="A1" s="1" t="s">
        <v>543</v>
      </c>
      <c r="B1" s="2" t="s">
        <v>1</v>
      </c>
      <c r="C1" s="2" t="s">
        <v>441</v>
      </c>
    </row>
    <row r="2" spans="1:3">
      <c r="B2" s="2" t="s">
        <v>544</v>
      </c>
      <c r="C2" s="2" t="s">
        <v>545</v>
      </c>
    </row>
    <row r="3" spans="1:3">
      <c r="A3" s="3" t="s">
        <v>546</v>
      </c>
    </row>
    <row r="4" spans="1:3">
      <c r="A4" s="4" t="s">
        <v>547</v>
      </c>
      <c r="B4" s="6" t="n">
        <v>10</v>
      </c>
    </row>
    <row r="5" spans="1:3">
      <c r="A5" s="4" t="s">
        <v>548</v>
      </c>
      <c r="B5" s="6" t="n">
        <v>19279</v>
      </c>
      <c r="C5" s="6" t="n">
        <v>55172</v>
      </c>
    </row>
    <row r="6" spans="1:3">
      <c r="A6" s="4" t="s">
        <v>549</v>
      </c>
      <c r="B6" s="5" t="n">
        <v>72</v>
      </c>
      <c r="C6" s="5" t="n">
        <v>16933</v>
      </c>
    </row>
    <row r="7" spans="1:3">
      <c r="A7" s="4" t="s">
        <v>550</v>
      </c>
      <c r="B7" s="6" t="n">
        <v>19207</v>
      </c>
      <c r="C7" s="6" t="n">
        <v>38239</v>
      </c>
    </row>
    <row r="8" spans="1:3">
      <c r="A8" s="4" t="s">
        <v>551</v>
      </c>
      <c r="B8" s="5" t="n">
        <v>1648</v>
      </c>
      <c r="C8" s="5" t="n">
        <v>6499</v>
      </c>
    </row>
    <row r="9" spans="1:3">
      <c r="A9" s="4" t="s">
        <v>552</v>
      </c>
    </row>
    <row r="10" spans="1:3">
      <c r="A10" s="3" t="s">
        <v>546</v>
      </c>
    </row>
    <row r="11" spans="1:3">
      <c r="A11" s="4" t="s">
        <v>553</v>
      </c>
      <c r="B11" s="4" t="s">
        <v>412</v>
      </c>
    </row>
    <row r="12" spans="1:3">
      <c r="A12" s="4" t="s">
        <v>554</v>
      </c>
      <c r="B12" s="4" t="s">
        <v>555</v>
      </c>
    </row>
    <row r="13" spans="1:3">
      <c r="A13" s="4" t="s">
        <v>548</v>
      </c>
      <c r="B13" s="6" t="n">
        <v>926</v>
      </c>
      <c r="C13" s="6" t="n">
        <v>909</v>
      </c>
    </row>
    <row r="14" spans="1:3">
      <c r="A14" s="4" t="s">
        <v>550</v>
      </c>
      <c r="B14" s="6" t="n">
        <v>926</v>
      </c>
      <c r="C14" s="5" t="n">
        <v>909</v>
      </c>
    </row>
    <row r="15" spans="1:3">
      <c r="A15" s="4" t="s">
        <v>556</v>
      </c>
    </row>
    <row r="16" spans="1:3">
      <c r="A16" s="3" t="s">
        <v>546</v>
      </c>
    </row>
    <row r="17" spans="1:3">
      <c r="A17" s="4" t="s">
        <v>553</v>
      </c>
      <c r="B17" s="4" t="s">
        <v>412</v>
      </c>
    </row>
    <row r="18" spans="1:3">
      <c r="A18" s="4" t="s">
        <v>554</v>
      </c>
      <c r="B18" s="4" t="s">
        <v>555</v>
      </c>
    </row>
    <row r="19" spans="1:3">
      <c r="A19" s="4" t="s">
        <v>548</v>
      </c>
      <c r="C19" s="5" t="n">
        <v>10</v>
      </c>
    </row>
    <row r="20" spans="1:3">
      <c r="A20" s="4" t="s">
        <v>550</v>
      </c>
      <c r="C20" s="5" t="n">
        <v>10</v>
      </c>
    </row>
    <row r="21" spans="1:3">
      <c r="A21" s="4" t="s">
        <v>557</v>
      </c>
    </row>
    <row r="22" spans="1:3">
      <c r="A22" s="3" t="s">
        <v>546</v>
      </c>
    </row>
    <row r="23" spans="1:3">
      <c r="A23" s="4" t="s">
        <v>554</v>
      </c>
      <c r="B23" s="4" t="s">
        <v>555</v>
      </c>
    </row>
    <row r="24" spans="1:3">
      <c r="A24" s="4" t="s">
        <v>548</v>
      </c>
      <c r="C24" s="5" t="n">
        <v>843</v>
      </c>
    </row>
    <row r="25" spans="1:3">
      <c r="A25" s="4" t="s">
        <v>550</v>
      </c>
      <c r="C25" s="5" t="n">
        <v>843</v>
      </c>
    </row>
    <row r="26" spans="1:3">
      <c r="A26" s="4" t="s">
        <v>558</v>
      </c>
    </row>
    <row r="27" spans="1:3">
      <c r="A27" s="3" t="s">
        <v>546</v>
      </c>
    </row>
    <row r="28" spans="1:3">
      <c r="A28" s="4" t="s">
        <v>553</v>
      </c>
      <c r="B28" s="4" t="s">
        <v>412</v>
      </c>
    </row>
    <row r="29" spans="1:3">
      <c r="A29" s="4" t="s">
        <v>559</v>
      </c>
    </row>
    <row r="30" spans="1:3">
      <c r="A30" s="3" t="s">
        <v>546</v>
      </c>
    </row>
    <row r="31" spans="1:3">
      <c r="A31" s="4" t="s">
        <v>553</v>
      </c>
      <c r="B31" s="4" t="s">
        <v>560</v>
      </c>
    </row>
    <row r="32" spans="1:3">
      <c r="A32" s="4" t="s">
        <v>561</v>
      </c>
    </row>
    <row r="33" spans="1:3">
      <c r="A33" s="3" t="s">
        <v>546</v>
      </c>
    </row>
    <row r="34" spans="1:3">
      <c r="A34" s="4" t="s">
        <v>554</v>
      </c>
      <c r="B34" s="4" t="s">
        <v>555</v>
      </c>
    </row>
    <row r="35" spans="1:3">
      <c r="A35" s="4" t="s">
        <v>548</v>
      </c>
      <c r="C35" s="5" t="n">
        <v>2575</v>
      </c>
    </row>
    <row r="36" spans="1:3">
      <c r="A36" s="4" t="s">
        <v>550</v>
      </c>
      <c r="C36" s="5" t="n">
        <v>2575</v>
      </c>
    </row>
    <row r="37" spans="1:3">
      <c r="A37" s="4" t="s">
        <v>562</v>
      </c>
    </row>
    <row r="38" spans="1:3">
      <c r="A38" s="3" t="s">
        <v>546</v>
      </c>
    </row>
    <row r="39" spans="1:3">
      <c r="A39" s="4" t="s">
        <v>553</v>
      </c>
      <c r="B39" s="4" t="s">
        <v>563</v>
      </c>
    </row>
    <row r="40" spans="1:3">
      <c r="A40" s="4" t="s">
        <v>564</v>
      </c>
    </row>
    <row r="41" spans="1:3">
      <c r="A41" s="3" t="s">
        <v>546</v>
      </c>
    </row>
    <row r="42" spans="1:3">
      <c r="A42" s="4" t="s">
        <v>553</v>
      </c>
      <c r="B42" s="4" t="s">
        <v>560</v>
      </c>
    </row>
    <row r="43" spans="1:3">
      <c r="A43" s="4" t="s">
        <v>565</v>
      </c>
    </row>
    <row r="44" spans="1:3">
      <c r="A44" s="3" t="s">
        <v>546</v>
      </c>
    </row>
    <row r="45" spans="1:3">
      <c r="A45" s="4" t="s">
        <v>548</v>
      </c>
      <c r="C45" s="5" t="n">
        <v>12311</v>
      </c>
    </row>
    <row r="46" spans="1:3">
      <c r="A46" s="4" t="s">
        <v>549</v>
      </c>
      <c r="C46" s="5" t="n">
        <v>9233</v>
      </c>
    </row>
    <row r="47" spans="1:3">
      <c r="A47" s="4" t="s">
        <v>550</v>
      </c>
      <c r="C47" s="5" t="n">
        <v>3078</v>
      </c>
    </row>
    <row r="48" spans="1:3">
      <c r="A48" s="4" t="s">
        <v>566</v>
      </c>
    </row>
    <row r="49" spans="1:3">
      <c r="A49" s="3" t="s">
        <v>546</v>
      </c>
    </row>
    <row r="50" spans="1:3">
      <c r="A50" s="4" t="s">
        <v>553</v>
      </c>
      <c r="B50" s="4" t="s">
        <v>412</v>
      </c>
    </row>
    <row r="51" spans="1:3">
      <c r="A51" s="4" t="s">
        <v>554</v>
      </c>
      <c r="B51" s="4" t="s">
        <v>555</v>
      </c>
    </row>
    <row r="52" spans="1:3">
      <c r="A52" s="4" t="s">
        <v>567</v>
      </c>
    </row>
    <row r="53" spans="1:3">
      <c r="A53" s="3" t="s">
        <v>546</v>
      </c>
    </row>
    <row r="54" spans="1:3">
      <c r="A54" s="4" t="s">
        <v>553</v>
      </c>
      <c r="B54" s="4" t="s">
        <v>560</v>
      </c>
    </row>
    <row r="55" spans="1:3">
      <c r="A55" s="4" t="s">
        <v>554</v>
      </c>
      <c r="B55" s="4" t="s">
        <v>568</v>
      </c>
    </row>
    <row r="56" spans="1:3">
      <c r="A56" s="4" t="s">
        <v>569</v>
      </c>
    </row>
    <row r="57" spans="1:3">
      <c r="A57" s="3" t="s">
        <v>546</v>
      </c>
    </row>
    <row r="58" spans="1:3">
      <c r="A58" s="4" t="s">
        <v>553</v>
      </c>
      <c r="B58" s="4" t="s">
        <v>560</v>
      </c>
    </row>
    <row r="59" spans="1:3">
      <c r="A59" s="4" t="s">
        <v>548</v>
      </c>
      <c r="B59" s="6" t="n">
        <v>2960</v>
      </c>
    </row>
    <row r="60" spans="1:3">
      <c r="A60" s="4" t="s">
        <v>550</v>
      </c>
      <c r="B60" s="6" t="n">
        <v>2960</v>
      </c>
    </row>
    <row r="61" spans="1:3">
      <c r="A61" s="4" t="s">
        <v>570</v>
      </c>
    </row>
    <row r="62" spans="1:3">
      <c r="A62" s="3" t="s">
        <v>546</v>
      </c>
    </row>
    <row r="63" spans="1:3">
      <c r="A63" s="4" t="s">
        <v>554</v>
      </c>
      <c r="B63" s="4" t="s">
        <v>555</v>
      </c>
    </row>
    <row r="64" spans="1:3">
      <c r="A64" s="4" t="s">
        <v>571</v>
      </c>
    </row>
    <row r="65" spans="1:3">
      <c r="A65" s="3" t="s">
        <v>546</v>
      </c>
    </row>
    <row r="66" spans="1:3">
      <c r="A66" s="4" t="s">
        <v>554</v>
      </c>
      <c r="B66" s="4" t="s">
        <v>572</v>
      </c>
    </row>
    <row r="67" spans="1:3">
      <c r="A67" s="4" t="s">
        <v>573</v>
      </c>
    </row>
    <row r="68" spans="1:3">
      <c r="A68" s="3" t="s">
        <v>546</v>
      </c>
    </row>
    <row r="69" spans="1:3">
      <c r="A69" s="4" t="s">
        <v>548</v>
      </c>
      <c r="B69" s="6" t="n">
        <v>3886</v>
      </c>
      <c r="C69" s="5" t="n">
        <v>16648</v>
      </c>
    </row>
    <row r="70" spans="1:3">
      <c r="A70" s="4" t="s">
        <v>549</v>
      </c>
      <c r="C70" s="5" t="n">
        <v>9233</v>
      </c>
    </row>
    <row r="71" spans="1:3">
      <c r="A71" s="4" t="s">
        <v>550</v>
      </c>
      <c r="B71" s="5" t="n">
        <v>3886</v>
      </c>
      <c r="C71" s="5" t="n">
        <v>7415</v>
      </c>
    </row>
    <row r="72" spans="1:3">
      <c r="A72" s="4" t="s">
        <v>574</v>
      </c>
      <c r="B72" s="5" t="n">
        <v>3886</v>
      </c>
      <c r="C72" s="5" t="n">
        <v>12448</v>
      </c>
    </row>
    <row r="73" spans="1:3">
      <c r="A73" s="4" t="s">
        <v>575</v>
      </c>
      <c r="C73" s="5" t="n">
        <v>6054</v>
      </c>
    </row>
    <row r="74" spans="1:3">
      <c r="A74" s="4" t="s">
        <v>576</v>
      </c>
      <c r="B74" s="6" t="n">
        <v>3886</v>
      </c>
      <c r="C74" s="5" t="n">
        <v>6394</v>
      </c>
    </row>
    <row r="75" spans="1:3">
      <c r="A75" s="4" t="s">
        <v>577</v>
      </c>
      <c r="C75" s="5" t="n">
        <v>4200</v>
      </c>
    </row>
    <row r="76" spans="1:3">
      <c r="A76" s="4" t="s">
        <v>578</v>
      </c>
      <c r="C76" s="5" t="n">
        <v>3179</v>
      </c>
    </row>
    <row r="77" spans="1:3">
      <c r="A77" s="4" t="s">
        <v>579</v>
      </c>
      <c r="C77" s="5" t="n">
        <v>1021</v>
      </c>
    </row>
    <row r="78" spans="1:3">
      <c r="A78" s="4" t="s">
        <v>580</v>
      </c>
    </row>
    <row r="79" spans="1:3">
      <c r="A79" s="3" t="s">
        <v>546</v>
      </c>
    </row>
    <row r="80" spans="1:3">
      <c r="A80" s="4" t="s">
        <v>553</v>
      </c>
      <c r="B80" s="4" t="s">
        <v>412</v>
      </c>
    </row>
    <row r="81" spans="1:3">
      <c r="A81" s="4" t="s">
        <v>554</v>
      </c>
      <c r="B81" s="4" t="s">
        <v>555</v>
      </c>
    </row>
    <row r="82" spans="1:3">
      <c r="A82" s="4" t="s">
        <v>548</v>
      </c>
      <c r="B82" s="6" t="n">
        <v>20</v>
      </c>
      <c r="C82" s="5" t="n">
        <v>270</v>
      </c>
    </row>
    <row r="83" spans="1:3">
      <c r="A83" s="4" t="s">
        <v>550</v>
      </c>
      <c r="B83" s="6" t="n">
        <v>20</v>
      </c>
      <c r="C83" s="5" t="n">
        <v>270</v>
      </c>
    </row>
    <row r="84" spans="1:3">
      <c r="A84" s="4" t="s">
        <v>581</v>
      </c>
    </row>
    <row r="85" spans="1:3">
      <c r="A85" s="3" t="s">
        <v>546</v>
      </c>
    </row>
    <row r="86" spans="1:3">
      <c r="A86" s="4" t="s">
        <v>553</v>
      </c>
      <c r="B86" s="4" t="s">
        <v>412</v>
      </c>
    </row>
    <row r="87" spans="1:3">
      <c r="A87" s="4" t="s">
        <v>554</v>
      </c>
      <c r="B87" s="4" t="s">
        <v>555</v>
      </c>
    </row>
    <row r="88" spans="1:3">
      <c r="A88" s="4" t="s">
        <v>548</v>
      </c>
      <c r="C88" s="5" t="n">
        <v>39</v>
      </c>
    </row>
    <row r="89" spans="1:3">
      <c r="A89" s="4" t="s">
        <v>550</v>
      </c>
      <c r="C89" s="5" t="n">
        <v>39</v>
      </c>
    </row>
    <row r="90" spans="1:3">
      <c r="A90" s="4" t="s">
        <v>582</v>
      </c>
    </row>
    <row r="91" spans="1:3">
      <c r="A91" s="3" t="s">
        <v>546</v>
      </c>
    </row>
    <row r="92" spans="1:3">
      <c r="A92" s="4" t="s">
        <v>553</v>
      </c>
      <c r="B92" s="4" t="s">
        <v>560</v>
      </c>
    </row>
    <row r="93" spans="1:3">
      <c r="A93" s="4" t="s">
        <v>554</v>
      </c>
      <c r="B93" s="4" t="s">
        <v>555</v>
      </c>
    </row>
    <row r="94" spans="1:3">
      <c r="A94" s="4" t="s">
        <v>548</v>
      </c>
      <c r="B94" s="6" t="n">
        <v>159</v>
      </c>
      <c r="C94" s="5" t="n">
        <v>159</v>
      </c>
    </row>
    <row r="95" spans="1:3">
      <c r="A95" s="4" t="s">
        <v>550</v>
      </c>
      <c r="B95" s="6" t="n">
        <v>159</v>
      </c>
      <c r="C95" s="5" t="n">
        <v>159</v>
      </c>
    </row>
    <row r="96" spans="1:3">
      <c r="A96" s="4" t="s">
        <v>583</v>
      </c>
    </row>
    <row r="97" spans="1:3">
      <c r="A97" s="3" t="s">
        <v>546</v>
      </c>
    </row>
    <row r="98" spans="1:3">
      <c r="A98" s="4" t="s">
        <v>553</v>
      </c>
      <c r="B98" s="4" t="s">
        <v>412</v>
      </c>
    </row>
    <row r="99" spans="1:3">
      <c r="A99" s="4" t="s">
        <v>554</v>
      </c>
      <c r="B99" s="4" t="s">
        <v>555</v>
      </c>
    </row>
    <row r="100" spans="1:3">
      <c r="A100" s="4" t="s">
        <v>548</v>
      </c>
      <c r="B100" s="6" t="n">
        <v>14</v>
      </c>
    </row>
    <row r="101" spans="1:3">
      <c r="A101" s="4" t="s">
        <v>550</v>
      </c>
      <c r="B101" s="5" t="n">
        <v>14</v>
      </c>
    </row>
    <row r="102" spans="1:3">
      <c r="A102" s="4" t="s">
        <v>584</v>
      </c>
    </row>
    <row r="103" spans="1:3">
      <c r="A103" s="3" t="s">
        <v>546</v>
      </c>
    </row>
    <row r="104" spans="1:3">
      <c r="A104" s="4" t="s">
        <v>548</v>
      </c>
      <c r="B104" s="5" t="n">
        <v>193</v>
      </c>
      <c r="C104" s="5" t="n">
        <v>468</v>
      </c>
    </row>
    <row r="105" spans="1:3">
      <c r="A105" s="4" t="s">
        <v>550</v>
      </c>
      <c r="B105" s="5" t="n">
        <v>193</v>
      </c>
      <c r="C105" s="5" t="n">
        <v>468</v>
      </c>
    </row>
    <row r="106" spans="1:3">
      <c r="A106" s="4" t="s">
        <v>574</v>
      </c>
      <c r="B106" s="5" t="n">
        <v>193</v>
      </c>
      <c r="C106" s="5" t="n">
        <v>468</v>
      </c>
    </row>
    <row r="107" spans="1:3">
      <c r="A107" s="4" t="s">
        <v>576</v>
      </c>
      <c r="B107" s="6" t="n">
        <v>193</v>
      </c>
      <c r="C107" s="6" t="n">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64"/>
    <col customWidth="1" max="3" min="3" width="48"/>
    <col customWidth="1" max="4" min="4" width="38"/>
  </cols>
  <sheetData>
    <row r="1" spans="1:4">
      <c r="A1" s="1" t="s">
        <v>585</v>
      </c>
      <c r="C1" s="2" t="s">
        <v>1</v>
      </c>
      <c r="D1" s="2" t="s">
        <v>441</v>
      </c>
    </row>
    <row r="2" spans="1:4">
      <c r="C2" s="2" t="s">
        <v>544</v>
      </c>
      <c r="D2" s="2" t="s">
        <v>545</v>
      </c>
    </row>
    <row r="3" spans="1:4">
      <c r="A3" s="3" t="s">
        <v>546</v>
      </c>
    </row>
    <row r="4" spans="1:4">
      <c r="A4" s="4" t="s">
        <v>547</v>
      </c>
      <c r="C4" s="6" t="n">
        <v>10</v>
      </c>
    </row>
    <row r="5" spans="1:4">
      <c r="A5" s="4" t="s">
        <v>548</v>
      </c>
      <c r="C5" s="6" t="n">
        <v>19279</v>
      </c>
      <c r="D5" s="6" t="n">
        <v>55172</v>
      </c>
    </row>
    <row r="6" spans="1:4">
      <c r="A6" s="4" t="s">
        <v>549</v>
      </c>
      <c r="C6" s="5" t="n">
        <v>72</v>
      </c>
      <c r="D6" s="5" t="n">
        <v>16933</v>
      </c>
    </row>
    <row r="7" spans="1:4">
      <c r="A7" s="4" t="s">
        <v>550</v>
      </c>
      <c r="C7" s="6" t="n">
        <v>19207</v>
      </c>
      <c r="D7" s="6" t="n">
        <v>38239</v>
      </c>
    </row>
    <row r="8" spans="1:4">
      <c r="A8" s="4" t="s">
        <v>551</v>
      </c>
      <c r="C8" s="5" t="n">
        <v>1648</v>
      </c>
      <c r="D8" s="5" t="n">
        <v>6499</v>
      </c>
    </row>
    <row r="9" spans="1:4">
      <c r="A9" s="4" t="s">
        <v>586</v>
      </c>
    </row>
    <row r="10" spans="1:4">
      <c r="A10" s="3" t="s">
        <v>546</v>
      </c>
    </row>
    <row r="11" spans="1:4">
      <c r="A11" s="4" t="s">
        <v>553</v>
      </c>
      <c r="C11" s="4" t="s">
        <v>412</v>
      </c>
    </row>
    <row r="12" spans="1:4">
      <c r="A12" s="4" t="s">
        <v>554</v>
      </c>
      <c r="C12" s="4" t="s">
        <v>568</v>
      </c>
    </row>
    <row r="13" spans="1:4">
      <c r="A13" s="4" t="s">
        <v>547</v>
      </c>
      <c r="C13" s="8" t="n">
        <v>9.52</v>
      </c>
    </row>
    <row r="14" spans="1:4">
      <c r="A14" s="4" t="s">
        <v>548</v>
      </c>
      <c r="C14" s="6" t="n">
        <v>12200</v>
      </c>
    </row>
    <row r="15" spans="1:4">
      <c r="A15" s="4" t="s">
        <v>550</v>
      </c>
      <c r="C15" s="6" t="n">
        <v>12200</v>
      </c>
    </row>
    <row r="16" spans="1:4">
      <c r="A16" s="4" t="s">
        <v>551</v>
      </c>
      <c r="B16" s="4" t="s">
        <v>587</v>
      </c>
      <c r="C16" s="5" t="n">
        <v>1292</v>
      </c>
    </row>
    <row r="17" spans="1:4">
      <c r="A17" s="4" t="s">
        <v>588</v>
      </c>
    </row>
    <row r="18" spans="1:4">
      <c r="A18" s="3" t="s">
        <v>546</v>
      </c>
    </row>
    <row r="19" spans="1:4">
      <c r="A19" s="4" t="s">
        <v>548</v>
      </c>
      <c r="C19" s="6" t="n">
        <v>12200</v>
      </c>
    </row>
    <row r="20" spans="1:4">
      <c r="A20" s="4" t="s">
        <v>550</v>
      </c>
      <c r="C20" s="6" t="n">
        <v>12200</v>
      </c>
    </row>
    <row r="21" spans="1:4">
      <c r="A21" s="4" t="s">
        <v>551</v>
      </c>
      <c r="C21" s="5" t="n">
        <v>1292</v>
      </c>
    </row>
    <row r="22" spans="1:4">
      <c r="A22" s="4" t="s">
        <v>574</v>
      </c>
      <c r="C22" s="6" t="n">
        <v>11000</v>
      </c>
    </row>
    <row r="23" spans="1:4">
      <c r="A23" s="4" t="s">
        <v>589</v>
      </c>
      <c r="C23" s="6" t="n">
        <v>11000</v>
      </c>
    </row>
    <row r="24" spans="1:4">
      <c r="A24" s="4" t="s">
        <v>590</v>
      </c>
      <c r="C24" s="5" t="n">
        <v>1166</v>
      </c>
    </row>
    <row r="25" spans="1:4">
      <c r="A25" s="4" t="s">
        <v>577</v>
      </c>
      <c r="C25" s="6" t="n">
        <v>1200</v>
      </c>
    </row>
    <row r="26" spans="1:4">
      <c r="A26" s="4" t="s">
        <v>591</v>
      </c>
      <c r="C26" s="6" t="n">
        <v>1200</v>
      </c>
    </row>
    <row r="27" spans="1:4">
      <c r="A27" s="4" t="s">
        <v>592</v>
      </c>
      <c r="C27" s="5" t="n">
        <v>126</v>
      </c>
    </row>
    <row r="28" spans="1:4"/>
    <row r="29" spans="1:4">
      <c r="A29" s="4" t="s">
        <v>587</v>
      </c>
      <c r="B29" s="4" t="s">
        <v>593</v>
      </c>
    </row>
  </sheetData>
  <mergeCells count="3">
    <mergeCell ref="A1:B2"/>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62"/>
    <col customWidth="1" max="2" min="2" width="55"/>
    <col customWidth="1" max="3" min="3" width="4"/>
    <col customWidth="1" max="4" min="4" width="38"/>
  </cols>
  <sheetData>
    <row r="1" spans="1:4">
      <c r="A1" s="1" t="s">
        <v>594</v>
      </c>
      <c r="B1" s="2" t="s">
        <v>1</v>
      </c>
      <c r="D1" s="2" t="s">
        <v>441</v>
      </c>
    </row>
    <row r="2" spans="1:4">
      <c r="B2" s="2" t="s">
        <v>544</v>
      </c>
      <c r="D2" s="2" t="s">
        <v>545</v>
      </c>
    </row>
    <row r="3" spans="1:4">
      <c r="A3" s="3" t="s">
        <v>546</v>
      </c>
    </row>
    <row r="4" spans="1:4">
      <c r="A4" s="4" t="s">
        <v>547</v>
      </c>
      <c r="B4" s="6" t="n">
        <v>10</v>
      </c>
    </row>
    <row r="5" spans="1:4">
      <c r="A5" s="4" t="s">
        <v>548</v>
      </c>
      <c r="B5" s="6" t="n">
        <v>19279</v>
      </c>
      <c r="D5" s="6" t="n">
        <v>55172</v>
      </c>
    </row>
    <row r="6" spans="1:4">
      <c r="A6" s="4" t="s">
        <v>549</v>
      </c>
      <c r="B6" s="5" t="n">
        <v>72</v>
      </c>
      <c r="D6" s="5" t="n">
        <v>16933</v>
      </c>
    </row>
    <row r="7" spans="1:4">
      <c r="A7" s="4" t="s">
        <v>550</v>
      </c>
      <c r="B7" s="6" t="n">
        <v>19207</v>
      </c>
      <c r="D7" s="6" t="n">
        <v>38239</v>
      </c>
    </row>
    <row r="8" spans="1:4">
      <c r="A8" s="4" t="s">
        <v>551</v>
      </c>
      <c r="B8" s="5" t="n">
        <v>1648</v>
      </c>
      <c r="D8" s="5" t="n">
        <v>6499</v>
      </c>
    </row>
    <row r="9" spans="1:4">
      <c r="A9" s="4" t="s">
        <v>595</v>
      </c>
      <c r="B9" s="6" t="n">
        <v>2928</v>
      </c>
      <c r="D9" s="6" t="n">
        <v>11253</v>
      </c>
    </row>
    <row r="10" spans="1:4">
      <c r="A10" s="4" t="s">
        <v>596</v>
      </c>
      <c r="D10" s="5" t="n">
        <v>5485</v>
      </c>
    </row>
    <row r="11" spans="1:4">
      <c r="A11" s="4" t="s">
        <v>409</v>
      </c>
    </row>
    <row r="12" spans="1:4">
      <c r="A12" s="3" t="s">
        <v>546</v>
      </c>
    </row>
    <row r="13" spans="1:4">
      <c r="A13" s="4" t="s">
        <v>553</v>
      </c>
      <c r="B13" s="4" t="s">
        <v>412</v>
      </c>
    </row>
    <row r="14" spans="1:4">
      <c r="A14" s="4" t="s">
        <v>554</v>
      </c>
      <c r="B14" s="4" t="s">
        <v>597</v>
      </c>
    </row>
    <row r="15" spans="1:4">
      <c r="A15" s="4" t="s">
        <v>547</v>
      </c>
      <c r="B15" s="8" t="n">
        <v>3.05</v>
      </c>
    </row>
    <row r="16" spans="1:4">
      <c r="A16" s="4" t="s">
        <v>548</v>
      </c>
      <c r="D16" s="5" t="n">
        <v>300</v>
      </c>
    </row>
    <row r="17" spans="1:4">
      <c r="A17" s="4" t="s">
        <v>550</v>
      </c>
      <c r="D17" s="6" t="n">
        <v>300</v>
      </c>
    </row>
    <row r="18" spans="1:4">
      <c r="A18" s="4" t="s">
        <v>551</v>
      </c>
      <c r="D18" s="5" t="n">
        <v>98</v>
      </c>
    </row>
    <row r="19" spans="1:4">
      <c r="A19" s="4" t="s">
        <v>598</v>
      </c>
    </row>
    <row r="20" spans="1:4">
      <c r="A20" s="3" t="s">
        <v>546</v>
      </c>
    </row>
    <row r="21" spans="1:4">
      <c r="A21" s="4" t="s">
        <v>553</v>
      </c>
      <c r="B21" s="4" t="s">
        <v>412</v>
      </c>
    </row>
    <row r="22" spans="1:4">
      <c r="A22" s="4" t="s">
        <v>548</v>
      </c>
      <c r="D22" s="6" t="n">
        <v>519</v>
      </c>
    </row>
    <row r="23" spans="1:4">
      <c r="A23" s="4" t="s">
        <v>550</v>
      </c>
      <c r="D23" s="6" t="n">
        <v>519</v>
      </c>
    </row>
    <row r="24" spans="1:4">
      <c r="A24" s="4" t="s">
        <v>551</v>
      </c>
      <c r="D24" s="5" t="n">
        <v>184</v>
      </c>
    </row>
    <row r="25" spans="1:4">
      <c r="A25" s="4" t="s">
        <v>599</v>
      </c>
    </row>
    <row r="26" spans="1:4">
      <c r="A26" s="3" t="s">
        <v>546</v>
      </c>
    </row>
    <row r="27" spans="1:4">
      <c r="A27" s="4" t="s">
        <v>554</v>
      </c>
      <c r="B27" s="4" t="s">
        <v>555</v>
      </c>
    </row>
    <row r="28" spans="1:4">
      <c r="A28" s="4" t="s">
        <v>547</v>
      </c>
      <c r="B28" s="8" t="n">
        <v>3.05</v>
      </c>
    </row>
    <row r="29" spans="1:4">
      <c r="A29" s="4" t="s">
        <v>600</v>
      </c>
    </row>
    <row r="30" spans="1:4">
      <c r="A30" s="3" t="s">
        <v>546</v>
      </c>
    </row>
    <row r="31" spans="1:4">
      <c r="A31" s="4" t="s">
        <v>554</v>
      </c>
      <c r="B31" s="4" t="s">
        <v>601</v>
      </c>
    </row>
    <row r="32" spans="1:4">
      <c r="A32" s="4" t="s">
        <v>547</v>
      </c>
      <c r="B32" s="8" t="n">
        <v>3.6</v>
      </c>
    </row>
    <row r="33" spans="1:4">
      <c r="A33" s="4" t="s">
        <v>602</v>
      </c>
    </row>
    <row r="34" spans="1:4">
      <c r="A34" s="3" t="s">
        <v>546</v>
      </c>
    </row>
    <row r="35" spans="1:4">
      <c r="A35" s="4" t="s">
        <v>553</v>
      </c>
      <c r="B35" s="4" t="s">
        <v>412</v>
      </c>
    </row>
    <row r="36" spans="1:4">
      <c r="A36" s="4" t="s">
        <v>554</v>
      </c>
      <c r="B36" s="4" t="s">
        <v>603</v>
      </c>
    </row>
    <row r="37" spans="1:4">
      <c r="A37" s="4" t="s">
        <v>547</v>
      </c>
      <c r="B37" s="8" t="n">
        <v>4.5</v>
      </c>
    </row>
    <row r="38" spans="1:4">
      <c r="A38" s="4" t="s">
        <v>548</v>
      </c>
      <c r="D38" s="6" t="n">
        <v>61</v>
      </c>
    </row>
    <row r="39" spans="1:4">
      <c r="A39" s="4" t="s">
        <v>550</v>
      </c>
      <c r="D39" s="6" t="n">
        <v>61</v>
      </c>
    </row>
    <row r="40" spans="1:4">
      <c r="A40" s="4" t="s">
        <v>551</v>
      </c>
      <c r="D40" s="5" t="n">
        <v>17</v>
      </c>
    </row>
    <row r="41" spans="1:4">
      <c r="A41" s="4" t="s">
        <v>604</v>
      </c>
    </row>
    <row r="42" spans="1:4">
      <c r="A42" s="3" t="s">
        <v>546</v>
      </c>
    </row>
    <row r="43" spans="1:4">
      <c r="A43" s="4" t="s">
        <v>553</v>
      </c>
      <c r="B43" s="4" t="s">
        <v>412</v>
      </c>
    </row>
    <row r="44" spans="1:4">
      <c r="A44" s="4" t="s">
        <v>548</v>
      </c>
      <c r="D44" s="6" t="n">
        <v>2820</v>
      </c>
    </row>
    <row r="45" spans="1:4">
      <c r="A45" s="4" t="s">
        <v>549</v>
      </c>
      <c r="D45" s="5" t="n">
        <v>349</v>
      </c>
    </row>
    <row r="46" spans="1:4">
      <c r="A46" s="4" t="s">
        <v>550</v>
      </c>
      <c r="D46" s="6" t="n">
        <v>2471</v>
      </c>
    </row>
    <row r="47" spans="1:4">
      <c r="A47" s="4" t="s">
        <v>551</v>
      </c>
      <c r="D47" s="5" t="n">
        <v>899</v>
      </c>
    </row>
    <row r="48" spans="1:4">
      <c r="A48" s="4" t="s">
        <v>605</v>
      </c>
    </row>
    <row r="49" spans="1:4">
      <c r="A49" s="3" t="s">
        <v>546</v>
      </c>
    </row>
    <row r="50" spans="1:4">
      <c r="A50" s="4" t="s">
        <v>554</v>
      </c>
      <c r="B50" s="4" t="s">
        <v>555</v>
      </c>
    </row>
    <row r="51" spans="1:4">
      <c r="A51" s="4" t="s">
        <v>547</v>
      </c>
      <c r="B51" s="8" t="n">
        <v>3.5</v>
      </c>
    </row>
    <row r="52" spans="1:4">
      <c r="A52" s="4" t="s">
        <v>606</v>
      </c>
    </row>
    <row r="53" spans="1:4">
      <c r="A53" s="3" t="s">
        <v>546</v>
      </c>
    </row>
    <row r="54" spans="1:4">
      <c r="A54" s="4" t="s">
        <v>554</v>
      </c>
      <c r="B54" s="4" t="s">
        <v>603</v>
      </c>
    </row>
    <row r="55" spans="1:4">
      <c r="A55" s="4" t="s">
        <v>547</v>
      </c>
      <c r="B55" s="8" t="n">
        <v>4.5</v>
      </c>
    </row>
    <row r="56" spans="1:4">
      <c r="A56" s="4" t="s">
        <v>607</v>
      </c>
    </row>
    <row r="57" spans="1:4">
      <c r="A57" s="3" t="s">
        <v>546</v>
      </c>
    </row>
    <row r="58" spans="1:4">
      <c r="A58" s="4" t="s">
        <v>548</v>
      </c>
      <c r="B58" s="6" t="n">
        <v>3000</v>
      </c>
      <c r="D58" s="6" t="n">
        <v>19556</v>
      </c>
    </row>
    <row r="59" spans="1:4">
      <c r="A59" s="4" t="s">
        <v>549</v>
      </c>
      <c r="B59" s="5" t="n">
        <v>72</v>
      </c>
      <c r="D59" s="5" t="n">
        <v>6169</v>
      </c>
    </row>
    <row r="60" spans="1:4">
      <c r="A60" s="4" t="s">
        <v>550</v>
      </c>
      <c r="B60" s="6" t="n">
        <v>2928</v>
      </c>
      <c r="D60" s="6" t="n">
        <v>13387</v>
      </c>
    </row>
    <row r="61" spans="1:4">
      <c r="A61" s="4" t="s">
        <v>551</v>
      </c>
      <c r="B61" s="5" t="n">
        <v>356</v>
      </c>
      <c r="C61" s="4" t="s">
        <v>587</v>
      </c>
      <c r="D61" s="5" t="n">
        <v>3664</v>
      </c>
    </row>
    <row r="62" spans="1:4">
      <c r="A62" s="4" t="s">
        <v>608</v>
      </c>
    </row>
    <row r="63" spans="1:4">
      <c r="A63" s="3" t="s">
        <v>546</v>
      </c>
    </row>
    <row r="64" spans="1:4">
      <c r="A64" s="4" t="s">
        <v>553</v>
      </c>
      <c r="B64" s="4" t="s">
        <v>609</v>
      </c>
    </row>
    <row r="65" spans="1:4">
      <c r="A65" s="4" t="s">
        <v>554</v>
      </c>
      <c r="B65" s="4" t="s">
        <v>555</v>
      </c>
    </row>
    <row r="66" spans="1:4">
      <c r="A66" s="4" t="s">
        <v>547</v>
      </c>
      <c r="B66" s="8" t="n">
        <v>3.5</v>
      </c>
    </row>
    <row r="67" spans="1:4">
      <c r="A67" s="4" t="s">
        <v>610</v>
      </c>
    </row>
    <row r="68" spans="1:4">
      <c r="A68" s="3" t="s">
        <v>546</v>
      </c>
    </row>
    <row r="69" spans="1:4">
      <c r="A69" s="4" t="s">
        <v>553</v>
      </c>
      <c r="B69" s="4" t="s">
        <v>412</v>
      </c>
    </row>
    <row r="70" spans="1:4">
      <c r="A70" s="4" t="s">
        <v>554</v>
      </c>
      <c r="B70" s="4" t="s">
        <v>601</v>
      </c>
    </row>
    <row r="71" spans="1:4">
      <c r="A71" s="4" t="s">
        <v>547</v>
      </c>
      <c r="B71" s="6" t="n">
        <v>10</v>
      </c>
    </row>
    <row r="72" spans="1:4">
      <c r="A72" s="4" t="s">
        <v>611</v>
      </c>
    </row>
    <row r="73" spans="1:4">
      <c r="A73" s="3" t="s">
        <v>546</v>
      </c>
    </row>
    <row r="74" spans="1:4">
      <c r="A74" s="4" t="s">
        <v>548</v>
      </c>
      <c r="B74" s="6" t="n">
        <v>3000</v>
      </c>
      <c r="D74" s="6" t="n">
        <v>23256</v>
      </c>
    </row>
    <row r="75" spans="1:4">
      <c r="A75" s="4" t="s">
        <v>549</v>
      </c>
      <c r="B75" s="5" t="n">
        <v>72</v>
      </c>
      <c r="D75" s="5" t="n">
        <v>6518</v>
      </c>
    </row>
    <row r="76" spans="1:4">
      <c r="A76" s="4" t="s">
        <v>550</v>
      </c>
      <c r="B76" s="6" t="n">
        <v>2928</v>
      </c>
      <c r="D76" s="6" t="n">
        <v>16738</v>
      </c>
    </row>
    <row r="77" spans="1:4">
      <c r="A77" s="4" t="s">
        <v>551</v>
      </c>
      <c r="B77" s="5" t="n">
        <v>356</v>
      </c>
      <c r="D77" s="5" t="n">
        <v>4862</v>
      </c>
    </row>
    <row r="78" spans="1:4">
      <c r="A78" s="4" t="s">
        <v>574</v>
      </c>
      <c r="B78" s="6" t="n">
        <v>3000</v>
      </c>
      <c r="D78" s="6" t="n">
        <v>16604</v>
      </c>
    </row>
    <row r="79" spans="1:4">
      <c r="A79" s="4" t="s">
        <v>575</v>
      </c>
      <c r="B79" s="5" t="n">
        <v>72</v>
      </c>
      <c r="D79" s="5" t="n">
        <v>5351</v>
      </c>
    </row>
    <row r="80" spans="1:4">
      <c r="A80" s="4" t="s">
        <v>595</v>
      </c>
      <c r="B80" s="6" t="n">
        <v>2928</v>
      </c>
      <c r="D80" s="6" t="n">
        <v>11253</v>
      </c>
    </row>
    <row r="81" spans="1:4">
      <c r="A81" s="4" t="s">
        <v>590</v>
      </c>
      <c r="B81" s="5" t="n">
        <v>356</v>
      </c>
      <c r="D81" s="5" t="n">
        <v>3981</v>
      </c>
    </row>
    <row r="82" spans="1:4">
      <c r="A82" s="4" t="s">
        <v>577</v>
      </c>
      <c r="D82" s="6" t="n">
        <v>6652</v>
      </c>
    </row>
    <row r="83" spans="1:4">
      <c r="A83" s="4" t="s">
        <v>578</v>
      </c>
      <c r="D83" s="5" t="n">
        <v>1167</v>
      </c>
    </row>
    <row r="84" spans="1:4">
      <c r="A84" s="4" t="s">
        <v>596</v>
      </c>
      <c r="D84" s="6" t="n">
        <v>5485</v>
      </c>
    </row>
    <row r="85" spans="1:4">
      <c r="A85" s="4" t="s">
        <v>592</v>
      </c>
      <c r="D85" s="5" t="n">
        <v>881</v>
      </c>
    </row>
    <row r="86" spans="1:4">
      <c r="A86" s="4" t="s">
        <v>612</v>
      </c>
    </row>
    <row r="87" spans="1:4">
      <c r="A87" s="3" t="s">
        <v>546</v>
      </c>
    </row>
    <row r="88" spans="1:4">
      <c r="A88" s="4" t="s">
        <v>553</v>
      </c>
      <c r="B88" s="4" t="s">
        <v>412</v>
      </c>
    </row>
    <row r="89" spans="1:4">
      <c r="A89" s="4" t="s">
        <v>554</v>
      </c>
      <c r="B89" s="4" t="s">
        <v>555</v>
      </c>
    </row>
    <row r="90" spans="1:4">
      <c r="A90" s="4" t="s">
        <v>547</v>
      </c>
      <c r="B90" s="8" t="n">
        <v>3.3</v>
      </c>
    </row>
    <row r="91" spans="1:4">
      <c r="A91" s="4" t="s">
        <v>548</v>
      </c>
      <c r="D91" s="6" t="n">
        <v>200</v>
      </c>
    </row>
    <row r="92" spans="1:4">
      <c r="A92" s="4" t="s">
        <v>550</v>
      </c>
      <c r="D92" s="6" t="n">
        <v>200</v>
      </c>
    </row>
    <row r="93" spans="1:4">
      <c r="A93" s="4" t="s">
        <v>551</v>
      </c>
      <c r="D93" s="5" t="n">
        <v>74</v>
      </c>
    </row>
    <row r="94" spans="1:4">
      <c r="A94" s="4" t="s">
        <v>613</v>
      </c>
    </row>
    <row r="95" spans="1:4">
      <c r="A95" s="3" t="s">
        <v>546</v>
      </c>
    </row>
    <row r="96" spans="1:4">
      <c r="A96" s="4" t="s">
        <v>553</v>
      </c>
      <c r="B96" s="4" t="s">
        <v>412</v>
      </c>
    </row>
    <row r="97" spans="1:4">
      <c r="A97" s="4" t="s">
        <v>554</v>
      </c>
      <c r="B97" s="4" t="s">
        <v>601</v>
      </c>
    </row>
    <row r="98" spans="1:4">
      <c r="A98" s="4" t="s">
        <v>547</v>
      </c>
      <c r="B98" s="8" t="n">
        <v>4.5</v>
      </c>
    </row>
    <row r="99" spans="1:4">
      <c r="A99" s="4" t="s">
        <v>548</v>
      </c>
      <c r="D99" s="6" t="n">
        <v>200</v>
      </c>
    </row>
    <row r="100" spans="1:4">
      <c r="A100" s="4" t="s">
        <v>550</v>
      </c>
      <c r="D100" s="6" t="n">
        <v>200</v>
      </c>
    </row>
    <row r="101" spans="1:4">
      <c r="A101" s="4" t="s">
        <v>551</v>
      </c>
      <c r="D101" s="5" t="n">
        <v>58</v>
      </c>
    </row>
    <row r="102" spans="1:4">
      <c r="A102" s="4" t="s">
        <v>614</v>
      </c>
    </row>
    <row r="103" spans="1:4">
      <c r="A103" s="3" t="s">
        <v>546</v>
      </c>
    </row>
    <row r="104" spans="1:4">
      <c r="A104" s="4" t="s">
        <v>553</v>
      </c>
      <c r="B104" s="4" t="s">
        <v>412</v>
      </c>
    </row>
    <row r="105" spans="1:4">
      <c r="A105" s="4" t="s">
        <v>554</v>
      </c>
      <c r="B105" s="4" t="s">
        <v>601</v>
      </c>
    </row>
    <row r="106" spans="1:4">
      <c r="A106" s="4" t="s">
        <v>547</v>
      </c>
      <c r="B106" s="6" t="n">
        <v>10</v>
      </c>
    </row>
    <row r="107" spans="1:4">
      <c r="A107" s="4" t="s">
        <v>548</v>
      </c>
      <c r="D107" s="6" t="n">
        <v>5000</v>
      </c>
    </row>
    <row r="108" spans="1:4">
      <c r="A108" s="4" t="s">
        <v>549</v>
      </c>
      <c r="D108" s="5" t="n">
        <v>311</v>
      </c>
    </row>
    <row r="109" spans="1:4">
      <c r="A109" s="4" t="s">
        <v>550</v>
      </c>
      <c r="D109" s="6" t="n">
        <v>4689</v>
      </c>
    </row>
    <row r="110" spans="1:4">
      <c r="A110" s="4" t="s">
        <v>551</v>
      </c>
      <c r="D110" s="5" t="n">
        <v>533</v>
      </c>
    </row>
    <row r="111" spans="1:4">
      <c r="A111" s="4" t="s">
        <v>615</v>
      </c>
    </row>
    <row r="112" spans="1:4">
      <c r="A112" s="3" t="s">
        <v>546</v>
      </c>
    </row>
    <row r="113" spans="1:4">
      <c r="A113" s="4" t="s">
        <v>553</v>
      </c>
      <c r="B113" s="4" t="s">
        <v>412</v>
      </c>
    </row>
    <row r="114" spans="1:4">
      <c r="A114" s="4" t="s">
        <v>554</v>
      </c>
      <c r="B114" s="4" t="s">
        <v>601</v>
      </c>
    </row>
    <row r="115" spans="1:4">
      <c r="A115" s="4" t="s">
        <v>547</v>
      </c>
      <c r="B115" s="6" t="n">
        <v>10</v>
      </c>
    </row>
    <row r="116" spans="1:4">
      <c r="A116" s="4" t="s">
        <v>548</v>
      </c>
      <c r="D116" s="6" t="n">
        <v>9400</v>
      </c>
    </row>
    <row r="117" spans="1:4">
      <c r="A117" s="4" t="s">
        <v>549</v>
      </c>
      <c r="D117" s="5" t="n">
        <v>871</v>
      </c>
    </row>
    <row r="118" spans="1:4">
      <c r="A118" s="4" t="s">
        <v>550</v>
      </c>
      <c r="D118" s="6" t="n">
        <v>8529</v>
      </c>
    </row>
    <row r="119" spans="1:4">
      <c r="A119" s="4" t="s">
        <v>551</v>
      </c>
      <c r="D119" s="5" t="n">
        <v>972</v>
      </c>
    </row>
    <row r="120" spans="1:4">
      <c r="A120" s="4" t="s">
        <v>616</v>
      </c>
    </row>
    <row r="121" spans="1:4">
      <c r="A121" s="3" t="s">
        <v>546</v>
      </c>
    </row>
    <row r="122" spans="1:4">
      <c r="A122" s="4" t="s">
        <v>548</v>
      </c>
      <c r="D122" s="6" t="n">
        <v>14800</v>
      </c>
    </row>
    <row r="123" spans="1:4">
      <c r="A123" s="4" t="s">
        <v>549</v>
      </c>
      <c r="D123" s="5" t="n">
        <v>1182</v>
      </c>
    </row>
    <row r="124" spans="1:4">
      <c r="A124" s="4" t="s">
        <v>550</v>
      </c>
      <c r="D124" s="6" t="n">
        <v>13618</v>
      </c>
    </row>
    <row r="125" spans="1:4">
      <c r="A125" s="4" t="s">
        <v>551</v>
      </c>
      <c r="D125" s="5" t="n">
        <v>1637</v>
      </c>
    </row>
    <row r="126" spans="1:4">
      <c r="A126" s="4" t="s">
        <v>574</v>
      </c>
      <c r="D126" s="6" t="n">
        <v>5400</v>
      </c>
    </row>
    <row r="127" spans="1:4">
      <c r="A127" s="4" t="s">
        <v>575</v>
      </c>
      <c r="D127" s="5" t="n">
        <v>311</v>
      </c>
    </row>
    <row r="128" spans="1:4">
      <c r="A128" s="4" t="s">
        <v>595</v>
      </c>
      <c r="D128" s="6" t="n">
        <v>5089</v>
      </c>
    </row>
    <row r="129" spans="1:4">
      <c r="A129" s="4" t="s">
        <v>590</v>
      </c>
      <c r="D129" s="5" t="n">
        <v>665</v>
      </c>
    </row>
    <row r="130" spans="1:4">
      <c r="A130" s="4" t="s">
        <v>577</v>
      </c>
      <c r="D130" s="6" t="n">
        <v>9400</v>
      </c>
    </row>
    <row r="131" spans="1:4">
      <c r="A131" s="4" t="s">
        <v>578</v>
      </c>
      <c r="D131" s="5" t="n">
        <v>871</v>
      </c>
    </row>
    <row r="132" spans="1:4">
      <c r="A132" s="4" t="s">
        <v>596</v>
      </c>
      <c r="D132" s="6" t="n">
        <v>8529</v>
      </c>
    </row>
    <row r="133" spans="1:4">
      <c r="A133" s="4" t="s">
        <v>592</v>
      </c>
      <c r="D133" s="5" t="n">
        <v>972</v>
      </c>
    </row>
    <row r="134" spans="1:4"/>
    <row r="135" spans="1:4">
      <c r="A135" s="4" t="s">
        <v>587</v>
      </c>
      <c r="B135" s="4" t="s">
        <v>617</v>
      </c>
    </row>
  </sheetData>
  <mergeCells count="5">
    <mergeCell ref="A1:A2"/>
    <mergeCell ref="B1:C1"/>
    <mergeCell ref="B2:C2"/>
    <mergeCell ref="A134:D134"/>
    <mergeCell ref="B135:D1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33"/>
    <col customWidth="1" max="7" min="7" width="29"/>
    <col customWidth="1" max="8" min="8" width="53"/>
    <col customWidth="1" max="9" min="9" width="34"/>
  </cols>
  <sheetData>
    <row r="1" spans="1:9">
      <c r="A1" s="1" t="s">
        <v>159</v>
      </c>
      <c r="B1" s="2" t="s">
        <v>160</v>
      </c>
      <c r="C1" s="2" t="s">
        <v>53</v>
      </c>
      <c r="D1" s="2" t="s">
        <v>161</v>
      </c>
      <c r="E1" s="2" t="s">
        <v>162</v>
      </c>
      <c r="F1" s="2" t="s">
        <v>163</v>
      </c>
      <c r="G1" s="2" t="s">
        <v>164</v>
      </c>
      <c r="H1" s="2" t="s">
        <v>165</v>
      </c>
      <c r="I1" s="2" t="s">
        <v>166</v>
      </c>
    </row>
    <row r="2" spans="1:9">
      <c r="A2" s="4" t="s">
        <v>167</v>
      </c>
      <c r="B2" s="6" t="n">
        <v>14291</v>
      </c>
      <c r="C2" s="6" t="n">
        <v>37</v>
      </c>
      <c r="D2" s="6" t="n">
        <v>113110</v>
      </c>
      <c r="E2" s="6" t="n">
        <v>41276</v>
      </c>
      <c r="G2" s="6" t="n">
        <v>-140132</v>
      </c>
      <c r="H2" s="6" t="n">
        <v>14291</v>
      </c>
    </row>
    <row r="3" spans="1:9">
      <c r="A3" s="4" t="s">
        <v>168</v>
      </c>
      <c r="C3" s="5" t="n">
        <v>36634856</v>
      </c>
    </row>
    <row r="4" spans="1:9">
      <c r="A4" s="3" t="s">
        <v>169</v>
      </c>
    </row>
    <row r="5" spans="1:9">
      <c r="A5" s="4" t="s">
        <v>170</v>
      </c>
      <c r="E5" s="5" t="n">
        <v>-41362</v>
      </c>
      <c r="G5" s="5" t="n">
        <v>41362</v>
      </c>
    </row>
    <row r="6" spans="1:9">
      <c r="A6" s="4" t="s">
        <v>171</v>
      </c>
      <c r="B6" s="5" t="n">
        <v>3638</v>
      </c>
      <c r="D6" s="5" t="n">
        <v>3638</v>
      </c>
      <c r="H6" s="5" t="n">
        <v>3638</v>
      </c>
    </row>
    <row r="7" spans="1:9">
      <c r="A7" s="4" t="s">
        <v>172</v>
      </c>
      <c r="B7" s="5" t="n">
        <v>275</v>
      </c>
      <c r="D7" s="5" t="n">
        <v>275</v>
      </c>
      <c r="H7" s="5" t="n">
        <v>275</v>
      </c>
    </row>
    <row r="8" spans="1:9">
      <c r="A8" s="4" t="s">
        <v>173</v>
      </c>
      <c r="C8" s="5" t="n">
        <v>26254</v>
      </c>
    </row>
    <row r="9" spans="1:9">
      <c r="A9" s="4" t="s">
        <v>174</v>
      </c>
      <c r="B9" s="5" t="n">
        <v>-1314</v>
      </c>
      <c r="F9" s="6" t="n">
        <v>-1314</v>
      </c>
      <c r="H9" s="5" t="n">
        <v>-1314</v>
      </c>
    </row>
    <row r="10" spans="1:9">
      <c r="A10" s="4" t="s">
        <v>175</v>
      </c>
      <c r="B10" s="5" t="n">
        <v>710</v>
      </c>
      <c r="D10" s="5" t="n">
        <v>710</v>
      </c>
      <c r="H10" s="5" t="n">
        <v>710</v>
      </c>
    </row>
    <row r="11" spans="1:9">
      <c r="A11" s="4" t="s">
        <v>176</v>
      </c>
      <c r="B11" s="5" t="n">
        <v>14</v>
      </c>
      <c r="E11" s="5" t="n">
        <v>14</v>
      </c>
      <c r="H11" s="5" t="n">
        <v>14</v>
      </c>
    </row>
    <row r="12" spans="1:9">
      <c r="A12" s="4" t="s">
        <v>177</v>
      </c>
      <c r="B12" s="5" t="n">
        <v>-6097</v>
      </c>
      <c r="G12" s="5" t="n">
        <v>-6097</v>
      </c>
      <c r="H12" s="5" t="n">
        <v>-6097</v>
      </c>
    </row>
    <row r="13" spans="1:9">
      <c r="A13" s="4" t="s">
        <v>178</v>
      </c>
      <c r="B13" s="5" t="n">
        <v>11517</v>
      </c>
      <c r="C13" s="6" t="n">
        <v>37</v>
      </c>
      <c r="D13" s="5" t="n">
        <v>117733</v>
      </c>
      <c r="E13" s="5" t="n">
        <v>-72</v>
      </c>
      <c r="F13" s="5" t="n">
        <v>-1314</v>
      </c>
      <c r="G13" s="5" t="n">
        <v>-104867</v>
      </c>
      <c r="H13" s="5" t="n">
        <v>11517</v>
      </c>
    </row>
    <row r="14" spans="1:9">
      <c r="A14" s="4" t="s">
        <v>179</v>
      </c>
      <c r="C14" s="5" t="n">
        <v>36661110</v>
      </c>
    </row>
    <row r="15" spans="1:9">
      <c r="A15" s="4" t="s">
        <v>167</v>
      </c>
      <c r="B15" s="5" t="n">
        <v>14291</v>
      </c>
      <c r="C15" s="6" t="n">
        <v>37</v>
      </c>
      <c r="D15" s="5" t="n">
        <v>113110</v>
      </c>
      <c r="E15" s="5" t="n">
        <v>41276</v>
      </c>
      <c r="G15" s="5" t="n">
        <v>-140132</v>
      </c>
      <c r="H15" s="5" t="n">
        <v>14291</v>
      </c>
    </row>
    <row r="16" spans="1:9">
      <c r="A16" s="4" t="s">
        <v>168</v>
      </c>
      <c r="C16" s="5" t="n">
        <v>36634856</v>
      </c>
    </row>
    <row r="17" spans="1:9">
      <c r="A17" s="3" t="s">
        <v>169</v>
      </c>
    </row>
    <row r="18" spans="1:9">
      <c r="A18" s="4" t="s">
        <v>176</v>
      </c>
      <c r="B18" s="5" t="n">
        <v>11</v>
      </c>
    </row>
    <row r="19" spans="1:9">
      <c r="A19" s="4" t="s">
        <v>177</v>
      </c>
      <c r="B19" s="5" t="n">
        <v>-38873</v>
      </c>
    </row>
    <row r="20" spans="1:9">
      <c r="A20" s="4" t="s">
        <v>180</v>
      </c>
      <c r="B20" s="5" t="n">
        <v>-11544</v>
      </c>
      <c r="C20" s="6" t="n">
        <v>38</v>
      </c>
      <c r="D20" s="5" t="n">
        <v>126136</v>
      </c>
      <c r="E20" s="5" t="n">
        <v>-75</v>
      </c>
      <c r="G20" s="5" t="n">
        <v>-137643</v>
      </c>
      <c r="H20" s="5" t="n">
        <v>-11544</v>
      </c>
    </row>
    <row r="21" spans="1:9">
      <c r="A21" s="4" t="s">
        <v>181</v>
      </c>
      <c r="C21" s="5" t="n">
        <v>37755675</v>
      </c>
    </row>
    <row r="22" spans="1:9">
      <c r="A22" s="4" t="s">
        <v>167</v>
      </c>
      <c r="B22" s="5" t="n">
        <v>14291</v>
      </c>
      <c r="C22" s="6" t="n">
        <v>37</v>
      </c>
      <c r="D22" s="5" t="n">
        <v>113110</v>
      </c>
      <c r="E22" s="5" t="n">
        <v>41276</v>
      </c>
      <c r="G22" s="5" t="n">
        <v>-140132</v>
      </c>
      <c r="H22" s="5" t="n">
        <v>14291</v>
      </c>
    </row>
    <row r="23" spans="1:9">
      <c r="A23" s="4" t="s">
        <v>168</v>
      </c>
      <c r="C23" s="5" t="n">
        <v>36634856</v>
      </c>
    </row>
    <row r="24" spans="1:9">
      <c r="A24" s="4" t="s">
        <v>182</v>
      </c>
      <c r="B24" s="5" t="n">
        <v>-15894</v>
      </c>
      <c r="C24" s="6" t="n">
        <v>37</v>
      </c>
      <c r="D24" s="5" t="n">
        <v>140903</v>
      </c>
      <c r="E24" s="5" t="n">
        <v>-69</v>
      </c>
      <c r="G24" s="5" t="n">
        <v>-156668</v>
      </c>
      <c r="H24" s="5" t="n">
        <v>-15797</v>
      </c>
      <c r="I24" s="6" t="n">
        <v>-97</v>
      </c>
    </row>
    <row r="25" spans="1:9">
      <c r="A25" s="4" t="s">
        <v>183</v>
      </c>
      <c r="C25" s="5" t="n">
        <v>37341393</v>
      </c>
    </row>
    <row r="26" spans="1:9">
      <c r="A26" s="4" t="s">
        <v>184</v>
      </c>
      <c r="B26" s="5" t="n">
        <v>11517</v>
      </c>
      <c r="C26" s="6" t="n">
        <v>37</v>
      </c>
      <c r="D26" s="5" t="n">
        <v>117733</v>
      </c>
      <c r="E26" s="5" t="n">
        <v>-72</v>
      </c>
      <c r="F26" s="5" t="n">
        <v>-1314</v>
      </c>
      <c r="G26" s="5" t="n">
        <v>-104867</v>
      </c>
      <c r="H26" s="5" t="n">
        <v>11517</v>
      </c>
    </row>
    <row r="27" spans="1:9">
      <c r="A27" s="4" t="s">
        <v>185</v>
      </c>
      <c r="C27" s="5" t="n">
        <v>36661110</v>
      </c>
    </row>
    <row r="28" spans="1:9">
      <c r="A28" s="3" t="s">
        <v>169</v>
      </c>
    </row>
    <row r="29" spans="1:9">
      <c r="A29" s="4" t="s">
        <v>171</v>
      </c>
      <c r="B29" s="5" t="n">
        <v>5583</v>
      </c>
      <c r="D29" s="5" t="n">
        <v>5583</v>
      </c>
      <c r="H29" s="5" t="n">
        <v>5583</v>
      </c>
    </row>
    <row r="30" spans="1:9">
      <c r="A30" s="4" t="s">
        <v>174</v>
      </c>
      <c r="C30" s="6" t="n">
        <v>-1</v>
      </c>
      <c r="D30" s="5" t="n">
        <v>1</v>
      </c>
    </row>
    <row r="31" spans="1:9">
      <c r="A31" s="4" t="s">
        <v>186</v>
      </c>
      <c r="C31" s="5" t="n">
        <v>-735102</v>
      </c>
    </row>
    <row r="32" spans="1:9">
      <c r="A32" s="4" t="s">
        <v>175</v>
      </c>
      <c r="B32" s="5" t="n">
        <v>955</v>
      </c>
      <c r="D32" s="5" t="n">
        <v>955</v>
      </c>
      <c r="H32" s="5" t="n">
        <v>955</v>
      </c>
    </row>
    <row r="33" spans="1:9">
      <c r="A33" s="4" t="s">
        <v>187</v>
      </c>
      <c r="C33" s="5" t="n">
        <v>8733</v>
      </c>
    </row>
    <row r="34" spans="1:9">
      <c r="A34" s="4" t="s">
        <v>176</v>
      </c>
      <c r="B34" s="5" t="n">
        <v>2</v>
      </c>
      <c r="E34" s="5" t="n">
        <v>2</v>
      </c>
      <c r="H34" s="5" t="n">
        <v>2</v>
      </c>
    </row>
    <row r="35" spans="1:9">
      <c r="A35" s="4" t="s">
        <v>177</v>
      </c>
      <c r="B35" s="5" t="n">
        <v>-47345</v>
      </c>
      <c r="G35" s="5" t="n">
        <v>-47345</v>
      </c>
      <c r="H35" s="5" t="n">
        <v>-47345</v>
      </c>
    </row>
    <row r="36" spans="1:9">
      <c r="A36" s="4" t="s">
        <v>188</v>
      </c>
      <c r="B36" s="5" t="n">
        <v>-29288</v>
      </c>
      <c r="C36" s="6" t="n">
        <v>36</v>
      </c>
      <c r="D36" s="5" t="n">
        <v>124272</v>
      </c>
      <c r="E36" s="5" t="n">
        <v>-70</v>
      </c>
      <c r="F36" s="5" t="n">
        <v>-1314</v>
      </c>
      <c r="G36" s="5" t="n">
        <v>-152212</v>
      </c>
      <c r="H36" s="5" t="n">
        <v>-29288</v>
      </c>
    </row>
    <row r="37" spans="1:9">
      <c r="A37" s="4" t="s">
        <v>189</v>
      </c>
      <c r="C37" s="5" t="n">
        <v>35934741</v>
      </c>
    </row>
    <row r="38" spans="1:9">
      <c r="A38" s="3" t="s">
        <v>169</v>
      </c>
    </row>
    <row r="39" spans="1:9">
      <c r="A39" s="4" t="s">
        <v>171</v>
      </c>
      <c r="B39" s="5" t="n">
        <v>997</v>
      </c>
      <c r="D39" s="5" t="n">
        <v>997</v>
      </c>
      <c r="H39" s="5" t="n">
        <v>997</v>
      </c>
    </row>
    <row r="40" spans="1:9">
      <c r="A40" s="4" t="s">
        <v>190</v>
      </c>
      <c r="B40" s="5" t="n">
        <v>105</v>
      </c>
      <c r="D40" s="5" t="n">
        <v>105</v>
      </c>
      <c r="H40" s="5" t="n">
        <v>105</v>
      </c>
    </row>
    <row r="41" spans="1:9">
      <c r="A41" s="4" t="s">
        <v>191</v>
      </c>
      <c r="C41" s="5" t="n">
        <v>31504</v>
      </c>
    </row>
    <row r="42" spans="1:9">
      <c r="A42" s="4" t="s">
        <v>192</v>
      </c>
      <c r="D42" s="5" t="n">
        <v>-1314</v>
      </c>
      <c r="F42" s="6" t="n">
        <v>1314</v>
      </c>
    </row>
    <row r="43" spans="1:9">
      <c r="A43" s="4" t="s">
        <v>175</v>
      </c>
      <c r="B43" s="5" t="n">
        <v>2078</v>
      </c>
      <c r="D43" s="5" t="n">
        <v>2078</v>
      </c>
      <c r="H43" s="5" t="n">
        <v>2078</v>
      </c>
    </row>
    <row r="44" spans="1:9">
      <c r="A44" s="4" t="s">
        <v>193</v>
      </c>
      <c r="C44" s="6" t="n">
        <v>1</v>
      </c>
      <c r="D44" s="5" t="n">
        <v>-1</v>
      </c>
    </row>
    <row r="45" spans="1:9">
      <c r="A45" s="4" t="s">
        <v>194</v>
      </c>
      <c r="C45" s="5" t="n">
        <v>88473</v>
      </c>
    </row>
    <row r="46" spans="1:9">
      <c r="A46" s="4" t="s">
        <v>195</v>
      </c>
      <c r="C46" s="6" t="n">
        <v>1</v>
      </c>
      <c r="D46" s="5" t="n">
        <v>-1</v>
      </c>
    </row>
    <row r="47" spans="1:9">
      <c r="A47" s="4" t="s">
        <v>187</v>
      </c>
      <c r="C47" s="5" t="n">
        <v>1700957</v>
      </c>
    </row>
    <row r="48" spans="1:9">
      <c r="A48" s="4" t="s">
        <v>176</v>
      </c>
      <c r="B48" s="5" t="n">
        <v>-5</v>
      </c>
      <c r="E48" s="5" t="n">
        <v>-5</v>
      </c>
      <c r="H48" s="5" t="n">
        <v>-5</v>
      </c>
    </row>
    <row r="49" spans="1:9">
      <c r="A49" s="4" t="s">
        <v>177</v>
      </c>
      <c r="B49" s="5" t="n">
        <v>14569</v>
      </c>
      <c r="G49" s="5" t="n">
        <v>14569</v>
      </c>
      <c r="H49" s="5" t="n">
        <v>14569</v>
      </c>
    </row>
    <row r="50" spans="1:9">
      <c r="A50" s="4" t="s">
        <v>180</v>
      </c>
      <c r="B50" s="5" t="n">
        <v>-11544</v>
      </c>
      <c r="C50" s="6" t="n">
        <v>38</v>
      </c>
      <c r="D50" s="5" t="n">
        <v>126136</v>
      </c>
      <c r="E50" s="5" t="n">
        <v>-75</v>
      </c>
      <c r="G50" s="5" t="n">
        <v>-137643</v>
      </c>
      <c r="H50" s="5" t="n">
        <v>-11544</v>
      </c>
    </row>
    <row r="51" spans="1:9">
      <c r="A51" s="4" t="s">
        <v>181</v>
      </c>
      <c r="C51" s="5" t="n">
        <v>37755675</v>
      </c>
    </row>
    <row r="52" spans="1:9">
      <c r="A52" s="4" t="s">
        <v>196</v>
      </c>
      <c r="B52" s="5" t="n">
        <v>-15894</v>
      </c>
      <c r="C52" s="6" t="n">
        <v>37</v>
      </c>
      <c r="D52" s="5" t="n">
        <v>140903</v>
      </c>
      <c r="E52" s="5" t="n">
        <v>-69</v>
      </c>
      <c r="G52" s="5" t="n">
        <v>-156668</v>
      </c>
      <c r="H52" s="5" t="n">
        <v>-15797</v>
      </c>
      <c r="I52" s="5" t="n">
        <v>-97</v>
      </c>
    </row>
    <row r="53" spans="1:9">
      <c r="A53" s="4" t="s">
        <v>197</v>
      </c>
      <c r="C53" s="5" t="n">
        <v>37341393</v>
      </c>
    </row>
    <row r="54" spans="1:9">
      <c r="A54" s="3" t="s">
        <v>169</v>
      </c>
    </row>
    <row r="55" spans="1:9">
      <c r="A55" s="4" t="s">
        <v>198</v>
      </c>
      <c r="B55" s="5" t="n">
        <v>-29</v>
      </c>
      <c r="G55" s="5" t="n">
        <v>-29</v>
      </c>
      <c r="H55" s="5" t="n">
        <v>-29</v>
      </c>
    </row>
    <row r="56" spans="1:9">
      <c r="A56" s="4" t="s">
        <v>171</v>
      </c>
      <c r="B56" s="5" t="n">
        <v>2039</v>
      </c>
      <c r="D56" s="5" t="n">
        <v>2039</v>
      </c>
      <c r="H56" s="5" t="n">
        <v>2039</v>
      </c>
    </row>
    <row r="57" spans="1:9">
      <c r="A57" s="4" t="s">
        <v>190</v>
      </c>
      <c r="B57" s="5" t="n">
        <v>5</v>
      </c>
      <c r="D57" s="5" t="n">
        <v>5</v>
      </c>
      <c r="H57" s="5" t="n">
        <v>5</v>
      </c>
    </row>
    <row r="58" spans="1:9">
      <c r="A58" s="4" t="s">
        <v>191</v>
      </c>
      <c r="C58" s="5" t="n">
        <v>525</v>
      </c>
    </row>
    <row r="59" spans="1:9">
      <c r="A59" s="4" t="s">
        <v>172</v>
      </c>
      <c r="B59" s="5" t="n">
        <v>2530</v>
      </c>
      <c r="D59" s="5" t="n">
        <v>2530</v>
      </c>
      <c r="H59" s="5" t="n">
        <v>2530</v>
      </c>
    </row>
    <row r="60" spans="1:9">
      <c r="A60" s="4" t="s">
        <v>173</v>
      </c>
      <c r="C60" s="5" t="n">
        <v>322920</v>
      </c>
    </row>
    <row r="61" spans="1:9">
      <c r="A61" s="4" t="s">
        <v>199</v>
      </c>
      <c r="B61" s="5" t="n">
        <v>329</v>
      </c>
      <c r="D61" s="5" t="n">
        <v>329</v>
      </c>
      <c r="H61" s="5" t="n">
        <v>329</v>
      </c>
    </row>
    <row r="62" spans="1:9">
      <c r="A62" s="4" t="s">
        <v>200</v>
      </c>
      <c r="C62" s="5" t="n">
        <v>85410</v>
      </c>
    </row>
    <row r="63" spans="1:9">
      <c r="A63" s="4" t="s">
        <v>175</v>
      </c>
      <c r="B63" s="5" t="n">
        <v>536</v>
      </c>
      <c r="D63" s="5" t="n">
        <v>536</v>
      </c>
      <c r="H63" s="5" t="n">
        <v>536</v>
      </c>
    </row>
    <row r="64" spans="1:9">
      <c r="A64" s="4" t="s">
        <v>201</v>
      </c>
      <c r="B64" s="5" t="n">
        <v>1</v>
      </c>
      <c r="D64" s="5" t="n">
        <v>1</v>
      </c>
      <c r="H64" s="5" t="n">
        <v>1</v>
      </c>
    </row>
    <row r="65" spans="1:9">
      <c r="A65" s="4" t="s">
        <v>202</v>
      </c>
      <c r="C65" s="5" t="n">
        <v>175</v>
      </c>
    </row>
    <row r="66" spans="1:9">
      <c r="A66" s="4" t="s">
        <v>176</v>
      </c>
      <c r="B66" s="5" t="n">
        <v>8</v>
      </c>
      <c r="E66" s="5" t="n">
        <v>7</v>
      </c>
      <c r="H66" s="5" t="n">
        <v>7</v>
      </c>
      <c r="I66" s="5" t="n">
        <v>1</v>
      </c>
    </row>
    <row r="67" spans="1:9">
      <c r="A67" s="4" t="s">
        <v>177</v>
      </c>
      <c r="B67" s="5" t="n">
        <v>-14153</v>
      </c>
      <c r="G67" s="5" t="n">
        <v>-14167</v>
      </c>
      <c r="H67" s="5" t="n">
        <v>-14167</v>
      </c>
      <c r="I67" s="5" t="n">
        <v>14</v>
      </c>
    </row>
    <row r="68" spans="1:9">
      <c r="A68" s="4" t="s">
        <v>203</v>
      </c>
      <c r="B68" s="5" t="n">
        <v>-24628</v>
      </c>
      <c r="C68" s="6" t="n">
        <v>37</v>
      </c>
      <c r="D68" s="5" t="n">
        <v>146343</v>
      </c>
      <c r="E68" s="5" t="n">
        <v>-62</v>
      </c>
      <c r="G68" s="5" t="n">
        <v>-170864</v>
      </c>
      <c r="H68" s="5" t="n">
        <v>-24546</v>
      </c>
      <c r="I68" s="5" t="n">
        <v>-82</v>
      </c>
    </row>
    <row r="69" spans="1:9">
      <c r="A69" s="4" t="s">
        <v>204</v>
      </c>
      <c r="C69" s="5" t="n">
        <v>37750423</v>
      </c>
    </row>
    <row r="70" spans="1:9">
      <c r="A70" s="4" t="s">
        <v>196</v>
      </c>
      <c r="B70" s="5" t="n">
        <v>-15894</v>
      </c>
      <c r="C70" s="6" t="n">
        <v>37</v>
      </c>
      <c r="D70" s="5" t="n">
        <v>140903</v>
      </c>
      <c r="E70" s="5" t="n">
        <v>-69</v>
      </c>
      <c r="G70" s="5" t="n">
        <v>-156668</v>
      </c>
      <c r="H70" s="5" t="n">
        <v>-15797</v>
      </c>
      <c r="I70" s="5" t="n">
        <v>-97</v>
      </c>
    </row>
    <row r="71" spans="1:9">
      <c r="A71" s="4" t="s">
        <v>197</v>
      </c>
      <c r="C71" s="5" t="n">
        <v>37341393</v>
      </c>
    </row>
    <row r="72" spans="1:9">
      <c r="A72" s="3" t="s">
        <v>169</v>
      </c>
    </row>
    <row r="73" spans="1:9">
      <c r="A73" s="4" t="s">
        <v>170</v>
      </c>
      <c r="B73" s="5" t="n">
        <v>41400</v>
      </c>
    </row>
    <row r="74" spans="1:9">
      <c r="A74" s="4" t="s">
        <v>176</v>
      </c>
      <c r="B74" s="5" t="n">
        <v>10</v>
      </c>
    </row>
    <row r="75" spans="1:9">
      <c r="A75" s="4" t="s">
        <v>177</v>
      </c>
      <c r="B75" s="5" t="n">
        <v>-59563</v>
      </c>
    </row>
    <row r="76" spans="1:9">
      <c r="A76" s="4" t="s">
        <v>205</v>
      </c>
      <c r="B76" s="5" t="n">
        <v>-18250</v>
      </c>
      <c r="C76" s="6" t="n">
        <v>47</v>
      </c>
      <c r="D76" s="5" t="n">
        <v>199395</v>
      </c>
      <c r="E76" s="5" t="n">
        <v>-51</v>
      </c>
      <c r="G76" s="5" t="n">
        <v>-216916</v>
      </c>
      <c r="H76" s="5" t="n">
        <v>-17525</v>
      </c>
      <c r="I76" s="5" t="n">
        <v>-725</v>
      </c>
    </row>
    <row r="77" spans="1:9">
      <c r="A77" s="4" t="s">
        <v>206</v>
      </c>
      <c r="C77" s="5" t="n">
        <v>47671446</v>
      </c>
    </row>
    <row r="78" spans="1:9">
      <c r="A78" s="4" t="s">
        <v>207</v>
      </c>
      <c r="B78" s="5" t="n">
        <v>-24628</v>
      </c>
      <c r="C78" s="6" t="n">
        <v>37</v>
      </c>
      <c r="D78" s="5" t="n">
        <v>146343</v>
      </c>
      <c r="E78" s="5" t="n">
        <v>-62</v>
      </c>
      <c r="G78" s="5" t="n">
        <v>-170864</v>
      </c>
      <c r="H78" s="5" t="n">
        <v>-24546</v>
      </c>
      <c r="I78" s="5" t="n">
        <v>-82</v>
      </c>
    </row>
    <row r="79" spans="1:9">
      <c r="A79" s="4" t="s">
        <v>208</v>
      </c>
      <c r="C79" s="5" t="n">
        <v>37750423</v>
      </c>
    </row>
    <row r="80" spans="1:9">
      <c r="A80" s="3" t="s">
        <v>169</v>
      </c>
    </row>
    <row r="81" spans="1:9">
      <c r="A81" s="4" t="s">
        <v>171</v>
      </c>
      <c r="B81" s="5" t="n">
        <v>5391</v>
      </c>
      <c r="D81" s="5" t="n">
        <v>5391</v>
      </c>
      <c r="H81" s="5" t="n">
        <v>5391</v>
      </c>
    </row>
    <row r="82" spans="1:9">
      <c r="A82" s="4" t="s">
        <v>190</v>
      </c>
      <c r="B82" s="5" t="n">
        <v>181</v>
      </c>
      <c r="D82" s="5" t="n">
        <v>181</v>
      </c>
      <c r="H82" s="5" t="n">
        <v>181</v>
      </c>
    </row>
    <row r="83" spans="1:9">
      <c r="A83" s="4" t="s">
        <v>191</v>
      </c>
      <c r="C83" s="5" t="n">
        <v>53032</v>
      </c>
    </row>
    <row r="84" spans="1:9">
      <c r="A84" s="4" t="s">
        <v>172</v>
      </c>
      <c r="B84" s="5" t="n">
        <v>730</v>
      </c>
      <c r="D84" s="5" t="n">
        <v>730</v>
      </c>
      <c r="H84" s="5" t="n">
        <v>730</v>
      </c>
    </row>
    <row r="85" spans="1:9">
      <c r="A85" s="4" t="s">
        <v>173</v>
      </c>
      <c r="C85" s="5" t="n">
        <v>76755</v>
      </c>
    </row>
    <row r="86" spans="1:9">
      <c r="A86" s="4" t="s">
        <v>175</v>
      </c>
      <c r="B86" s="5" t="n">
        <v>438</v>
      </c>
      <c r="D86" s="5" t="n">
        <v>438</v>
      </c>
      <c r="H86" s="5" t="n">
        <v>438</v>
      </c>
    </row>
    <row r="87" spans="1:9">
      <c r="A87" s="4" t="s">
        <v>176</v>
      </c>
      <c r="B87" s="5" t="n">
        <v>-9</v>
      </c>
      <c r="E87" s="5" t="n">
        <v>6</v>
      </c>
      <c r="H87" s="5" t="n">
        <v>6</v>
      </c>
      <c r="I87" s="5" t="n">
        <v>-15</v>
      </c>
    </row>
    <row r="88" spans="1:9">
      <c r="A88" s="4" t="s">
        <v>177</v>
      </c>
      <c r="B88" s="5" t="n">
        <v>-19327</v>
      </c>
      <c r="G88" s="5" t="n">
        <v>-18639</v>
      </c>
      <c r="H88" s="5" t="n">
        <v>-18639</v>
      </c>
      <c r="I88" s="5" t="n">
        <v>-688</v>
      </c>
    </row>
    <row r="89" spans="1:9">
      <c r="A89" s="4" t="s">
        <v>209</v>
      </c>
      <c r="B89" s="5" t="n">
        <v>-37224</v>
      </c>
      <c r="C89" s="6" t="n">
        <v>37</v>
      </c>
      <c r="D89" s="5" t="n">
        <v>153083</v>
      </c>
      <c r="E89" s="5" t="n">
        <v>-56</v>
      </c>
      <c r="G89" s="5" t="n">
        <v>-189503</v>
      </c>
      <c r="H89" s="5" t="n">
        <v>-36439</v>
      </c>
      <c r="I89" s="5" t="n">
        <v>-785</v>
      </c>
    </row>
    <row r="90" spans="1:9">
      <c r="A90" s="4" t="s">
        <v>210</v>
      </c>
      <c r="C90" s="5" t="n">
        <v>37880210</v>
      </c>
    </row>
    <row r="91" spans="1:9">
      <c r="A91" s="3" t="s">
        <v>169</v>
      </c>
    </row>
    <row r="92" spans="1:9">
      <c r="A92" s="4" t="s">
        <v>172</v>
      </c>
      <c r="B92" s="5" t="n">
        <v>2950</v>
      </c>
      <c r="C92" s="6" t="n">
        <v>1</v>
      </c>
      <c r="D92" s="5" t="n">
        <v>2949</v>
      </c>
      <c r="H92" s="5" t="n">
        <v>2950</v>
      </c>
    </row>
    <row r="93" spans="1:9">
      <c r="A93" s="4" t="s">
        <v>173</v>
      </c>
      <c r="C93" s="5" t="n">
        <v>477338</v>
      </c>
    </row>
    <row r="94" spans="1:9">
      <c r="A94" s="4" t="s">
        <v>199</v>
      </c>
      <c r="B94" s="5" t="n">
        <v>35509</v>
      </c>
      <c r="C94" s="6" t="n">
        <v>7</v>
      </c>
      <c r="D94" s="5" t="n">
        <v>35502</v>
      </c>
      <c r="H94" s="5" t="n">
        <v>35509</v>
      </c>
    </row>
    <row r="95" spans="1:9">
      <c r="A95" s="4" t="s">
        <v>200</v>
      </c>
      <c r="C95" s="5" t="n">
        <v>6983350</v>
      </c>
    </row>
    <row r="96" spans="1:9">
      <c r="A96" s="4" t="s">
        <v>140</v>
      </c>
      <c r="B96" s="5" t="n">
        <v>3906</v>
      </c>
      <c r="D96" s="5" t="n">
        <v>3906</v>
      </c>
      <c r="H96" s="5" t="n">
        <v>3906</v>
      </c>
    </row>
    <row r="97" spans="1:9">
      <c r="A97" s="4" t="s">
        <v>211</v>
      </c>
      <c r="B97" s="5" t="n">
        <v>776</v>
      </c>
      <c r="D97" s="5" t="n">
        <v>776</v>
      </c>
      <c r="H97" s="5" t="n">
        <v>776</v>
      </c>
    </row>
    <row r="98" spans="1:9">
      <c r="A98" s="4" t="s">
        <v>212</v>
      </c>
      <c r="B98" s="5" t="n">
        <v>-1642</v>
      </c>
      <c r="C98" s="6" t="n">
        <v>2</v>
      </c>
      <c r="D98" s="5" t="n">
        <v>-1644</v>
      </c>
      <c r="H98" s="5" t="n">
        <v>-1642</v>
      </c>
    </row>
    <row r="99" spans="1:9">
      <c r="A99" s="4" t="s">
        <v>213</v>
      </c>
      <c r="C99" s="5" t="n">
        <v>2330548</v>
      </c>
    </row>
    <row r="100" spans="1:9">
      <c r="A100" s="4" t="s">
        <v>175</v>
      </c>
      <c r="B100" s="5" t="n">
        <v>129</v>
      </c>
      <c r="D100" s="5" t="n">
        <v>129</v>
      </c>
      <c r="H100" s="5" t="n">
        <v>129</v>
      </c>
    </row>
    <row r="101" spans="1:9">
      <c r="A101" s="4" t="s">
        <v>214</v>
      </c>
      <c r="B101" s="5" t="n">
        <v>2438</v>
      </c>
      <c r="D101" s="5" t="n">
        <v>2438</v>
      </c>
      <c r="H101" s="5" t="n">
        <v>2438</v>
      </c>
    </row>
    <row r="102" spans="1:9">
      <c r="A102" s="4" t="s">
        <v>215</v>
      </c>
      <c r="B102" s="5" t="n">
        <v>980</v>
      </c>
      <c r="D102" s="5" t="n">
        <v>2256</v>
      </c>
      <c r="G102" s="5" t="n">
        <v>-1276</v>
      </c>
      <c r="H102" s="5" t="n">
        <v>980</v>
      </c>
    </row>
    <row r="103" spans="1:9">
      <c r="A103" s="4" t="s">
        <v>176</v>
      </c>
      <c r="B103" s="5" t="n">
        <v>11</v>
      </c>
      <c r="E103" s="5" t="n">
        <v>5</v>
      </c>
      <c r="H103" s="5" t="n">
        <v>5</v>
      </c>
      <c r="I103" s="5" t="n">
        <v>6</v>
      </c>
    </row>
    <row r="104" spans="1:9">
      <c r="A104" s="4" t="s">
        <v>177</v>
      </c>
      <c r="B104" s="5" t="n">
        <v>-26083</v>
      </c>
      <c r="G104" s="5" t="n">
        <v>-26137</v>
      </c>
      <c r="H104" s="5" t="n">
        <v>-26137</v>
      </c>
      <c r="I104" s="5" t="n">
        <v>54</v>
      </c>
    </row>
    <row r="105" spans="1:9">
      <c r="A105" s="4" t="s">
        <v>205</v>
      </c>
      <c r="B105" s="6" t="n">
        <v>-18250</v>
      </c>
      <c r="C105" s="6" t="n">
        <v>47</v>
      </c>
      <c r="D105" s="6" t="n">
        <v>199395</v>
      </c>
      <c r="E105" s="6" t="n">
        <v>-51</v>
      </c>
      <c r="G105" s="6" t="n">
        <v>-216916</v>
      </c>
      <c r="H105" s="6" t="n">
        <v>-17525</v>
      </c>
      <c r="I105" s="6" t="n">
        <v>-725</v>
      </c>
    </row>
    <row r="106" spans="1:9">
      <c r="A106" s="4" t="s">
        <v>206</v>
      </c>
      <c r="C106" s="5" t="n">
        <v>47671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51"/>
    <col customWidth="1" max="3" min="3" width="51"/>
  </cols>
  <sheetData>
    <row r="1" spans="1:3">
      <c r="A1" s="1" t="s">
        <v>618</v>
      </c>
      <c r="B1" s="2" t="s">
        <v>1</v>
      </c>
      <c r="C1" s="2" t="s">
        <v>441</v>
      </c>
    </row>
    <row r="2" spans="1:3">
      <c r="B2" s="2" t="s">
        <v>2</v>
      </c>
      <c r="C2" s="2" t="s">
        <v>62</v>
      </c>
    </row>
    <row r="3" spans="1:3">
      <c r="A3" s="3" t="s">
        <v>546</v>
      </c>
    </row>
    <row r="4" spans="1:3">
      <c r="A4" s="4" t="s">
        <v>619</v>
      </c>
      <c r="B4" s="4" t="s">
        <v>412</v>
      </c>
      <c r="C4" s="4" t="s">
        <v>412</v>
      </c>
    </row>
    <row r="5" spans="1:3">
      <c r="A5" s="4" t="s">
        <v>620</v>
      </c>
      <c r="B5" s="4" t="s">
        <v>621</v>
      </c>
      <c r="C5" s="4" t="s">
        <v>622</v>
      </c>
    </row>
    <row r="6" spans="1:3">
      <c r="A6" s="4" t="s">
        <v>470</v>
      </c>
      <c r="B6" s="6" t="n">
        <v>10</v>
      </c>
    </row>
    <row r="7" spans="1:3">
      <c r="A7" s="4" t="s">
        <v>623</v>
      </c>
    </row>
    <row r="8" spans="1:3">
      <c r="A8" s="3" t="s">
        <v>546</v>
      </c>
    </row>
    <row r="9" spans="1:3">
      <c r="A9" s="4" t="s">
        <v>624</v>
      </c>
      <c r="B9" s="4" t="s">
        <v>625</v>
      </c>
      <c r="C9" s="4" t="s">
        <v>625</v>
      </c>
    </row>
    <row r="10" spans="1:3">
      <c r="A10" s="4" t="s">
        <v>626</v>
      </c>
    </row>
    <row r="11" spans="1:3">
      <c r="A11" s="3" t="s">
        <v>546</v>
      </c>
    </row>
    <row r="12" spans="1:3">
      <c r="A12" s="4" t="s">
        <v>553</v>
      </c>
      <c r="B12" s="4" t="s">
        <v>412</v>
      </c>
    </row>
    <row r="13" spans="1:3">
      <c r="A13" s="4" t="s">
        <v>627</v>
      </c>
    </row>
    <row r="14" spans="1:3">
      <c r="A14" s="3" t="s">
        <v>546</v>
      </c>
    </row>
    <row r="15" spans="1:3">
      <c r="A15" s="4" t="s">
        <v>628</v>
      </c>
      <c r="B15" s="4" t="s">
        <v>412</v>
      </c>
    </row>
    <row r="16" spans="1:3">
      <c r="A16" s="4" t="s">
        <v>588</v>
      </c>
    </row>
    <row r="17" spans="1:3">
      <c r="A17" s="3" t="s">
        <v>546</v>
      </c>
    </row>
    <row r="18" spans="1:3">
      <c r="A18" s="4" t="s">
        <v>629</v>
      </c>
      <c r="B18" s="8" t="n">
        <v>9.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30</v>
      </c>
      <c r="B1" s="2" t="s">
        <v>466</v>
      </c>
    </row>
    <row r="2" spans="1:2">
      <c r="A2" s="3" t="s">
        <v>631</v>
      </c>
    </row>
    <row r="3" spans="1:2">
      <c r="A3" s="4" t="s">
        <v>632</v>
      </c>
      <c r="B3" s="6" t="n">
        <v>6079</v>
      </c>
    </row>
    <row r="4" spans="1:2">
      <c r="A4" s="4" t="s">
        <v>633</v>
      </c>
      <c r="B4" s="5" t="n">
        <v>13200</v>
      </c>
    </row>
    <row r="5" spans="1:2">
      <c r="A5" s="4" t="s">
        <v>160</v>
      </c>
      <c r="B5" s="6" t="n">
        <v>19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4</v>
      </c>
      <c r="B1" s="2" t="s">
        <v>635</v>
      </c>
      <c r="C1" s="2" t="s">
        <v>636</v>
      </c>
    </row>
    <row r="2" spans="1:3">
      <c r="A2" s="3" t="s">
        <v>546</v>
      </c>
    </row>
    <row r="3" spans="1:3">
      <c r="A3" s="4" t="s">
        <v>637</v>
      </c>
      <c r="B3" s="8" t="n">
        <v>6.86</v>
      </c>
      <c r="C3" s="8" t="n">
        <v>11.1</v>
      </c>
    </row>
    <row r="4" spans="1:3">
      <c r="A4" s="4" t="s">
        <v>462</v>
      </c>
      <c r="B4" s="4" t="s">
        <v>638</v>
      </c>
      <c r="C4" s="4" t="s">
        <v>597</v>
      </c>
    </row>
    <row r="5" spans="1:3">
      <c r="A5" s="4" t="s">
        <v>639</v>
      </c>
    </row>
    <row r="6" spans="1:3">
      <c r="A6" s="3" t="s">
        <v>546</v>
      </c>
    </row>
    <row r="7" spans="1:3">
      <c r="A7" s="4" t="s">
        <v>459</v>
      </c>
      <c r="B7" s="12" t="n">
        <v>5.87</v>
      </c>
      <c r="C7" s="12" t="n">
        <v>11.3</v>
      </c>
    </row>
    <row r="8" spans="1:3">
      <c r="A8" s="4" t="s">
        <v>640</v>
      </c>
    </row>
    <row r="9" spans="1:3">
      <c r="A9" s="3" t="s">
        <v>546</v>
      </c>
    </row>
    <row r="10" spans="1:3">
      <c r="A10" s="4" t="s">
        <v>459</v>
      </c>
      <c r="B10" s="12" t="n">
        <v>1.79</v>
      </c>
      <c r="C10" s="12" t="n">
        <v>3.05</v>
      </c>
    </row>
    <row r="11" spans="1:3">
      <c r="A11" s="4" t="s">
        <v>641</v>
      </c>
    </row>
    <row r="12" spans="1:3">
      <c r="A12" s="3" t="s">
        <v>546</v>
      </c>
    </row>
    <row r="13" spans="1:3">
      <c r="A13" s="4" t="s">
        <v>459</v>
      </c>
      <c r="B13" s="5" t="n">
        <v>65</v>
      </c>
      <c r="C13" s="5" t="n">
        <v>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r="A1" s="1" t="s">
        <v>642</v>
      </c>
      <c r="B1" s="2" t="s">
        <v>643</v>
      </c>
      <c r="C1" s="2" t="s">
        <v>644</v>
      </c>
      <c r="D1" s="2" t="s">
        <v>645</v>
      </c>
      <c r="E1" s="2" t="s">
        <v>646</v>
      </c>
      <c r="F1" s="2" t="s">
        <v>647</v>
      </c>
      <c r="G1" s="2" t="s">
        <v>648</v>
      </c>
      <c r="H1" s="2" t="s">
        <v>2</v>
      </c>
      <c r="I1" s="2" t="s">
        <v>649</v>
      </c>
      <c r="J1" s="2" t="s">
        <v>650</v>
      </c>
      <c r="K1" s="2" t="s">
        <v>121</v>
      </c>
      <c r="L1" s="2" t="s">
        <v>2</v>
      </c>
      <c r="M1" s="2" t="s">
        <v>121</v>
      </c>
      <c r="N1" s="2" t="s">
        <v>62</v>
      </c>
      <c r="O1" s="2" t="s">
        <v>651</v>
      </c>
      <c r="P1" s="2" t="s">
        <v>652</v>
      </c>
    </row>
    <row r="2" spans="1:16">
      <c r="A2" s="4" t="s">
        <v>653</v>
      </c>
      <c r="H2" s="5" t="n">
        <v>4931321</v>
      </c>
      <c r="L2" s="5" t="n">
        <v>4931321</v>
      </c>
    </row>
    <row r="3" spans="1:16">
      <c r="A3" s="4" t="s">
        <v>654</v>
      </c>
      <c r="I3" s="6" t="n">
        <v>181000</v>
      </c>
      <c r="J3" s="6" t="n">
        <v>5000</v>
      </c>
      <c r="K3" s="6" t="n">
        <v>105000</v>
      </c>
    </row>
    <row r="4" spans="1:16">
      <c r="A4" s="4" t="s">
        <v>655</v>
      </c>
      <c r="H4" s="6" t="n">
        <v>19207000</v>
      </c>
      <c r="L4" s="6" t="n">
        <v>19207000</v>
      </c>
      <c r="N4" s="6" t="n">
        <v>38239000</v>
      </c>
    </row>
    <row r="5" spans="1:16">
      <c r="A5" s="4" t="s">
        <v>470</v>
      </c>
      <c r="H5" s="6" t="n">
        <v>10</v>
      </c>
      <c r="L5" s="6" t="n">
        <v>10</v>
      </c>
    </row>
    <row r="6" spans="1:16">
      <c r="A6" s="4" t="s">
        <v>175</v>
      </c>
      <c r="L6" s="6" t="n">
        <v>1103000</v>
      </c>
      <c r="M6" s="6" t="n">
        <v>3743000</v>
      </c>
    </row>
    <row r="7" spans="1:16">
      <c r="A7" s="4" t="s">
        <v>656</v>
      </c>
      <c r="L7" s="4" t="s">
        <v>657</v>
      </c>
    </row>
    <row r="8" spans="1:16">
      <c r="A8" s="4" t="s">
        <v>53</v>
      </c>
    </row>
    <row r="9" spans="1:16">
      <c r="A9" s="4" t="s">
        <v>658</v>
      </c>
      <c r="H9" s="5" t="n">
        <v>6983350</v>
      </c>
      <c r="J9" s="5" t="n">
        <v>85410</v>
      </c>
    </row>
    <row r="10" spans="1:16">
      <c r="A10" s="4" t="s">
        <v>659</v>
      </c>
    </row>
    <row r="11" spans="1:16">
      <c r="A11" s="4" t="s">
        <v>660</v>
      </c>
      <c r="L11" s="8" t="n">
        <v>7.09</v>
      </c>
      <c r="N11" s="8" t="n">
        <v>11.28</v>
      </c>
    </row>
    <row r="12" spans="1:16">
      <c r="A12" s="4" t="s">
        <v>661</v>
      </c>
      <c r="H12" s="6" t="n">
        <v>1700000</v>
      </c>
      <c r="L12" s="6" t="n">
        <v>1700000</v>
      </c>
    </row>
    <row r="13" spans="1:16">
      <c r="A13" s="4" t="s">
        <v>662</v>
      </c>
    </row>
    <row r="14" spans="1:16">
      <c r="A14" s="4" t="s">
        <v>175</v>
      </c>
      <c r="L14" s="6" t="n">
        <v>3500000</v>
      </c>
      <c r="M14" s="6" t="n">
        <v>1700000</v>
      </c>
    </row>
    <row r="15" spans="1:16">
      <c r="A15" s="4" t="s">
        <v>663</v>
      </c>
    </row>
    <row r="16" spans="1:16">
      <c r="A16" s="4" t="s">
        <v>660</v>
      </c>
      <c r="L16" s="8" t="n">
        <v>10.3</v>
      </c>
    </row>
    <row r="17" spans="1:16">
      <c r="A17" s="4" t="s">
        <v>664</v>
      </c>
      <c r="L17" s="4" t="s">
        <v>665</v>
      </c>
    </row>
    <row r="18" spans="1:16">
      <c r="A18" s="4" t="s">
        <v>175</v>
      </c>
      <c r="L18" s="6" t="n">
        <v>1900000</v>
      </c>
    </row>
    <row r="19" spans="1:16">
      <c r="A19" s="4" t="s">
        <v>666</v>
      </c>
    </row>
    <row r="20" spans="1:16">
      <c r="A20" s="4" t="s">
        <v>667</v>
      </c>
      <c r="L20" s="5" t="n">
        <v>50000</v>
      </c>
    </row>
    <row r="21" spans="1:16">
      <c r="A21" s="4" t="s">
        <v>668</v>
      </c>
    </row>
    <row r="22" spans="1:16">
      <c r="A22" s="4" t="s">
        <v>669</v>
      </c>
      <c r="N22" s="4" t="s">
        <v>670</v>
      </c>
    </row>
    <row r="23" spans="1:16">
      <c r="A23" s="4" t="s">
        <v>671</v>
      </c>
      <c r="N23" s="4" t="s">
        <v>603</v>
      </c>
    </row>
    <row r="24" spans="1:16">
      <c r="A24" s="4" t="s">
        <v>672</v>
      </c>
    </row>
    <row r="25" spans="1:16">
      <c r="A25" s="4" t="s">
        <v>669</v>
      </c>
      <c r="N25" s="4" t="s">
        <v>673</v>
      </c>
    </row>
    <row r="26" spans="1:16">
      <c r="A26" s="4" t="s">
        <v>671</v>
      </c>
      <c r="N26" s="4" t="s">
        <v>601</v>
      </c>
    </row>
    <row r="27" spans="1:16">
      <c r="A27" s="4" t="s">
        <v>674</v>
      </c>
    </row>
    <row r="28" spans="1:16">
      <c r="A28" s="4" t="s">
        <v>667</v>
      </c>
      <c r="N28" s="5" t="n">
        <v>357000</v>
      </c>
    </row>
    <row r="29" spans="1:16">
      <c r="A29" s="4" t="s">
        <v>675</v>
      </c>
    </row>
    <row r="30" spans="1:16">
      <c r="A30" s="4" t="s">
        <v>676</v>
      </c>
      <c r="O30" s="8" t="n">
        <v>5.87</v>
      </c>
    </row>
    <row r="31" spans="1:16">
      <c r="A31" s="4" t="s">
        <v>328</v>
      </c>
    </row>
    <row r="32" spans="1:16">
      <c r="A32" s="4" t="s">
        <v>676</v>
      </c>
      <c r="G32" s="8" t="n">
        <v>11.3</v>
      </c>
    </row>
    <row r="33" spans="1:16">
      <c r="A33" s="4" t="s">
        <v>677</v>
      </c>
      <c r="L33" s="4" t="s">
        <v>597</v>
      </c>
    </row>
    <row r="34" spans="1:16">
      <c r="A34" s="4" t="s">
        <v>678</v>
      </c>
      <c r="L34" s="4" t="s">
        <v>679</v>
      </c>
    </row>
    <row r="35" spans="1:16">
      <c r="A35" s="4" t="s">
        <v>680</v>
      </c>
    </row>
    <row r="36" spans="1:16">
      <c r="A36" s="4" t="s">
        <v>681</v>
      </c>
      <c r="G36" s="4" t="s">
        <v>563</v>
      </c>
    </row>
    <row r="37" spans="1:16">
      <c r="A37" s="4" t="s">
        <v>682</v>
      </c>
    </row>
    <row r="38" spans="1:16">
      <c r="A38" s="4" t="s">
        <v>683</v>
      </c>
      <c r="G38" s="5" t="n">
        <v>120000</v>
      </c>
    </row>
    <row r="39" spans="1:16">
      <c r="A39" s="4" t="s">
        <v>684</v>
      </c>
    </row>
    <row r="40" spans="1:16">
      <c r="A40" s="4" t="s">
        <v>676</v>
      </c>
      <c r="C40" s="8" t="n">
        <v>10.8</v>
      </c>
    </row>
    <row r="41" spans="1:16">
      <c r="A41" s="4" t="s">
        <v>685</v>
      </c>
      <c r="C41" s="5" t="n">
        <v>240674</v>
      </c>
    </row>
    <row r="42" spans="1:16">
      <c r="A42" s="4" t="s">
        <v>686</v>
      </c>
      <c r="C42" s="4" t="s">
        <v>412</v>
      </c>
    </row>
    <row r="43" spans="1:16">
      <c r="A43" s="4" t="s">
        <v>687</v>
      </c>
      <c r="C43" s="4" t="s">
        <v>597</v>
      </c>
    </row>
    <row r="44" spans="1:16">
      <c r="A44" s="4" t="s">
        <v>688</v>
      </c>
    </row>
    <row r="45" spans="1:16">
      <c r="A45" s="4" t="s">
        <v>689</v>
      </c>
      <c r="G45" s="4" t="s">
        <v>412</v>
      </c>
    </row>
    <row r="46" spans="1:16">
      <c r="A46" s="4" t="s">
        <v>690</v>
      </c>
      <c r="G46" s="4" t="s">
        <v>691</v>
      </c>
    </row>
    <row r="47" spans="1:16">
      <c r="A47" s="4" t="s">
        <v>692</v>
      </c>
      <c r="G47" s="6" t="n">
        <v>1000000</v>
      </c>
    </row>
    <row r="48" spans="1:16">
      <c r="A48" s="4" t="s">
        <v>693</v>
      </c>
    </row>
    <row r="49" spans="1:16">
      <c r="A49" s="4" t="s">
        <v>694</v>
      </c>
      <c r="G49" s="6" t="n">
        <v>20000000</v>
      </c>
    </row>
    <row r="50" spans="1:16">
      <c r="A50" s="4" t="s">
        <v>695</v>
      </c>
    </row>
    <row r="51" spans="1:16">
      <c r="A51" s="4" t="s">
        <v>655</v>
      </c>
      <c r="C51" s="6" t="n">
        <v>13000000</v>
      </c>
    </row>
    <row r="52" spans="1:16">
      <c r="A52" s="4" t="s">
        <v>696</v>
      </c>
      <c r="C52" s="6" t="n">
        <v>12500000</v>
      </c>
    </row>
    <row r="53" spans="1:16">
      <c r="A53" s="4" t="s">
        <v>697</v>
      </c>
      <c r="C53" s="4" t="s">
        <v>503</v>
      </c>
    </row>
    <row r="54" spans="1:16">
      <c r="A54" s="4" t="s">
        <v>698</v>
      </c>
    </row>
    <row r="55" spans="1:16">
      <c r="A55" s="4" t="s">
        <v>699</v>
      </c>
      <c r="F55" s="5" t="n">
        <v>3020501</v>
      </c>
    </row>
    <row r="56" spans="1:16">
      <c r="A56" s="4" t="s">
        <v>700</v>
      </c>
      <c r="F56" s="8" t="n">
        <v>2.5</v>
      </c>
    </row>
    <row r="57" spans="1:16">
      <c r="A57" s="4" t="s">
        <v>699</v>
      </c>
      <c r="F57" s="6" t="n">
        <v>7600000</v>
      </c>
    </row>
    <row r="58" spans="1:16">
      <c r="A58" s="4" t="s">
        <v>701</v>
      </c>
      <c r="F58" s="5" t="n">
        <v>300000</v>
      </c>
    </row>
    <row r="59" spans="1:16">
      <c r="A59" s="4" t="s">
        <v>676</v>
      </c>
      <c r="E59" s="8" t="n">
        <v>3.5</v>
      </c>
      <c r="F59" s="8" t="n">
        <v>3.5</v>
      </c>
    </row>
    <row r="60" spans="1:16">
      <c r="A60" s="4" t="s">
        <v>653</v>
      </c>
      <c r="P60" s="5" t="n">
        <v>2225036</v>
      </c>
    </row>
    <row r="61" spans="1:16">
      <c r="A61" s="4" t="s">
        <v>702</v>
      </c>
      <c r="E61" s="6" t="n">
        <v>1800000</v>
      </c>
      <c r="P61" s="6" t="n">
        <v>7100000</v>
      </c>
    </row>
    <row r="62" spans="1:16">
      <c r="A62" s="4" t="s">
        <v>703</v>
      </c>
      <c r="E62" s="5" t="n">
        <v>1095465</v>
      </c>
    </row>
    <row r="63" spans="1:16">
      <c r="A63" s="4" t="s">
        <v>243</v>
      </c>
      <c r="E63" s="6" t="n">
        <v>3800000</v>
      </c>
    </row>
    <row r="64" spans="1:16">
      <c r="A64" s="4" t="s">
        <v>658</v>
      </c>
      <c r="E64" s="5" t="n">
        <v>1095465</v>
      </c>
    </row>
    <row r="65" spans="1:16">
      <c r="A65" s="4" t="s">
        <v>654</v>
      </c>
      <c r="E65" s="6" t="n">
        <v>1800000</v>
      </c>
    </row>
    <row r="66" spans="1:16">
      <c r="A66" s="4" t="s">
        <v>704</v>
      </c>
    </row>
    <row r="67" spans="1:16">
      <c r="A67" s="4" t="s">
        <v>676</v>
      </c>
      <c r="E67" s="8" t="n">
        <v>3.5</v>
      </c>
    </row>
    <row r="68" spans="1:16">
      <c r="A68" s="4" t="s">
        <v>653</v>
      </c>
      <c r="D68" s="5" t="n">
        <v>1095465</v>
      </c>
    </row>
    <row r="69" spans="1:16">
      <c r="A69" s="4" t="s">
        <v>702</v>
      </c>
      <c r="D69" s="6" t="n">
        <v>2500000</v>
      </c>
    </row>
    <row r="70" spans="1:16">
      <c r="A70" s="4" t="s">
        <v>705</v>
      </c>
      <c r="E70" s="5" t="n">
        <v>1095465</v>
      </c>
    </row>
    <row r="71" spans="1:16">
      <c r="A71" s="4" t="s">
        <v>706</v>
      </c>
      <c r="D71" s="6" t="n">
        <v>3500000</v>
      </c>
    </row>
    <row r="72" spans="1:16">
      <c r="A72" s="4" t="s">
        <v>707</v>
      </c>
    </row>
    <row r="73" spans="1:16">
      <c r="A73" s="4" t="s">
        <v>689</v>
      </c>
      <c r="G73" s="4" t="s">
        <v>412</v>
      </c>
    </row>
    <row r="74" spans="1:16">
      <c r="A74" s="4" t="s">
        <v>708</v>
      </c>
      <c r="G74" s="6" t="n">
        <v>12200000</v>
      </c>
    </row>
    <row r="75" spans="1:16">
      <c r="A75" s="4" t="s">
        <v>709</v>
      </c>
    </row>
    <row r="76" spans="1:16">
      <c r="A76" s="4" t="s">
        <v>683</v>
      </c>
      <c r="G76" s="5" t="n">
        <v>1220000</v>
      </c>
    </row>
    <row r="77" spans="1:16">
      <c r="A77" s="4" t="s">
        <v>710</v>
      </c>
    </row>
    <row r="78" spans="1:16">
      <c r="A78" s="4" t="s">
        <v>690</v>
      </c>
      <c r="B78" s="4" t="s">
        <v>711</v>
      </c>
    </row>
    <row r="79" spans="1:16">
      <c r="A79" s="4" t="s">
        <v>692</v>
      </c>
      <c r="B79" s="6" t="n">
        <v>1000000</v>
      </c>
    </row>
    <row r="80" spans="1:16">
      <c r="A80" s="4" t="s">
        <v>712</v>
      </c>
      <c r="L80" s="4" t="s">
        <v>713</v>
      </c>
    </row>
    <row r="81" spans="1:16">
      <c r="A81" s="4" t="s">
        <v>714</v>
      </c>
    </row>
    <row r="82" spans="1:16">
      <c r="A82" s="4" t="s">
        <v>676</v>
      </c>
      <c r="B82" s="8" t="n">
        <v>1.3</v>
      </c>
    </row>
    <row r="83" spans="1:16">
      <c r="A83" s="4" t="s">
        <v>715</v>
      </c>
    </row>
    <row r="84" spans="1:16">
      <c r="A84" s="4" t="s">
        <v>685</v>
      </c>
      <c r="B84" s="5" t="n">
        <v>244000</v>
      </c>
    </row>
    <row r="85" spans="1:16">
      <c r="A85" s="4" t="s">
        <v>716</v>
      </c>
    </row>
    <row r="86" spans="1:16">
      <c r="A86" s="4" t="s">
        <v>690</v>
      </c>
      <c r="B86" s="4" t="s">
        <v>717</v>
      </c>
    </row>
    <row r="87" spans="1:16">
      <c r="A87" s="4" t="s">
        <v>692</v>
      </c>
      <c r="B87" s="6" t="n">
        <v>1000000</v>
      </c>
    </row>
    <row r="88" spans="1:16">
      <c r="A88" s="4" t="s">
        <v>718</v>
      </c>
      <c r="B88" s="4" t="s">
        <v>719</v>
      </c>
    </row>
    <row r="89" spans="1:16">
      <c r="A89" s="4" t="s">
        <v>470</v>
      </c>
      <c r="B89" s="6" t="n">
        <v>10</v>
      </c>
    </row>
    <row r="90" spans="1:16">
      <c r="A90" s="4" t="s">
        <v>720</v>
      </c>
    </row>
    <row r="91" spans="1:16">
      <c r="A91" s="4" t="s">
        <v>676</v>
      </c>
      <c r="B91" s="6" t="n">
        <v>10</v>
      </c>
    </row>
    <row r="92" spans="1:16">
      <c r="A92" s="4" t="s">
        <v>721</v>
      </c>
    </row>
    <row r="93" spans="1:16">
      <c r="A93" s="4" t="s">
        <v>685</v>
      </c>
      <c r="B93" s="5" t="n">
        <v>14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722</v>
      </c>
      <c r="B1" s="2" t="s">
        <v>1</v>
      </c>
      <c r="C1" s="2" t="s">
        <v>441</v>
      </c>
    </row>
    <row r="2" spans="1:3">
      <c r="B2" s="2" t="s">
        <v>2</v>
      </c>
      <c r="C2" s="2" t="s">
        <v>62</v>
      </c>
    </row>
    <row r="3" spans="1:3">
      <c r="A3" s="3" t="s">
        <v>723</v>
      </c>
    </row>
    <row r="4" spans="1:3">
      <c r="A4" s="4" t="s">
        <v>724</v>
      </c>
      <c r="B4" s="5" t="n">
        <v>4931321</v>
      </c>
    </row>
    <row r="5" spans="1:3">
      <c r="A5" s="4" t="s">
        <v>725</v>
      </c>
    </row>
    <row r="6" spans="1:3">
      <c r="A6" s="3" t="s">
        <v>723</v>
      </c>
    </row>
    <row r="7" spans="1:3">
      <c r="A7" s="4" t="s">
        <v>726</v>
      </c>
      <c r="B7" s="5" t="n">
        <v>3436431</v>
      </c>
      <c r="C7" s="5" t="n">
        <v>5265432</v>
      </c>
    </row>
    <row r="8" spans="1:3">
      <c r="A8" s="4" t="s">
        <v>727</v>
      </c>
      <c r="B8" s="5" t="n">
        <v>1044939</v>
      </c>
    </row>
    <row r="9" spans="1:3">
      <c r="A9" s="4" t="s">
        <v>728</v>
      </c>
      <c r="B9" s="5" t="n">
        <v>500951</v>
      </c>
      <c r="C9" s="5" t="n">
        <v>1542000</v>
      </c>
    </row>
    <row r="10" spans="1:3">
      <c r="A10" s="4" t="s">
        <v>729</v>
      </c>
      <c r="B10" s="5" t="n">
        <v>-51000</v>
      </c>
      <c r="C10" s="5" t="n">
        <v>-2385317</v>
      </c>
    </row>
    <row r="11" spans="1:3">
      <c r="A11" s="4" t="s">
        <v>730</v>
      </c>
      <c r="C11" s="5" t="n">
        <v>-985684</v>
      </c>
    </row>
    <row r="12" spans="1:3">
      <c r="A12" s="4" t="s">
        <v>724</v>
      </c>
      <c r="B12" s="5" t="n">
        <v>4931321</v>
      </c>
      <c r="C12" s="5" t="n">
        <v>3436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65"/>
    <col customWidth="1" max="2" min="2" width="30"/>
  </cols>
  <sheetData>
    <row r="1" spans="1:2">
      <c r="A1" s="1" t="s">
        <v>731</v>
      </c>
      <c r="B1" s="2" t="s">
        <v>1</v>
      </c>
    </row>
    <row r="2" spans="1:2">
      <c r="B2" s="2" t="s">
        <v>732</v>
      </c>
    </row>
    <row r="3" spans="1:2">
      <c r="A3" s="3" t="s">
        <v>723</v>
      </c>
    </row>
    <row r="4" spans="1:2">
      <c r="A4" s="4" t="s">
        <v>733</v>
      </c>
      <c r="B4" s="5" t="n">
        <v>4931321</v>
      </c>
    </row>
    <row r="5" spans="1:2">
      <c r="A5" s="4" t="s">
        <v>734</v>
      </c>
      <c r="B5" s="5" t="n">
        <v>4931321</v>
      </c>
    </row>
    <row r="6" spans="1:2">
      <c r="A6" s="4" t="s">
        <v>735</v>
      </c>
    </row>
    <row r="7" spans="1:2">
      <c r="A7" s="3" t="s">
        <v>723</v>
      </c>
    </row>
    <row r="8" spans="1:2">
      <c r="A8" s="4" t="s">
        <v>733</v>
      </c>
      <c r="B8" s="5" t="n">
        <v>115953</v>
      </c>
    </row>
    <row r="9" spans="1:2">
      <c r="A9" s="4" t="s">
        <v>736</v>
      </c>
      <c r="B9" s="4" t="s">
        <v>737</v>
      </c>
    </row>
    <row r="10" spans="1:2">
      <c r="A10" s="4" t="s">
        <v>738</v>
      </c>
      <c r="B10" s="8" t="n">
        <v>4.67</v>
      </c>
    </row>
    <row r="11" spans="1:2">
      <c r="A11" s="4" t="s">
        <v>734</v>
      </c>
      <c r="B11" s="5" t="n">
        <v>115953</v>
      </c>
    </row>
    <row r="12" spans="1:2">
      <c r="A12" s="4" t="s">
        <v>739</v>
      </c>
      <c r="B12" s="8" t="n">
        <v>4.67</v>
      </c>
    </row>
    <row r="13" spans="1:2">
      <c r="A13" s="4" t="s">
        <v>740</v>
      </c>
    </row>
    <row r="14" spans="1:2">
      <c r="A14" s="3" t="s">
        <v>723</v>
      </c>
    </row>
    <row r="15" spans="1:2">
      <c r="A15" s="4" t="s">
        <v>733</v>
      </c>
      <c r="B15" s="5" t="n">
        <v>115953</v>
      </c>
    </row>
    <row r="16" spans="1:2">
      <c r="A16" s="4" t="s">
        <v>734</v>
      </c>
      <c r="B16" s="5" t="n">
        <v>115953</v>
      </c>
    </row>
    <row r="17" spans="1:2">
      <c r="A17" s="4" t="s">
        <v>741</v>
      </c>
    </row>
    <row r="18" spans="1:2">
      <c r="A18" s="3" t="s">
        <v>723</v>
      </c>
    </row>
    <row r="19" spans="1:2">
      <c r="A19" s="4" t="s">
        <v>733</v>
      </c>
      <c r="B19" s="5" t="n">
        <v>124703</v>
      </c>
    </row>
    <row r="20" spans="1:2">
      <c r="A20" s="4" t="s">
        <v>736</v>
      </c>
      <c r="B20" s="4" t="s">
        <v>742</v>
      </c>
    </row>
    <row r="21" spans="1:2">
      <c r="A21" s="4" t="s">
        <v>738</v>
      </c>
      <c r="B21" s="8" t="n">
        <v>4.29</v>
      </c>
    </row>
    <row r="22" spans="1:2">
      <c r="A22" s="4" t="s">
        <v>734</v>
      </c>
      <c r="B22" s="5" t="n">
        <v>124703</v>
      </c>
    </row>
    <row r="23" spans="1:2">
      <c r="A23" s="4" t="s">
        <v>739</v>
      </c>
      <c r="B23" s="8" t="n">
        <v>4.29</v>
      </c>
    </row>
    <row r="24" spans="1:2">
      <c r="A24" s="4" t="s">
        <v>743</v>
      </c>
    </row>
    <row r="25" spans="1:2">
      <c r="A25" s="3" t="s">
        <v>723</v>
      </c>
    </row>
    <row r="26" spans="1:2">
      <c r="A26" s="4" t="s">
        <v>733</v>
      </c>
      <c r="B26" s="5" t="n">
        <v>78760</v>
      </c>
    </row>
    <row r="27" spans="1:2">
      <c r="A27" s="4" t="s">
        <v>736</v>
      </c>
      <c r="B27" s="4" t="s">
        <v>744</v>
      </c>
    </row>
    <row r="28" spans="1:2">
      <c r="A28" s="4" t="s">
        <v>738</v>
      </c>
      <c r="B28" s="8" t="n">
        <v>4.48</v>
      </c>
    </row>
    <row r="29" spans="1:2">
      <c r="A29" s="4" t="s">
        <v>734</v>
      </c>
      <c r="B29" s="5" t="n">
        <v>78760</v>
      </c>
    </row>
    <row r="30" spans="1:2">
      <c r="A30" s="4" t="s">
        <v>739</v>
      </c>
      <c r="B30" s="8" t="n">
        <v>4.48</v>
      </c>
    </row>
    <row r="31" spans="1:2">
      <c r="A31" s="4" t="s">
        <v>745</v>
      </c>
    </row>
    <row r="32" spans="1:2">
      <c r="A32" s="3" t="s">
        <v>723</v>
      </c>
    </row>
    <row r="33" spans="1:2">
      <c r="A33" s="4" t="s">
        <v>733</v>
      </c>
      <c r="B33" s="5" t="n">
        <v>1365189</v>
      </c>
    </row>
    <row r="34" spans="1:2">
      <c r="A34" s="4" t="s">
        <v>736</v>
      </c>
      <c r="B34" s="4" t="s">
        <v>746</v>
      </c>
    </row>
    <row r="35" spans="1:2">
      <c r="A35" s="4" t="s">
        <v>738</v>
      </c>
      <c r="B35" s="8" t="n">
        <v>4.76</v>
      </c>
    </row>
    <row r="36" spans="1:2">
      <c r="A36" s="4" t="s">
        <v>734</v>
      </c>
      <c r="B36" s="5" t="n">
        <v>1365189</v>
      </c>
    </row>
    <row r="37" spans="1:2">
      <c r="A37" s="4" t="s">
        <v>739</v>
      </c>
      <c r="B37" s="8" t="n">
        <v>4.76</v>
      </c>
    </row>
    <row r="38" spans="1:2">
      <c r="A38" s="4" t="s">
        <v>747</v>
      </c>
    </row>
    <row r="39" spans="1:2">
      <c r="A39" s="3" t="s">
        <v>723</v>
      </c>
    </row>
    <row r="40" spans="1:2">
      <c r="A40" s="4" t="s">
        <v>733</v>
      </c>
      <c r="B40" s="5" t="n">
        <v>1568652</v>
      </c>
    </row>
    <row r="41" spans="1:2">
      <c r="A41" s="4" t="s">
        <v>734</v>
      </c>
      <c r="B41" s="5" t="n">
        <v>1568652</v>
      </c>
    </row>
    <row r="42" spans="1:2">
      <c r="A42" s="4" t="s">
        <v>748</v>
      </c>
    </row>
    <row r="43" spans="1:2">
      <c r="A43" s="3" t="s">
        <v>723</v>
      </c>
    </row>
    <row r="44" spans="1:2">
      <c r="A44" s="4" t="s">
        <v>733</v>
      </c>
      <c r="B44" s="5" t="n">
        <v>252802</v>
      </c>
    </row>
    <row r="45" spans="1:2">
      <c r="A45" s="4" t="s">
        <v>736</v>
      </c>
      <c r="B45" s="4" t="s">
        <v>749</v>
      </c>
    </row>
    <row r="46" spans="1:2">
      <c r="A46" s="4" t="s">
        <v>738</v>
      </c>
      <c r="B46" s="8" t="n">
        <v>10.28</v>
      </c>
    </row>
    <row r="47" spans="1:2">
      <c r="A47" s="4" t="s">
        <v>734</v>
      </c>
      <c r="B47" s="5" t="n">
        <v>252802</v>
      </c>
    </row>
    <row r="48" spans="1:2">
      <c r="A48" s="4" t="s">
        <v>739</v>
      </c>
      <c r="B48" s="8" t="n">
        <v>10.28</v>
      </c>
    </row>
    <row r="49" spans="1:2">
      <c r="A49" s="4" t="s">
        <v>750</v>
      </c>
    </row>
    <row r="50" spans="1:2">
      <c r="A50" s="3" t="s">
        <v>723</v>
      </c>
    </row>
    <row r="51" spans="1:2">
      <c r="A51" s="4" t="s">
        <v>733</v>
      </c>
      <c r="B51" s="5" t="n">
        <v>252802</v>
      </c>
    </row>
    <row r="52" spans="1:2">
      <c r="A52" s="4" t="s">
        <v>734</v>
      </c>
      <c r="B52" s="5" t="n">
        <v>252802</v>
      </c>
    </row>
    <row r="53" spans="1:2">
      <c r="A53" s="4" t="s">
        <v>751</v>
      </c>
    </row>
    <row r="54" spans="1:2">
      <c r="A54" s="3" t="s">
        <v>723</v>
      </c>
    </row>
    <row r="55" spans="1:2">
      <c r="A55" s="4" t="s">
        <v>733</v>
      </c>
      <c r="B55" s="5" t="n">
        <v>210553</v>
      </c>
    </row>
    <row r="56" spans="1:2">
      <c r="A56" s="4" t="s">
        <v>736</v>
      </c>
      <c r="B56" s="4" t="s">
        <v>752</v>
      </c>
    </row>
    <row r="57" spans="1:2">
      <c r="A57" s="4" t="s">
        <v>738</v>
      </c>
      <c r="B57" s="8" t="n">
        <v>10.76</v>
      </c>
    </row>
    <row r="58" spans="1:2">
      <c r="A58" s="4" t="s">
        <v>734</v>
      </c>
      <c r="B58" s="5" t="n">
        <v>210553</v>
      </c>
    </row>
    <row r="59" spans="1:2">
      <c r="A59" s="4" t="s">
        <v>739</v>
      </c>
      <c r="B59" s="8" t="n">
        <v>10.76</v>
      </c>
    </row>
    <row r="60" spans="1:2">
      <c r="A60" s="4" t="s">
        <v>753</v>
      </c>
    </row>
    <row r="61" spans="1:2">
      <c r="A61" s="3" t="s">
        <v>723</v>
      </c>
    </row>
    <row r="62" spans="1:2">
      <c r="A62" s="4" t="s">
        <v>733</v>
      </c>
      <c r="B62" s="5" t="n">
        <v>1407188</v>
      </c>
    </row>
    <row r="63" spans="1:2">
      <c r="A63" s="4" t="s">
        <v>736</v>
      </c>
      <c r="B63" s="4" t="s">
        <v>754</v>
      </c>
    </row>
    <row r="64" spans="1:2">
      <c r="A64" s="4" t="s">
        <v>738</v>
      </c>
      <c r="B64" s="8" t="n">
        <v>5.87</v>
      </c>
    </row>
    <row r="65" spans="1:2">
      <c r="A65" s="4" t="s">
        <v>734</v>
      </c>
      <c r="B65" s="5" t="n">
        <v>1407188</v>
      </c>
    </row>
    <row r="66" spans="1:2">
      <c r="A66" s="4" t="s">
        <v>739</v>
      </c>
      <c r="B66" s="8" t="n">
        <v>5.87</v>
      </c>
    </row>
    <row r="67" spans="1:2">
      <c r="A67" s="4" t="s">
        <v>755</v>
      </c>
    </row>
    <row r="68" spans="1:2">
      <c r="A68" s="3" t="s">
        <v>723</v>
      </c>
    </row>
    <row r="69" spans="1:2">
      <c r="A69" s="4" t="s">
        <v>733</v>
      </c>
      <c r="B69" s="5" t="n">
        <v>1617741</v>
      </c>
    </row>
    <row r="70" spans="1:2">
      <c r="A70" s="4" t="s">
        <v>734</v>
      </c>
      <c r="B70" s="5" t="n">
        <v>1617741</v>
      </c>
    </row>
    <row r="71" spans="1:2">
      <c r="A71" s="4" t="s">
        <v>756</v>
      </c>
    </row>
    <row r="72" spans="1:2">
      <c r="A72" s="3" t="s">
        <v>723</v>
      </c>
    </row>
    <row r="73" spans="1:2">
      <c r="A73" s="4" t="s">
        <v>733</v>
      </c>
      <c r="B73" s="5" t="n">
        <v>32391</v>
      </c>
    </row>
    <row r="74" spans="1:2">
      <c r="A74" s="4" t="s">
        <v>736</v>
      </c>
      <c r="B74" s="4" t="s">
        <v>757</v>
      </c>
    </row>
    <row r="75" spans="1:2">
      <c r="A75" s="4" t="s">
        <v>738</v>
      </c>
      <c r="B75" s="8" t="n">
        <v>6.12</v>
      </c>
    </row>
    <row r="76" spans="1:2">
      <c r="A76" s="4" t="s">
        <v>734</v>
      </c>
      <c r="B76" s="5" t="n">
        <v>32391</v>
      </c>
    </row>
    <row r="77" spans="1:2">
      <c r="A77" s="4" t="s">
        <v>739</v>
      </c>
      <c r="B77" s="8" t="n">
        <v>6.12</v>
      </c>
    </row>
    <row r="78" spans="1:2">
      <c r="A78" s="4" t="s">
        <v>758</v>
      </c>
    </row>
    <row r="79" spans="1:2">
      <c r="A79" s="3" t="s">
        <v>723</v>
      </c>
    </row>
    <row r="80" spans="1:2">
      <c r="A80" s="4" t="s">
        <v>733</v>
      </c>
      <c r="B80" s="5" t="n">
        <v>76575</v>
      </c>
    </row>
    <row r="81" spans="1:2">
      <c r="A81" s="4" t="s">
        <v>736</v>
      </c>
      <c r="B81" s="4" t="s">
        <v>759</v>
      </c>
    </row>
    <row r="82" spans="1:2">
      <c r="A82" s="4" t="s">
        <v>738</v>
      </c>
      <c r="B82" s="6" t="n">
        <v>12</v>
      </c>
    </row>
    <row r="83" spans="1:2">
      <c r="A83" s="4" t="s">
        <v>734</v>
      </c>
      <c r="B83" s="5" t="n">
        <v>76575</v>
      </c>
    </row>
    <row r="84" spans="1:2">
      <c r="A84" s="4" t="s">
        <v>739</v>
      </c>
      <c r="B84" s="6" t="n">
        <v>12</v>
      </c>
    </row>
    <row r="85" spans="1:2">
      <c r="A85" s="4" t="s">
        <v>760</v>
      </c>
    </row>
    <row r="86" spans="1:2">
      <c r="A86" s="3" t="s">
        <v>723</v>
      </c>
    </row>
    <row r="87" spans="1:2">
      <c r="A87" s="4" t="s">
        <v>733</v>
      </c>
      <c r="B87" s="5" t="n">
        <v>174999</v>
      </c>
    </row>
    <row r="88" spans="1:2">
      <c r="A88" s="4" t="s">
        <v>736</v>
      </c>
      <c r="B88" s="4" t="s">
        <v>761</v>
      </c>
    </row>
    <row r="89" spans="1:2">
      <c r="A89" s="4" t="s">
        <v>738</v>
      </c>
      <c r="B89" s="8" t="n">
        <v>14.04</v>
      </c>
    </row>
    <row r="90" spans="1:2">
      <c r="A90" s="4" t="s">
        <v>734</v>
      </c>
      <c r="B90" s="5" t="n">
        <v>174999</v>
      </c>
    </row>
    <row r="91" spans="1:2">
      <c r="A91" s="4" t="s">
        <v>739</v>
      </c>
      <c r="B91" s="8" t="n">
        <v>14.04</v>
      </c>
    </row>
    <row r="92" spans="1:2">
      <c r="A92" s="4" t="s">
        <v>762</v>
      </c>
    </row>
    <row r="93" spans="1:2">
      <c r="A93" s="3" t="s">
        <v>723</v>
      </c>
    </row>
    <row r="94" spans="1:2">
      <c r="A94" s="4" t="s">
        <v>733</v>
      </c>
      <c r="B94" s="5" t="n">
        <v>737975</v>
      </c>
    </row>
    <row r="95" spans="1:2">
      <c r="A95" s="4" t="s">
        <v>736</v>
      </c>
      <c r="B95" s="4" t="s">
        <v>763</v>
      </c>
    </row>
    <row r="96" spans="1:2">
      <c r="A96" s="4" t="s">
        <v>738</v>
      </c>
      <c r="B96" s="8" t="n">
        <v>31.5</v>
      </c>
    </row>
    <row r="97" spans="1:2">
      <c r="A97" s="4" t="s">
        <v>734</v>
      </c>
      <c r="B97" s="5" t="n">
        <v>737975</v>
      </c>
    </row>
    <row r="98" spans="1:2">
      <c r="A98" s="4" t="s">
        <v>739</v>
      </c>
      <c r="B98" s="8" t="n">
        <v>31.5</v>
      </c>
    </row>
    <row r="99" spans="1:2">
      <c r="A99" s="4" t="s">
        <v>764</v>
      </c>
    </row>
    <row r="100" spans="1:2">
      <c r="A100" s="3" t="s">
        <v>723</v>
      </c>
    </row>
    <row r="101" spans="1:2">
      <c r="A101" s="4" t="s">
        <v>733</v>
      </c>
      <c r="B101" s="5" t="n">
        <v>22333</v>
      </c>
    </row>
    <row r="102" spans="1:2">
      <c r="A102" s="4" t="s">
        <v>736</v>
      </c>
      <c r="B102" s="4" t="s">
        <v>763</v>
      </c>
    </row>
    <row r="103" spans="1:2">
      <c r="A103" s="4" t="s">
        <v>738</v>
      </c>
      <c r="B103" s="8" t="n">
        <v>36.24</v>
      </c>
    </row>
    <row r="104" spans="1:2">
      <c r="A104" s="4" t="s">
        <v>734</v>
      </c>
      <c r="B104" s="5" t="n">
        <v>22333</v>
      </c>
    </row>
    <row r="105" spans="1:2">
      <c r="A105" s="4" t="s">
        <v>739</v>
      </c>
      <c r="B105" s="8" t="n">
        <v>36.24</v>
      </c>
    </row>
    <row r="106" spans="1:2">
      <c r="A106" s="4" t="s">
        <v>765</v>
      </c>
    </row>
    <row r="107" spans="1:2">
      <c r="A107" s="3" t="s">
        <v>723</v>
      </c>
    </row>
    <row r="108" spans="1:2">
      <c r="A108" s="4" t="s">
        <v>733</v>
      </c>
      <c r="B108" s="5" t="n">
        <v>666</v>
      </c>
    </row>
    <row r="109" spans="1:2">
      <c r="A109" s="4" t="s">
        <v>736</v>
      </c>
      <c r="B109" s="4" t="s">
        <v>766</v>
      </c>
    </row>
    <row r="110" spans="1:2">
      <c r="A110" s="4" t="s">
        <v>738</v>
      </c>
      <c r="B110" s="6" t="n">
        <v>60</v>
      </c>
    </row>
    <row r="111" spans="1:2">
      <c r="A111" s="4" t="s">
        <v>734</v>
      </c>
      <c r="B111" s="5" t="n">
        <v>666</v>
      </c>
    </row>
    <row r="112" spans="1:2">
      <c r="A112" s="4" t="s">
        <v>739</v>
      </c>
      <c r="B112" s="6" t="n">
        <v>60</v>
      </c>
    </row>
    <row r="113" spans="1:2">
      <c r="A113" s="4" t="s">
        <v>767</v>
      </c>
    </row>
    <row r="114" spans="1:2">
      <c r="A114" s="3" t="s">
        <v>723</v>
      </c>
    </row>
    <row r="115" spans="1:2">
      <c r="A115" s="4" t="s">
        <v>733</v>
      </c>
      <c r="B115" s="5" t="n">
        <v>256234</v>
      </c>
    </row>
    <row r="116" spans="1:2">
      <c r="A116" s="4" t="s">
        <v>736</v>
      </c>
      <c r="B116" s="4" t="s">
        <v>768</v>
      </c>
    </row>
    <row r="117" spans="1:2">
      <c r="A117" s="4" t="s">
        <v>738</v>
      </c>
      <c r="B117" s="8" t="n">
        <v>5.87</v>
      </c>
    </row>
    <row r="118" spans="1:2">
      <c r="A118" s="4" t="s">
        <v>734</v>
      </c>
      <c r="B118" s="5" t="n">
        <v>256234</v>
      </c>
    </row>
    <row r="119" spans="1:2">
      <c r="A119" s="4" t="s">
        <v>739</v>
      </c>
      <c r="B119" s="8" t="n">
        <v>5.87</v>
      </c>
    </row>
    <row r="120" spans="1:2">
      <c r="A120" s="4" t="s">
        <v>769</v>
      </c>
    </row>
    <row r="121" spans="1:2">
      <c r="A121" s="3" t="s">
        <v>723</v>
      </c>
    </row>
    <row r="122" spans="1:2">
      <c r="A122" s="4" t="s">
        <v>733</v>
      </c>
      <c r="B122" s="5" t="n">
        <v>75000</v>
      </c>
    </row>
    <row r="123" spans="1:2">
      <c r="A123" s="4" t="s">
        <v>736</v>
      </c>
      <c r="B123" s="4" t="s">
        <v>770</v>
      </c>
    </row>
    <row r="124" spans="1:2">
      <c r="A124" s="4" t="s">
        <v>738</v>
      </c>
      <c r="B124" s="8" t="n">
        <v>7.68</v>
      </c>
    </row>
    <row r="125" spans="1:2">
      <c r="A125" s="4" t="s">
        <v>734</v>
      </c>
      <c r="B125" s="5" t="n">
        <v>75000</v>
      </c>
    </row>
    <row r="126" spans="1:2">
      <c r="A126" s="4" t="s">
        <v>739</v>
      </c>
      <c r="B126" s="8" t="n">
        <v>7.68</v>
      </c>
    </row>
    <row r="127" spans="1:2">
      <c r="A127" s="4" t="s">
        <v>771</v>
      </c>
    </row>
    <row r="128" spans="1:2">
      <c r="A128" s="3" t="s">
        <v>723</v>
      </c>
    </row>
    <row r="129" spans="1:2">
      <c r="A129" s="4" t="s">
        <v>733</v>
      </c>
      <c r="B129" s="5" t="n">
        <v>1376173</v>
      </c>
    </row>
    <row r="130" spans="1:2">
      <c r="A130" s="4" t="s">
        <v>734</v>
      </c>
      <c r="B130" s="5" t="n">
        <v>13761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441</v>
      </c>
    </row>
    <row r="2" spans="1:3">
      <c r="B2" s="2" t="s">
        <v>2</v>
      </c>
      <c r="C2" s="2" t="s">
        <v>62</v>
      </c>
    </row>
    <row r="3" spans="1:3">
      <c r="A3" s="4" t="s">
        <v>773</v>
      </c>
      <c r="B3" s="5" t="n">
        <v>6642200</v>
      </c>
      <c r="C3" s="5" t="n">
        <v>6775200</v>
      </c>
    </row>
    <row r="4" spans="1:3">
      <c r="A4" s="4" t="s">
        <v>774</v>
      </c>
      <c r="B4" s="5" t="n">
        <v>636683</v>
      </c>
      <c r="C4" s="5" t="n">
        <v>357000</v>
      </c>
    </row>
    <row r="5" spans="1:3">
      <c r="A5" s="4" t="s">
        <v>775</v>
      </c>
      <c r="B5" s="5" t="n">
        <v>-200</v>
      </c>
      <c r="C5" s="5" t="n">
        <v>-170000</v>
      </c>
    </row>
    <row r="6" spans="1:3">
      <c r="A6" s="4" t="s">
        <v>776</v>
      </c>
      <c r="B6" s="5" t="n">
        <v>-33333</v>
      </c>
      <c r="C6" s="5" t="n">
        <v>-320000</v>
      </c>
    </row>
    <row r="7" spans="1:3">
      <c r="A7" s="4" t="s">
        <v>777</v>
      </c>
      <c r="B7" s="5" t="n">
        <v>7245350</v>
      </c>
      <c r="C7" s="5" t="n">
        <v>6642200</v>
      </c>
    </row>
    <row r="8" spans="1:3">
      <c r="A8" s="4" t="s">
        <v>778</v>
      </c>
      <c r="B8" s="5" t="n">
        <v>6987464</v>
      </c>
      <c r="C8" s="5" t="n">
        <v>5958783</v>
      </c>
    </row>
    <row r="9" spans="1:3">
      <c r="A9" s="4" t="s">
        <v>779</v>
      </c>
      <c r="B9" s="5" t="n">
        <v>2167150</v>
      </c>
      <c r="C9" s="5" t="n">
        <v>2357800</v>
      </c>
    </row>
    <row r="10" spans="1:3">
      <c r="A10" s="4" t="s">
        <v>780</v>
      </c>
      <c r="B10" s="8" t="n">
        <v>4.4</v>
      </c>
      <c r="C10" s="8" t="n">
        <v>4.12</v>
      </c>
    </row>
    <row r="11" spans="1:3">
      <c r="A11" s="4" t="s">
        <v>781</v>
      </c>
      <c r="B11" s="12" t="n">
        <v>7.09</v>
      </c>
      <c r="C11" s="12" t="n">
        <v>11.28</v>
      </c>
    </row>
    <row r="12" spans="1:3">
      <c r="A12" s="4" t="s">
        <v>782</v>
      </c>
      <c r="B12" s="5" t="n">
        <v>5</v>
      </c>
      <c r="C12" s="12" t="n">
        <v>4.59</v>
      </c>
    </row>
    <row r="13" spans="1:3">
      <c r="A13" s="4" t="s">
        <v>783</v>
      </c>
      <c r="B13" s="12" t="n">
        <v>11.3</v>
      </c>
      <c r="C13" s="12" t="n">
        <v>6.06</v>
      </c>
    </row>
    <row r="14" spans="1:3">
      <c r="A14" s="4" t="s">
        <v>784</v>
      </c>
      <c r="B14" s="12" t="n">
        <v>4.68</v>
      </c>
      <c r="C14" s="12" t="n">
        <v>4.4</v>
      </c>
    </row>
    <row r="15" spans="1:3">
      <c r="A15" s="4" t="s">
        <v>785</v>
      </c>
      <c r="B15" s="8" t="n">
        <v>4.46</v>
      </c>
      <c r="C15" s="8" t="n">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1"/>
    <col customWidth="1" max="5" min="5" width="24"/>
    <col customWidth="1" max="6" min="6" width="21"/>
  </cols>
  <sheetData>
    <row r="1" spans="1:6">
      <c r="A1" s="1" t="s">
        <v>786</v>
      </c>
      <c r="B1" s="2" t="s">
        <v>787</v>
      </c>
      <c r="C1" s="2" t="s">
        <v>120</v>
      </c>
      <c r="E1" s="2" t="s">
        <v>1</v>
      </c>
    </row>
    <row r="2" spans="1:6">
      <c r="B2" s="2" t="s">
        <v>788</v>
      </c>
      <c r="C2" s="2" t="s">
        <v>789</v>
      </c>
      <c r="D2" s="2" t="s">
        <v>790</v>
      </c>
      <c r="E2" s="2" t="s">
        <v>789</v>
      </c>
      <c r="F2" s="2" t="s">
        <v>790</v>
      </c>
    </row>
    <row r="3" spans="1:6">
      <c r="A3" s="3" t="s">
        <v>791</v>
      </c>
    </row>
    <row r="4" spans="1:6">
      <c r="A4" s="4" t="s">
        <v>792</v>
      </c>
      <c r="C4" s="6" t="n">
        <v>286000</v>
      </c>
      <c r="D4" s="6" t="n">
        <v>191000</v>
      </c>
      <c r="E4" s="6" t="n">
        <v>705000</v>
      </c>
      <c r="F4" s="6" t="n">
        <v>493000</v>
      </c>
    </row>
    <row r="5" spans="1:6">
      <c r="A5" s="4" t="s">
        <v>793</v>
      </c>
      <c r="C5" s="4" t="s">
        <v>794</v>
      </c>
      <c r="E5" s="4" t="s">
        <v>794</v>
      </c>
    </row>
    <row r="6" spans="1:6">
      <c r="A6" s="4" t="s">
        <v>795</v>
      </c>
      <c r="C6" s="4" t="s">
        <v>796</v>
      </c>
      <c r="E6" s="4" t="s">
        <v>796</v>
      </c>
    </row>
    <row r="7" spans="1:6">
      <c r="A7" s="4" t="s">
        <v>797</v>
      </c>
    </row>
    <row r="8" spans="1:6">
      <c r="A8" s="3" t="s">
        <v>791</v>
      </c>
    </row>
    <row r="9" spans="1:6">
      <c r="A9" s="4" t="s">
        <v>798</v>
      </c>
      <c r="C9" s="5" t="n">
        <v>13734</v>
      </c>
      <c r="E9" s="5" t="n">
        <v>13734</v>
      </c>
    </row>
    <row r="10" spans="1:6">
      <c r="A10" s="4" t="s">
        <v>799</v>
      </c>
      <c r="E10" s="6" t="n">
        <v>48087</v>
      </c>
    </row>
    <row r="11" spans="1:6">
      <c r="A11" s="4" t="s">
        <v>800</v>
      </c>
      <c r="B11" s="5" t="n">
        <v>7559</v>
      </c>
      <c r="C11" s="5" t="n">
        <v>1600</v>
      </c>
      <c r="E11" s="5" t="n">
        <v>1600</v>
      </c>
    </row>
    <row r="12" spans="1:6">
      <c r="A12" s="4" t="s">
        <v>801</v>
      </c>
      <c r="B12" s="4" t="s">
        <v>802</v>
      </c>
    </row>
    <row r="13" spans="1:6">
      <c r="A13" s="4" t="s">
        <v>803</v>
      </c>
      <c r="B13" s="6" t="n">
        <v>27590</v>
      </c>
      <c r="E13" s="6" t="n">
        <v>2240</v>
      </c>
    </row>
    <row r="14" spans="1:6">
      <c r="A14" s="4" t="s">
        <v>804</v>
      </c>
      <c r="B14" s="4" t="s">
        <v>805</v>
      </c>
    </row>
    <row r="15" spans="1:6">
      <c r="A15" s="4" t="s">
        <v>806</v>
      </c>
      <c r="B15" s="4" t="s">
        <v>807</v>
      </c>
      <c r="E15" s="4" t="s">
        <v>808</v>
      </c>
    </row>
    <row r="16" spans="1:6">
      <c r="A16" s="4" t="s">
        <v>809</v>
      </c>
    </row>
    <row r="17" spans="1:6">
      <c r="A17" s="3" t="s">
        <v>791</v>
      </c>
    </row>
    <row r="18" spans="1:6">
      <c r="A18" s="4" t="s">
        <v>800</v>
      </c>
      <c r="C18" s="5" t="n">
        <v>2986</v>
      </c>
      <c r="E18" s="5" t="n">
        <v>2986</v>
      </c>
    </row>
    <row r="19" spans="1:6">
      <c r="A19" s="4" t="s">
        <v>803</v>
      </c>
      <c r="E19" s="6" t="n">
        <v>5500</v>
      </c>
    </row>
    <row r="20" spans="1:6">
      <c r="A20" s="4" t="s">
        <v>806</v>
      </c>
      <c r="E20" s="4" t="s">
        <v>810</v>
      </c>
    </row>
    <row r="21" spans="1:6">
      <c r="A21" s="4" t="s">
        <v>811</v>
      </c>
    </row>
    <row r="22" spans="1:6">
      <c r="A22" s="3" t="s">
        <v>791</v>
      </c>
    </row>
    <row r="23" spans="1:6">
      <c r="A23" s="4" t="s">
        <v>798</v>
      </c>
      <c r="C23" s="5" t="n">
        <v>1322</v>
      </c>
      <c r="E23" s="5" t="n">
        <v>1322</v>
      </c>
    </row>
    <row r="24" spans="1:6">
      <c r="A24" s="4" t="s">
        <v>806</v>
      </c>
      <c r="E24" s="4" t="s">
        <v>812</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813</v>
      </c>
      <c r="B1" s="2" t="s">
        <v>466</v>
      </c>
    </row>
    <row r="2" spans="1:2">
      <c r="A2" s="3" t="s">
        <v>281</v>
      </c>
    </row>
    <row r="3" spans="1:2">
      <c r="A3" s="4" t="s">
        <v>632</v>
      </c>
      <c r="B3" s="6" t="n">
        <v>184</v>
      </c>
    </row>
    <row r="4" spans="1:2">
      <c r="A4" s="4" t="s">
        <v>633</v>
      </c>
      <c r="B4" s="5" t="n">
        <v>900</v>
      </c>
    </row>
    <row r="5" spans="1:2">
      <c r="A5" s="4" t="s">
        <v>814</v>
      </c>
      <c r="B5" s="5" t="n">
        <v>978</v>
      </c>
    </row>
    <row r="6" spans="1:2">
      <c r="A6" s="4" t="s">
        <v>815</v>
      </c>
      <c r="B6" s="5" t="n">
        <v>1006</v>
      </c>
    </row>
    <row r="7" spans="1:2">
      <c r="A7" s="4" t="s">
        <v>816</v>
      </c>
      <c r="B7" s="5" t="n">
        <v>3668</v>
      </c>
    </row>
    <row r="8" spans="1:2">
      <c r="A8" s="4" t="s">
        <v>817</v>
      </c>
      <c r="B8" s="5" t="n">
        <v>6736</v>
      </c>
    </row>
    <row r="9" spans="1:2">
      <c r="A9" s="4" t="s">
        <v>818</v>
      </c>
      <c r="B9" s="5" t="n">
        <v>2178</v>
      </c>
    </row>
    <row r="10" spans="1:2">
      <c r="A10" s="4" t="s">
        <v>819</v>
      </c>
      <c r="B10" s="6" t="n">
        <v>4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820</v>
      </c>
      <c r="B1" s="2" t="s">
        <v>821</v>
      </c>
    </row>
    <row r="2" spans="1:2">
      <c r="A2" s="3" t="s">
        <v>822</v>
      </c>
    </row>
    <row r="3" spans="1:2">
      <c r="A3" s="4" t="s">
        <v>18</v>
      </c>
      <c r="B3" s="6" t="n">
        <v>730</v>
      </c>
    </row>
    <row r="4" spans="1:2">
      <c r="A4" s="4" t="s">
        <v>633</v>
      </c>
      <c r="B4" s="5" t="n">
        <v>974</v>
      </c>
    </row>
    <row r="5" spans="1:2">
      <c r="A5" s="4" t="s">
        <v>814</v>
      </c>
      <c r="B5" s="5" t="n">
        <v>973</v>
      </c>
    </row>
    <row r="6" spans="1:2">
      <c r="A6" s="4" t="s">
        <v>815</v>
      </c>
      <c r="B6" s="5" t="n">
        <v>1003</v>
      </c>
    </row>
    <row r="7" spans="1:2">
      <c r="A7" s="4" t="s">
        <v>816</v>
      </c>
      <c r="B7" s="5" t="n">
        <v>3665</v>
      </c>
    </row>
    <row r="8" spans="1:2">
      <c r="A8" s="4" t="s">
        <v>160</v>
      </c>
      <c r="B8" s="6" t="n">
        <v>7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121</v>
      </c>
    </row>
    <row r="3" spans="1:3">
      <c r="A3" s="3" t="s">
        <v>217</v>
      </c>
    </row>
    <row r="4" spans="1:3">
      <c r="A4" s="4" t="s">
        <v>218</v>
      </c>
      <c r="B4" s="6" t="n">
        <v>-59563</v>
      </c>
      <c r="C4" s="6" t="n">
        <v>-38873</v>
      </c>
    </row>
    <row r="5" spans="1:3">
      <c r="A5" s="3" t="s">
        <v>219</v>
      </c>
    </row>
    <row r="6" spans="1:3">
      <c r="A6" s="4" t="s">
        <v>220</v>
      </c>
      <c r="B6" s="5" t="n">
        <v>54</v>
      </c>
      <c r="C6" s="5" t="n">
        <v>44</v>
      </c>
    </row>
    <row r="7" spans="1:3">
      <c r="A7" s="4" t="s">
        <v>135</v>
      </c>
      <c r="B7" s="5" t="n">
        <v>524</v>
      </c>
    </row>
    <row r="8" spans="1:3">
      <c r="A8" s="4" t="s">
        <v>221</v>
      </c>
      <c r="C8" s="5" t="n">
        <v>11</v>
      </c>
    </row>
    <row r="9" spans="1:3">
      <c r="A9" s="4" t="s">
        <v>222</v>
      </c>
      <c r="B9" s="5" t="n">
        <v>19479</v>
      </c>
      <c r="C9" s="5" t="n">
        <v>13057</v>
      </c>
    </row>
    <row r="10" spans="1:3">
      <c r="A10" s="4" t="s">
        <v>223</v>
      </c>
      <c r="B10" s="5" t="n">
        <v>49</v>
      </c>
      <c r="C10" s="5" t="n">
        <v>-22</v>
      </c>
    </row>
    <row r="11" spans="1:3">
      <c r="A11" s="4" t="s">
        <v>138</v>
      </c>
      <c r="B11" s="5" t="n">
        <v>21718</v>
      </c>
      <c r="C11" s="5" t="n">
        <v>31627</v>
      </c>
    </row>
    <row r="12" spans="1:3">
      <c r="A12" s="4" t="s">
        <v>224</v>
      </c>
      <c r="B12" s="5" t="n">
        <v>6427</v>
      </c>
      <c r="C12" s="5" t="n">
        <v>3245</v>
      </c>
    </row>
    <row r="13" spans="1:3">
      <c r="A13" s="4" t="s">
        <v>175</v>
      </c>
      <c r="B13" s="5" t="n">
        <v>1103</v>
      </c>
      <c r="C13" s="5" t="n">
        <v>3743</v>
      </c>
    </row>
    <row r="14" spans="1:3">
      <c r="A14" s="4" t="s">
        <v>214</v>
      </c>
      <c r="B14" s="5" t="n">
        <v>2438</v>
      </c>
    </row>
    <row r="15" spans="1:3">
      <c r="A15" s="4" t="s">
        <v>140</v>
      </c>
      <c r="B15" s="5" t="n">
        <v>3906</v>
      </c>
    </row>
    <row r="16" spans="1:3">
      <c r="A16" s="4" t="s">
        <v>136</v>
      </c>
      <c r="B16" s="5" t="n">
        <v>-623</v>
      </c>
      <c r="C16" s="5" t="n">
        <v>-20351</v>
      </c>
    </row>
    <row r="17" spans="1:3">
      <c r="A17" s="4" t="s">
        <v>137</v>
      </c>
      <c r="B17" s="5" t="n">
        <v>-342</v>
      </c>
      <c r="C17" s="5" t="n">
        <v>-466</v>
      </c>
    </row>
    <row r="18" spans="1:3">
      <c r="A18" s="3" t="s">
        <v>225</v>
      </c>
    </row>
    <row r="19" spans="1:3">
      <c r="A19" s="4" t="s">
        <v>226</v>
      </c>
      <c r="B19" s="5" t="n">
        <v>-548</v>
      </c>
      <c r="C19" s="5" t="n">
        <v>-1390</v>
      </c>
    </row>
    <row r="20" spans="1:3">
      <c r="A20" s="4" t="s">
        <v>227</v>
      </c>
      <c r="B20" s="5" t="n">
        <v>-2787</v>
      </c>
      <c r="C20" s="5" t="n">
        <v>-2735</v>
      </c>
    </row>
    <row r="21" spans="1:3">
      <c r="A21" s="4" t="s">
        <v>116</v>
      </c>
      <c r="B21" s="5" t="n">
        <v>-426</v>
      </c>
      <c r="C21" s="5" t="n">
        <v>-39</v>
      </c>
    </row>
    <row r="22" spans="1:3">
      <c r="A22" s="4" t="s">
        <v>228</v>
      </c>
      <c r="B22" s="5" t="n">
        <v>-4150</v>
      </c>
      <c r="C22" s="5" t="n">
        <v>-238</v>
      </c>
    </row>
    <row r="23" spans="1:3">
      <c r="A23" s="4" t="s">
        <v>117</v>
      </c>
      <c r="B23" s="5" t="n">
        <v>4857</v>
      </c>
      <c r="C23" s="5" t="n">
        <v>2585</v>
      </c>
    </row>
    <row r="24" spans="1:3">
      <c r="A24" s="4" t="s">
        <v>229</v>
      </c>
      <c r="B24" s="5" t="n">
        <v>500</v>
      </c>
    </row>
    <row r="25" spans="1:3">
      <c r="A25" s="4" t="s">
        <v>81</v>
      </c>
      <c r="B25" s="5" t="n">
        <v>-287</v>
      </c>
      <c r="C25" s="5" t="n">
        <v>246</v>
      </c>
    </row>
    <row r="26" spans="1:3">
      <c r="A26" s="4" t="s">
        <v>83</v>
      </c>
      <c r="B26" s="5" t="n">
        <v>230</v>
      </c>
      <c r="C26" s="5" t="n">
        <v>2130</v>
      </c>
    </row>
    <row r="27" spans="1:3">
      <c r="A27" s="4" t="s">
        <v>92</v>
      </c>
      <c r="B27" s="5" t="n">
        <v>2363</v>
      </c>
      <c r="C27" s="5" t="n">
        <v>2690</v>
      </c>
    </row>
    <row r="28" spans="1:3">
      <c r="A28" s="4" t="s">
        <v>230</v>
      </c>
      <c r="B28" s="5" t="n">
        <v>-5078</v>
      </c>
      <c r="C28" s="5" t="n">
        <v>-4736</v>
      </c>
    </row>
    <row r="29" spans="1:3">
      <c r="A29" s="3" t="s">
        <v>231</v>
      </c>
    </row>
    <row r="30" spans="1:3">
      <c r="A30" s="4" t="s">
        <v>232</v>
      </c>
      <c r="B30" s="5" t="n">
        <v>-1641</v>
      </c>
    </row>
    <row r="31" spans="1:3">
      <c r="A31" s="4" t="s">
        <v>233</v>
      </c>
      <c r="B31" s="5" t="n">
        <v>-55</v>
      </c>
      <c r="C31" s="5" t="n">
        <v>-81</v>
      </c>
    </row>
    <row r="32" spans="1:3">
      <c r="A32" s="4" t="s">
        <v>234</v>
      </c>
      <c r="B32" s="5" t="n">
        <v>221</v>
      </c>
      <c r="C32" s="5" t="n">
        <v>6439</v>
      </c>
    </row>
    <row r="33" spans="1:3">
      <c r="A33" s="4" t="s">
        <v>235</v>
      </c>
      <c r="C33" s="5" t="n">
        <v>-501</v>
      </c>
    </row>
    <row r="34" spans="1:3">
      <c r="A34" s="4" t="s">
        <v>236</v>
      </c>
      <c r="B34" s="5" t="n">
        <v>-1475</v>
      </c>
      <c r="C34" s="5" t="n">
        <v>5857</v>
      </c>
    </row>
    <row r="35" spans="1:3">
      <c r="A35" s="3" t="s">
        <v>237</v>
      </c>
    </row>
    <row r="36" spans="1:3">
      <c r="A36" s="4" t="s">
        <v>238</v>
      </c>
      <c r="C36" s="5" t="n">
        <v>-7500</v>
      </c>
    </row>
    <row r="37" spans="1:3">
      <c r="A37" s="4" t="s">
        <v>239</v>
      </c>
      <c r="C37" s="5" t="n">
        <v>6670</v>
      </c>
    </row>
    <row r="38" spans="1:3">
      <c r="A38" s="4" t="s">
        <v>240</v>
      </c>
      <c r="C38" s="5" t="n">
        <v>17645</v>
      </c>
    </row>
    <row r="39" spans="1:3">
      <c r="A39" s="4" t="s">
        <v>241</v>
      </c>
      <c r="C39" s="5" t="n">
        <v>-4200</v>
      </c>
    </row>
    <row r="40" spans="1:3">
      <c r="A40" s="4" t="s">
        <v>242</v>
      </c>
      <c r="B40" s="5" t="n">
        <v>-3368</v>
      </c>
      <c r="C40" s="5" t="n">
        <v>-20000</v>
      </c>
    </row>
    <row r="41" spans="1:3">
      <c r="A41" s="4" t="s">
        <v>243</v>
      </c>
      <c r="B41" s="5" t="n">
        <v>186</v>
      </c>
      <c r="C41" s="5" t="n">
        <v>105</v>
      </c>
    </row>
    <row r="42" spans="1:3">
      <c r="A42" s="4" t="s">
        <v>244</v>
      </c>
      <c r="B42" s="5" t="n">
        <v>6210</v>
      </c>
      <c r="C42" s="5" t="n">
        <v>275</v>
      </c>
    </row>
    <row r="43" spans="1:3">
      <c r="A43" s="4" t="s">
        <v>245</v>
      </c>
      <c r="B43" s="5" t="n">
        <v>3028</v>
      </c>
      <c r="C43" s="5" t="n">
        <v>-7005</v>
      </c>
    </row>
    <row r="44" spans="1:3">
      <c r="A44" s="4" t="s">
        <v>246</v>
      </c>
      <c r="B44" s="5" t="n">
        <v>-9</v>
      </c>
      <c r="C44" s="5" t="n">
        <v>-10</v>
      </c>
    </row>
    <row r="45" spans="1:3">
      <c r="A45" s="4" t="s">
        <v>247</v>
      </c>
      <c r="B45" s="5" t="n">
        <v>-3534</v>
      </c>
      <c r="C45" s="5" t="n">
        <v>-5894</v>
      </c>
    </row>
    <row r="46" spans="1:3">
      <c r="A46" s="4" t="s">
        <v>248</v>
      </c>
      <c r="B46" s="5" t="n">
        <v>17080</v>
      </c>
      <c r="C46" s="5" t="n">
        <v>22556</v>
      </c>
    </row>
    <row r="47" spans="1:3">
      <c r="A47" s="4" t="s">
        <v>249</v>
      </c>
      <c r="B47" s="5" t="n">
        <v>13546</v>
      </c>
      <c r="C47" s="5" t="n">
        <v>16662</v>
      </c>
    </row>
    <row r="48" spans="1:3">
      <c r="A48" s="3" t="s">
        <v>250</v>
      </c>
    </row>
    <row r="49" spans="1:3">
      <c r="A49" s="4" t="s">
        <v>251</v>
      </c>
      <c r="B49" s="5" t="n">
        <v>1239</v>
      </c>
      <c r="C49" s="5" t="n">
        <v>1783</v>
      </c>
    </row>
    <row r="50" spans="1:3">
      <c r="A50" s="4" t="s">
        <v>252</v>
      </c>
      <c r="B50" s="5" t="n">
        <v>242</v>
      </c>
      <c r="C50" s="5" t="n">
        <v>2</v>
      </c>
    </row>
    <row r="51" spans="1:3">
      <c r="A51" s="4" t="s">
        <v>253</v>
      </c>
      <c r="B51" s="5" t="n">
        <v>776</v>
      </c>
    </row>
    <row r="52" spans="1:3">
      <c r="A52" s="4" t="s">
        <v>199</v>
      </c>
      <c r="B52" s="5" t="n">
        <v>33457</v>
      </c>
    </row>
    <row r="53" spans="1:3">
      <c r="A53" s="4" t="s">
        <v>254</v>
      </c>
      <c r="B53" s="6" t="n">
        <v>2381</v>
      </c>
    </row>
    <row r="54" spans="1:3">
      <c r="A54" s="4" t="s">
        <v>255</v>
      </c>
      <c r="C54" s="6" t="n">
        <v>17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5"/>
    <col customWidth="1" max="5" min="5" width="37"/>
    <col customWidth="1" max="6" min="6" width="31"/>
    <col customWidth="1" max="7" min="7" width="21"/>
    <col customWidth="1" max="8" min="8" width="31"/>
    <col customWidth="1" max="9" min="9" width="30"/>
    <col customWidth="1" max="10" min="10" width="30"/>
    <col customWidth="1" max="11" min="11" width="24"/>
    <col customWidth="1" max="12" min="12" width="24"/>
  </cols>
  <sheetData>
    <row r="1" spans="1:12">
      <c r="A1" s="1" t="s">
        <v>823</v>
      </c>
      <c r="B1" s="2" t="s">
        <v>824</v>
      </c>
      <c r="C1" s="2" t="s">
        <v>825</v>
      </c>
      <c r="D1" s="2" t="s">
        <v>826</v>
      </c>
      <c r="E1" s="2" t="s">
        <v>827</v>
      </c>
      <c r="F1" s="2" t="s">
        <v>392</v>
      </c>
      <c r="G1" s="2" t="s">
        <v>394</v>
      </c>
      <c r="H1" s="2" t="s">
        <v>395</v>
      </c>
      <c r="I1" s="2" t="s">
        <v>828</v>
      </c>
      <c r="J1" s="2" t="s">
        <v>829</v>
      </c>
      <c r="K1" s="2" t="s">
        <v>636</v>
      </c>
      <c r="L1" s="2" t="s">
        <v>404</v>
      </c>
    </row>
    <row r="2" spans="1:12">
      <c r="A2" s="4" t="s">
        <v>420</v>
      </c>
      <c r="G2" s="13" t="n">
        <v>31.8</v>
      </c>
      <c r="H2" s="11" t="n">
        <v>36001446221</v>
      </c>
    </row>
    <row r="3" spans="1:12">
      <c r="A3" s="4" t="s">
        <v>419</v>
      </c>
      <c r="H3" s="11" t="n">
        <v>5419</v>
      </c>
    </row>
    <row r="4" spans="1:12">
      <c r="A4" s="4" t="s">
        <v>416</v>
      </c>
      <c r="I4" s="8" t="n">
        <v>4.16</v>
      </c>
      <c r="J4" s="11" t="n">
        <v>4995</v>
      </c>
      <c r="K4" s="8" t="n">
        <v>7.43</v>
      </c>
      <c r="L4" s="11" t="n">
        <v>8280</v>
      </c>
    </row>
    <row r="5" spans="1:12">
      <c r="A5" s="4" t="s">
        <v>830</v>
      </c>
      <c r="C5" s="5" t="n">
        <v>4444445</v>
      </c>
    </row>
    <row r="6" spans="1:12">
      <c r="A6" s="4" t="s">
        <v>831</v>
      </c>
      <c r="C6" s="8" t="n">
        <v>6.6</v>
      </c>
    </row>
    <row r="7" spans="1:12">
      <c r="A7" s="4" t="s">
        <v>832</v>
      </c>
      <c r="B7" s="8" t="n">
        <v>7.6</v>
      </c>
    </row>
    <row r="8" spans="1:12">
      <c r="A8" s="4" t="s">
        <v>833</v>
      </c>
    </row>
    <row r="9" spans="1:12">
      <c r="A9" s="4" t="s">
        <v>420</v>
      </c>
      <c r="E9" s="13" t="n">
        <v>31.8</v>
      </c>
    </row>
    <row r="10" spans="1:12">
      <c r="A10" s="4" t="s">
        <v>834</v>
      </c>
    </row>
    <row r="11" spans="1:12">
      <c r="A11" s="4" t="s">
        <v>835</v>
      </c>
      <c r="F11" s="11" t="n">
        <v>36000000000</v>
      </c>
    </row>
    <row r="12" spans="1:12">
      <c r="A12" s="4" t="s">
        <v>836</v>
      </c>
    </row>
    <row r="13" spans="1:12">
      <c r="A13" s="4" t="s">
        <v>422</v>
      </c>
      <c r="E13" s="8" t="n">
        <v>4.79</v>
      </c>
    </row>
    <row r="14" spans="1:12">
      <c r="A14" s="4" t="s">
        <v>837</v>
      </c>
      <c r="E14" s="13" t="n">
        <v>31.8</v>
      </c>
    </row>
    <row r="15" spans="1:12">
      <c r="A15" s="4" t="s">
        <v>838</v>
      </c>
    </row>
    <row r="16" spans="1:12">
      <c r="A16" s="4" t="s">
        <v>427</v>
      </c>
      <c r="E16" s="4" t="s">
        <v>428</v>
      </c>
      <c r="F16" s="4" t="s">
        <v>428</v>
      </c>
    </row>
    <row r="17" spans="1:12">
      <c r="A17" s="4" t="s">
        <v>839</v>
      </c>
      <c r="E17" s="4" t="s">
        <v>840</v>
      </c>
      <c r="F17" s="4" t="s">
        <v>840</v>
      </c>
    </row>
    <row r="18" spans="1:12">
      <c r="A18" s="4" t="s">
        <v>841</v>
      </c>
    </row>
    <row r="19" spans="1:12">
      <c r="A19" s="4" t="s">
        <v>842</v>
      </c>
      <c r="E19" s="5" t="n">
        <v>6643559</v>
      </c>
    </row>
    <row r="20" spans="1:12">
      <c r="A20" s="4" t="s">
        <v>419</v>
      </c>
      <c r="F20" s="11" t="n">
        <v>5419</v>
      </c>
    </row>
    <row r="21" spans="1:12">
      <c r="A21" s="4" t="s">
        <v>425</v>
      </c>
      <c r="F21" s="11" t="n">
        <v>36000000000</v>
      </c>
    </row>
    <row r="22" spans="1:12">
      <c r="A22" s="4" t="s">
        <v>843</v>
      </c>
    </row>
    <row r="23" spans="1:12">
      <c r="A23" s="4" t="s">
        <v>839</v>
      </c>
      <c r="D23" s="4" t="s">
        <v>597</v>
      </c>
    </row>
    <row r="24" spans="1:12">
      <c r="A24" s="4" t="s">
        <v>844</v>
      </c>
      <c r="D24" s="5" t="n">
        <v>10</v>
      </c>
    </row>
    <row r="25" spans="1:12">
      <c r="A25" s="4" t="s">
        <v>845</v>
      </c>
    </row>
    <row r="26" spans="1:12">
      <c r="A26" s="4" t="s">
        <v>846</v>
      </c>
      <c r="D26" s="5" t="n">
        <v>940000</v>
      </c>
    </row>
    <row r="27" spans="1:12">
      <c r="A27" s="4" t="s">
        <v>847</v>
      </c>
      <c r="D27" s="5" t="n">
        <v>50</v>
      </c>
      <c r="I27" s="5" t="n">
        <v>19</v>
      </c>
      <c r="J27" s="5" t="n">
        <v>19</v>
      </c>
    </row>
    <row r="28" spans="1:12">
      <c r="A28" s="4" t="s">
        <v>848</v>
      </c>
      <c r="D28" s="13" t="n">
        <v>0.4</v>
      </c>
    </row>
    <row r="29" spans="1:12">
      <c r="A29" s="4" t="s">
        <v>849</v>
      </c>
      <c r="D29" s="6" t="n">
        <v>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79"/>
    <col customWidth="1" max="2" min="2" width="80"/>
    <col customWidth="1" max="3" min="3" width="48"/>
    <col customWidth="1" max="4" min="4" width="8"/>
    <col customWidth="1" max="5" min="5" width="48"/>
    <col customWidth="1" max="6" min="6" width="8"/>
  </cols>
  <sheetData>
    <row r="1" spans="1:6">
      <c r="A1" s="1" t="s">
        <v>850</v>
      </c>
      <c r="C1" s="2" t="s">
        <v>1</v>
      </c>
      <c r="E1" s="2" t="s">
        <v>441</v>
      </c>
    </row>
    <row r="2" spans="1:6">
      <c r="C2" s="2" t="s">
        <v>544</v>
      </c>
      <c r="E2" s="2" t="s">
        <v>851</v>
      </c>
    </row>
    <row r="3" spans="1:6">
      <c r="A3" s="3" t="s">
        <v>852</v>
      </c>
    </row>
    <row r="4" spans="1:6">
      <c r="A4" s="4" t="s">
        <v>853</v>
      </c>
      <c r="C4" s="6" t="n">
        <v>19207</v>
      </c>
      <c r="E4" s="6" t="n">
        <v>38239</v>
      </c>
    </row>
    <row r="5" spans="1:6">
      <c r="A5" s="4" t="s">
        <v>854</v>
      </c>
      <c r="C5" s="6" t="n">
        <v>10</v>
      </c>
    </row>
    <row r="6" spans="1:6">
      <c r="A6" s="4" t="s">
        <v>551</v>
      </c>
      <c r="C6" s="5" t="n">
        <v>1648</v>
      </c>
      <c r="E6" s="5" t="n">
        <v>6499</v>
      </c>
    </row>
    <row r="7" spans="1:6">
      <c r="A7" s="4" t="s">
        <v>855</v>
      </c>
    </row>
    <row r="8" spans="1:6">
      <c r="A8" s="3" t="s">
        <v>852</v>
      </c>
    </row>
    <row r="9" spans="1:6">
      <c r="A9" s="4" t="s">
        <v>856</v>
      </c>
      <c r="C9" s="4" t="s">
        <v>412</v>
      </c>
      <c r="D9" s="4" t="s">
        <v>587</v>
      </c>
      <c r="E9" s="4" t="s">
        <v>412</v>
      </c>
      <c r="F9" s="4" t="s">
        <v>857</v>
      </c>
    </row>
    <row r="10" spans="1:6">
      <c r="A10" s="4" t="s">
        <v>858</v>
      </c>
      <c r="C10" s="4" t="s">
        <v>859</v>
      </c>
      <c r="D10" s="4" t="s">
        <v>587</v>
      </c>
      <c r="E10" s="4" t="s">
        <v>859</v>
      </c>
      <c r="F10" s="4" t="s">
        <v>857</v>
      </c>
    </row>
    <row r="11" spans="1:6">
      <c r="A11" s="4" t="s">
        <v>860</v>
      </c>
      <c r="C11" s="4" t="s">
        <v>861</v>
      </c>
      <c r="D11" s="4" t="s">
        <v>587</v>
      </c>
      <c r="E11" s="4" t="s">
        <v>861</v>
      </c>
      <c r="F11" s="4" t="s">
        <v>857</v>
      </c>
    </row>
    <row r="12" spans="1:6">
      <c r="A12" s="4" t="s">
        <v>853</v>
      </c>
      <c r="C12" s="6" t="n">
        <v>20</v>
      </c>
      <c r="D12" s="4" t="s">
        <v>587</v>
      </c>
      <c r="E12" s="6" t="n">
        <v>20</v>
      </c>
      <c r="F12" s="4" t="s">
        <v>857</v>
      </c>
    </row>
    <row r="13" spans="1:6">
      <c r="A13" s="4" t="s">
        <v>862</v>
      </c>
      <c r="C13" s="6" t="n">
        <v>20</v>
      </c>
      <c r="D13" s="4" t="s">
        <v>587</v>
      </c>
      <c r="E13" s="6" t="n">
        <v>20</v>
      </c>
      <c r="F13" s="4" t="s">
        <v>857</v>
      </c>
    </row>
    <row r="14" spans="1:6">
      <c r="A14" s="4" t="s">
        <v>863</v>
      </c>
    </row>
    <row r="15" spans="1:6">
      <c r="A15" s="3" t="s">
        <v>852</v>
      </c>
    </row>
    <row r="16" spans="1:6">
      <c r="A16" s="4" t="s">
        <v>856</v>
      </c>
      <c r="B16" s="4" t="s">
        <v>864</v>
      </c>
      <c r="C16" s="4" t="s">
        <v>412</v>
      </c>
      <c r="E16" s="4" t="s">
        <v>412</v>
      </c>
    </row>
    <row r="17" spans="1:6">
      <c r="A17" s="4" t="s">
        <v>858</v>
      </c>
      <c r="B17" s="4" t="s">
        <v>864</v>
      </c>
      <c r="C17" s="4" t="s">
        <v>865</v>
      </c>
      <c r="E17" s="4" t="s">
        <v>865</v>
      </c>
    </row>
    <row r="18" spans="1:6">
      <c r="A18" s="4" t="s">
        <v>860</v>
      </c>
      <c r="B18" s="4" t="s">
        <v>864</v>
      </c>
      <c r="C18" s="4" t="s">
        <v>861</v>
      </c>
      <c r="E18" s="4" t="s">
        <v>861</v>
      </c>
    </row>
    <row r="19" spans="1:6">
      <c r="A19" s="4" t="s">
        <v>853</v>
      </c>
      <c r="B19" s="4" t="s">
        <v>864</v>
      </c>
      <c r="E19" s="6" t="n">
        <v>250</v>
      </c>
    </row>
    <row r="20" spans="1:6">
      <c r="A20" s="4" t="s">
        <v>862</v>
      </c>
      <c r="B20" s="4" t="s">
        <v>864</v>
      </c>
      <c r="C20" s="6" t="n">
        <v>250</v>
      </c>
      <c r="E20" s="6" t="n">
        <v>250</v>
      </c>
    </row>
    <row r="21" spans="1:6">
      <c r="A21" s="4" t="s">
        <v>866</v>
      </c>
      <c r="B21" s="4" t="s">
        <v>864</v>
      </c>
      <c r="C21" s="5" t="n">
        <v>250</v>
      </c>
    </row>
    <row r="22" spans="1:6">
      <c r="A22" s="4" t="s">
        <v>867</v>
      </c>
      <c r="B22" s="4" t="s">
        <v>864</v>
      </c>
      <c r="C22" s="6" t="n">
        <v>78</v>
      </c>
    </row>
    <row r="23" spans="1:6">
      <c r="A23" s="4" t="s">
        <v>855</v>
      </c>
    </row>
    <row r="24" spans="1:6">
      <c r="A24" s="3" t="s">
        <v>852</v>
      </c>
    </row>
    <row r="25" spans="1:6">
      <c r="A25" s="4" t="s">
        <v>856</v>
      </c>
      <c r="C25" s="4" t="s">
        <v>412</v>
      </c>
      <c r="D25" s="4" t="s">
        <v>587</v>
      </c>
      <c r="E25" s="4" t="s">
        <v>412</v>
      </c>
      <c r="F25" s="4" t="s">
        <v>857</v>
      </c>
    </row>
    <row r="26" spans="1:6">
      <c r="A26" s="4" t="s">
        <v>858</v>
      </c>
      <c r="C26" s="4" t="s">
        <v>868</v>
      </c>
      <c r="D26" s="4" t="s">
        <v>587</v>
      </c>
      <c r="E26" s="4" t="s">
        <v>868</v>
      </c>
      <c r="F26" s="4" t="s">
        <v>857</v>
      </c>
    </row>
    <row r="27" spans="1:6">
      <c r="A27" s="4" t="s">
        <v>860</v>
      </c>
      <c r="C27" s="4" t="s">
        <v>861</v>
      </c>
      <c r="D27" s="4" t="s">
        <v>587</v>
      </c>
      <c r="E27" s="4" t="s">
        <v>861</v>
      </c>
      <c r="F27" s="4" t="s">
        <v>857</v>
      </c>
    </row>
    <row r="28" spans="1:6">
      <c r="A28" s="4" t="s">
        <v>853</v>
      </c>
      <c r="B28" s="4" t="s">
        <v>857</v>
      </c>
      <c r="E28" s="6" t="n">
        <v>12</v>
      </c>
    </row>
    <row r="29" spans="1:6">
      <c r="A29" s="4" t="s">
        <v>862</v>
      </c>
      <c r="C29" s="6" t="n">
        <v>12</v>
      </c>
      <c r="D29" s="4" t="s">
        <v>587</v>
      </c>
      <c r="E29" s="6" t="n">
        <v>12</v>
      </c>
      <c r="F29" s="4" t="s">
        <v>857</v>
      </c>
    </row>
    <row r="30" spans="1:6">
      <c r="A30" s="4" t="s">
        <v>869</v>
      </c>
    </row>
    <row r="31" spans="1:6">
      <c r="A31" s="3" t="s">
        <v>852</v>
      </c>
    </row>
    <row r="32" spans="1:6">
      <c r="A32" s="4" t="s">
        <v>856</v>
      </c>
      <c r="C32" s="4" t="s">
        <v>412</v>
      </c>
      <c r="D32" s="4" t="s">
        <v>870</v>
      </c>
      <c r="E32" s="4" t="s">
        <v>412</v>
      </c>
      <c r="F32" s="4" t="s">
        <v>871</v>
      </c>
    </row>
    <row r="33" spans="1:6">
      <c r="A33" s="4" t="s">
        <v>858</v>
      </c>
      <c r="C33" s="4" t="s">
        <v>872</v>
      </c>
      <c r="D33" s="4" t="s">
        <v>870</v>
      </c>
      <c r="E33" s="4" t="s">
        <v>872</v>
      </c>
      <c r="F33" s="4" t="s">
        <v>871</v>
      </c>
    </row>
    <row r="34" spans="1:6">
      <c r="A34" s="4" t="s">
        <v>860</v>
      </c>
      <c r="C34" s="4" t="s">
        <v>861</v>
      </c>
      <c r="D34" s="4" t="s">
        <v>870</v>
      </c>
      <c r="E34" s="4" t="s">
        <v>861</v>
      </c>
      <c r="F34" s="4" t="s">
        <v>871</v>
      </c>
    </row>
    <row r="35" spans="1:6">
      <c r="A35" s="4" t="s">
        <v>853</v>
      </c>
      <c r="B35" s="4" t="s">
        <v>871</v>
      </c>
      <c r="E35" s="6" t="n">
        <v>27</v>
      </c>
    </row>
    <row r="36" spans="1:6">
      <c r="A36" s="4" t="s">
        <v>862</v>
      </c>
      <c r="C36" s="6" t="n">
        <v>904</v>
      </c>
      <c r="D36" s="4" t="s">
        <v>870</v>
      </c>
      <c r="E36" s="5" t="n">
        <v>904</v>
      </c>
      <c r="F36" s="4" t="s">
        <v>871</v>
      </c>
    </row>
    <row r="37" spans="1:6">
      <c r="A37" s="4" t="s">
        <v>866</v>
      </c>
      <c r="C37" s="5" t="n">
        <v>27</v>
      </c>
      <c r="D37" s="4" t="s">
        <v>870</v>
      </c>
      <c r="E37" s="5" t="n">
        <v>877</v>
      </c>
      <c r="F37" s="4" t="s">
        <v>871</v>
      </c>
    </row>
    <row r="38" spans="1:6">
      <c r="A38" s="4" t="s">
        <v>867</v>
      </c>
      <c r="C38" s="6" t="n">
        <v>2</v>
      </c>
      <c r="D38" s="4" t="s">
        <v>870</v>
      </c>
      <c r="E38" s="6" t="n">
        <v>95</v>
      </c>
      <c r="F38" s="4" t="s">
        <v>871</v>
      </c>
    </row>
    <row r="39" spans="1:6">
      <c r="A39" s="4" t="s">
        <v>855</v>
      </c>
    </row>
    <row r="40" spans="1:6">
      <c r="A40" s="3" t="s">
        <v>852</v>
      </c>
    </row>
    <row r="41" spans="1:6">
      <c r="A41" s="4" t="s">
        <v>856</v>
      </c>
      <c r="C41" s="4" t="s">
        <v>560</v>
      </c>
      <c r="D41" s="4" t="s">
        <v>587</v>
      </c>
      <c r="E41" s="4" t="s">
        <v>560</v>
      </c>
      <c r="F41" s="4" t="s">
        <v>857</v>
      </c>
    </row>
    <row r="42" spans="1:6">
      <c r="A42" s="4" t="s">
        <v>858</v>
      </c>
      <c r="C42" s="4" t="s">
        <v>873</v>
      </c>
      <c r="D42" s="4" t="s">
        <v>587</v>
      </c>
      <c r="E42" s="4" t="s">
        <v>873</v>
      </c>
      <c r="F42" s="4" t="s">
        <v>857</v>
      </c>
    </row>
    <row r="43" spans="1:6">
      <c r="A43" s="4" t="s">
        <v>860</v>
      </c>
      <c r="C43" s="4" t="s">
        <v>861</v>
      </c>
      <c r="D43" s="4" t="s">
        <v>587</v>
      </c>
      <c r="E43" s="4" t="s">
        <v>861</v>
      </c>
      <c r="F43" s="4" t="s">
        <v>857</v>
      </c>
    </row>
    <row r="44" spans="1:6">
      <c r="A44" s="4" t="s">
        <v>853</v>
      </c>
      <c r="C44" s="6" t="n">
        <v>159</v>
      </c>
      <c r="D44" s="4" t="s">
        <v>587</v>
      </c>
      <c r="E44" s="6" t="n">
        <v>159</v>
      </c>
      <c r="F44" s="4" t="s">
        <v>857</v>
      </c>
    </row>
    <row r="45" spans="1:6">
      <c r="A45" s="4" t="s">
        <v>862</v>
      </c>
      <c r="C45" s="6" t="n">
        <v>159</v>
      </c>
      <c r="D45" s="4" t="s">
        <v>587</v>
      </c>
      <c r="E45" s="5" t="n">
        <v>159</v>
      </c>
      <c r="F45" s="4" t="s">
        <v>857</v>
      </c>
    </row>
    <row r="46" spans="1:6">
      <c r="A46" s="4" t="s">
        <v>855</v>
      </c>
    </row>
    <row r="47" spans="1:6">
      <c r="A47" s="3" t="s">
        <v>852</v>
      </c>
    </row>
    <row r="48" spans="1:6">
      <c r="A48" s="4" t="s">
        <v>856</v>
      </c>
      <c r="B48" s="4" t="s">
        <v>587</v>
      </c>
      <c r="C48" s="4" t="s">
        <v>412</v>
      </c>
    </row>
    <row r="49" spans="1:6">
      <c r="A49" s="4" t="s">
        <v>858</v>
      </c>
      <c r="B49" s="4" t="s">
        <v>587</v>
      </c>
      <c r="C49" s="4" t="s">
        <v>874</v>
      </c>
    </row>
    <row r="50" spans="1:6">
      <c r="A50" s="4" t="s">
        <v>860</v>
      </c>
      <c r="B50" s="4" t="s">
        <v>587</v>
      </c>
      <c r="C50" s="4" t="s">
        <v>861</v>
      </c>
    </row>
    <row r="51" spans="1:6">
      <c r="A51" s="4" t="s">
        <v>853</v>
      </c>
      <c r="B51" s="4" t="s">
        <v>587</v>
      </c>
      <c r="C51" s="6" t="n">
        <v>14</v>
      </c>
    </row>
    <row r="52" spans="1:6">
      <c r="A52" s="4" t="s">
        <v>862</v>
      </c>
      <c r="B52" s="4" t="s">
        <v>587</v>
      </c>
      <c r="C52" s="5" t="n">
        <v>14</v>
      </c>
    </row>
    <row r="53" spans="1:6">
      <c r="A53" s="4" t="s">
        <v>875</v>
      </c>
    </row>
    <row r="54" spans="1:6">
      <c r="A54" s="3" t="s">
        <v>852</v>
      </c>
    </row>
    <row r="55" spans="1:6">
      <c r="A55" s="4" t="s">
        <v>853</v>
      </c>
      <c r="C55" s="5" t="n">
        <v>193</v>
      </c>
      <c r="E55" s="5" t="n">
        <v>468</v>
      </c>
    </row>
    <row r="56" spans="1:6">
      <c r="A56" s="4" t="s">
        <v>862</v>
      </c>
      <c r="C56" s="5" t="n">
        <v>1359</v>
      </c>
      <c r="E56" s="5" t="n">
        <v>2176</v>
      </c>
    </row>
    <row r="57" spans="1:6">
      <c r="A57" s="4" t="s">
        <v>866</v>
      </c>
      <c r="C57" s="5" t="n">
        <v>277</v>
      </c>
      <c r="E57" s="5" t="n">
        <v>1708</v>
      </c>
    </row>
    <row r="58" spans="1:6">
      <c r="A58" s="4" t="s">
        <v>867</v>
      </c>
      <c r="C58" s="6" t="n">
        <v>80</v>
      </c>
      <c r="E58" s="6" t="n">
        <v>294</v>
      </c>
    </row>
    <row r="59" spans="1:6">
      <c r="A59" s="4" t="s">
        <v>876</v>
      </c>
    </row>
    <row r="60" spans="1:6">
      <c r="A60" s="3" t="s">
        <v>852</v>
      </c>
    </row>
    <row r="61" spans="1:6">
      <c r="A61" s="4" t="s">
        <v>856</v>
      </c>
      <c r="C61" s="4" t="s">
        <v>412</v>
      </c>
      <c r="D61" s="4" t="s">
        <v>587</v>
      </c>
      <c r="E61" s="4" t="s">
        <v>412</v>
      </c>
      <c r="F61" s="4" t="s">
        <v>857</v>
      </c>
    </row>
    <row r="62" spans="1:6">
      <c r="A62" s="4" t="s">
        <v>858</v>
      </c>
      <c r="C62" s="4" t="s">
        <v>877</v>
      </c>
      <c r="D62" s="4" t="s">
        <v>587</v>
      </c>
      <c r="E62" s="4" t="s">
        <v>877</v>
      </c>
      <c r="F62" s="4" t="s">
        <v>857</v>
      </c>
    </row>
    <row r="63" spans="1:6">
      <c r="A63" s="4" t="s">
        <v>860</v>
      </c>
      <c r="C63" s="4" t="s">
        <v>861</v>
      </c>
      <c r="D63" s="4" t="s">
        <v>587</v>
      </c>
      <c r="E63" s="4" t="s">
        <v>861</v>
      </c>
      <c r="F63" s="4" t="s">
        <v>857</v>
      </c>
    </row>
    <row r="64" spans="1:6">
      <c r="A64" s="4" t="s">
        <v>853</v>
      </c>
      <c r="B64" s="4" t="s">
        <v>857</v>
      </c>
      <c r="E64" s="6" t="n">
        <v>200</v>
      </c>
    </row>
    <row r="65" spans="1:6">
      <c r="A65" s="4" t="s">
        <v>862</v>
      </c>
      <c r="C65" s="6" t="n">
        <v>200</v>
      </c>
      <c r="D65" s="4" t="s">
        <v>587</v>
      </c>
      <c r="E65" s="6" t="n">
        <v>200</v>
      </c>
      <c r="F65" s="4" t="s">
        <v>857</v>
      </c>
    </row>
    <row r="66" spans="1:6">
      <c r="A66" s="4" t="s">
        <v>866</v>
      </c>
      <c r="B66" s="4" t="s">
        <v>587</v>
      </c>
      <c r="C66" s="5" t="n">
        <v>200</v>
      </c>
    </row>
    <row r="67" spans="1:6">
      <c r="A67" s="4" t="s">
        <v>867</v>
      </c>
      <c r="B67" s="4" t="s">
        <v>587</v>
      </c>
      <c r="C67" s="6" t="n">
        <v>56</v>
      </c>
    </row>
    <row r="68" spans="1:6">
      <c r="A68" s="4" t="s">
        <v>854</v>
      </c>
      <c r="C68" s="8" t="n">
        <v>3.3</v>
      </c>
      <c r="D68" s="4" t="s">
        <v>587</v>
      </c>
      <c r="E68" s="8" t="n">
        <v>3.3</v>
      </c>
      <c r="F68" s="4" t="s">
        <v>857</v>
      </c>
    </row>
    <row r="69" spans="1:6">
      <c r="A69" s="4" t="s">
        <v>551</v>
      </c>
      <c r="B69" s="4" t="s">
        <v>857</v>
      </c>
      <c r="E69" s="5" t="n">
        <v>74000</v>
      </c>
    </row>
    <row r="70" spans="1:6">
      <c r="A70" s="4" t="s">
        <v>878</v>
      </c>
    </row>
    <row r="71" spans="1:6">
      <c r="A71" s="3" t="s">
        <v>852</v>
      </c>
    </row>
    <row r="72" spans="1:6">
      <c r="A72" s="4" t="s">
        <v>856</v>
      </c>
      <c r="C72" s="4" t="s">
        <v>412</v>
      </c>
      <c r="D72" s="4" t="s">
        <v>870</v>
      </c>
      <c r="E72" s="4" t="s">
        <v>412</v>
      </c>
      <c r="F72" s="4" t="s">
        <v>871</v>
      </c>
    </row>
    <row r="73" spans="1:6">
      <c r="A73" s="4" t="s">
        <v>858</v>
      </c>
      <c r="C73" s="4" t="s">
        <v>879</v>
      </c>
      <c r="D73" s="4" t="s">
        <v>870</v>
      </c>
      <c r="E73" s="4" t="s">
        <v>879</v>
      </c>
      <c r="F73" s="4" t="s">
        <v>871</v>
      </c>
    </row>
    <row r="74" spans="1:6">
      <c r="A74" s="4" t="s">
        <v>860</v>
      </c>
      <c r="C74" s="4" t="s">
        <v>601</v>
      </c>
      <c r="D74" s="4" t="s">
        <v>870</v>
      </c>
      <c r="E74" s="4" t="s">
        <v>601</v>
      </c>
      <c r="F74" s="4" t="s">
        <v>871</v>
      </c>
    </row>
    <row r="75" spans="1:6">
      <c r="A75" s="4" t="s">
        <v>853</v>
      </c>
      <c r="B75" s="4" t="s">
        <v>871</v>
      </c>
      <c r="E75" s="6" t="n">
        <v>200</v>
      </c>
    </row>
    <row r="76" spans="1:6">
      <c r="A76" s="4" t="s">
        <v>862</v>
      </c>
      <c r="C76" s="6" t="n">
        <v>200</v>
      </c>
      <c r="D76" s="4" t="s">
        <v>870</v>
      </c>
      <c r="E76" s="6" t="n">
        <v>200</v>
      </c>
      <c r="F76" s="4" t="s">
        <v>871</v>
      </c>
    </row>
    <row r="77" spans="1:6">
      <c r="A77" s="4" t="s">
        <v>866</v>
      </c>
      <c r="B77" s="4" t="s">
        <v>870</v>
      </c>
      <c r="C77" s="5" t="n">
        <v>200</v>
      </c>
    </row>
    <row r="78" spans="1:6">
      <c r="A78" s="4" t="s">
        <v>867</v>
      </c>
      <c r="B78" s="4" t="s">
        <v>870</v>
      </c>
      <c r="C78" s="6" t="n">
        <v>73</v>
      </c>
    </row>
    <row r="79" spans="1:6">
      <c r="A79" s="4" t="s">
        <v>854</v>
      </c>
      <c r="C79" s="8" t="n">
        <v>4.5</v>
      </c>
      <c r="D79" s="4" t="s">
        <v>870</v>
      </c>
      <c r="E79" s="8" t="n">
        <v>4.5</v>
      </c>
      <c r="F79" s="4" t="s">
        <v>871</v>
      </c>
    </row>
    <row r="80" spans="1:6">
      <c r="A80" s="4" t="s">
        <v>551</v>
      </c>
      <c r="B80" s="4" t="s">
        <v>871</v>
      </c>
      <c r="E80" s="5" t="n">
        <v>58000</v>
      </c>
    </row>
    <row r="81" spans="1:6">
      <c r="A81" s="4" t="s">
        <v>880</v>
      </c>
    </row>
    <row r="82" spans="1:6">
      <c r="A82" s="3" t="s">
        <v>852</v>
      </c>
    </row>
    <row r="83" spans="1:6">
      <c r="A83" s="4" t="s">
        <v>856</v>
      </c>
      <c r="C83" s="4" t="s">
        <v>412</v>
      </c>
      <c r="D83" s="4" t="s">
        <v>881</v>
      </c>
      <c r="E83" s="4" t="s">
        <v>412</v>
      </c>
      <c r="F83" s="4" t="s">
        <v>882</v>
      </c>
    </row>
    <row r="84" spans="1:6">
      <c r="A84" s="4" t="s">
        <v>858</v>
      </c>
      <c r="C84" s="4" t="s">
        <v>883</v>
      </c>
      <c r="D84" s="4" t="s">
        <v>881</v>
      </c>
      <c r="E84" s="4" t="s">
        <v>883</v>
      </c>
      <c r="F84" s="4" t="s">
        <v>882</v>
      </c>
    </row>
    <row r="85" spans="1:6">
      <c r="A85" s="4" t="s">
        <v>860</v>
      </c>
      <c r="C85" s="4" t="s">
        <v>601</v>
      </c>
      <c r="D85" s="4" t="s">
        <v>881</v>
      </c>
      <c r="E85" s="4" t="s">
        <v>601</v>
      </c>
      <c r="F85" s="4" t="s">
        <v>882</v>
      </c>
    </row>
    <row r="86" spans="1:6">
      <c r="A86" s="4" t="s">
        <v>853</v>
      </c>
      <c r="B86" s="4" t="s">
        <v>882</v>
      </c>
      <c r="E86" s="6" t="n">
        <v>5000</v>
      </c>
    </row>
    <row r="87" spans="1:6">
      <c r="A87" s="4" t="s">
        <v>862</v>
      </c>
      <c r="C87" s="6" t="n">
        <v>5000</v>
      </c>
      <c r="D87" s="4" t="s">
        <v>881</v>
      </c>
      <c r="E87" s="5" t="n">
        <v>5000</v>
      </c>
      <c r="F87" s="4" t="s">
        <v>882</v>
      </c>
    </row>
    <row r="88" spans="1:6">
      <c r="A88" s="4" t="s">
        <v>866</v>
      </c>
      <c r="B88" s="4" t="s">
        <v>881</v>
      </c>
      <c r="C88" s="5" t="n">
        <v>5000</v>
      </c>
    </row>
    <row r="89" spans="1:6">
      <c r="A89" s="4" t="s">
        <v>867</v>
      </c>
      <c r="C89" s="6" t="n">
        <v>597</v>
      </c>
      <c r="D89" s="4" t="s">
        <v>881</v>
      </c>
      <c r="E89" s="6" t="n">
        <v>250</v>
      </c>
      <c r="F89" s="4" t="s">
        <v>882</v>
      </c>
    </row>
    <row r="90" spans="1:6">
      <c r="A90" s="4" t="s">
        <v>854</v>
      </c>
      <c r="C90" s="6" t="n">
        <v>10</v>
      </c>
      <c r="D90" s="4" t="s">
        <v>881</v>
      </c>
      <c r="E90" s="6" t="n">
        <v>10</v>
      </c>
      <c r="F90" s="4" t="s">
        <v>882</v>
      </c>
    </row>
    <row r="91" spans="1:6">
      <c r="A91" s="4" t="s">
        <v>551</v>
      </c>
      <c r="B91" s="4" t="s">
        <v>882</v>
      </c>
      <c r="E91" s="5" t="n">
        <v>533000</v>
      </c>
    </row>
    <row r="92" spans="1:6">
      <c r="A92" s="4" t="s">
        <v>884</v>
      </c>
    </row>
    <row r="93" spans="1:6">
      <c r="A93" s="3" t="s">
        <v>852</v>
      </c>
    </row>
    <row r="94" spans="1:6">
      <c r="A94" s="4" t="s">
        <v>856</v>
      </c>
      <c r="B94" s="4" t="s">
        <v>885</v>
      </c>
      <c r="C94" s="4" t="s">
        <v>412</v>
      </c>
      <c r="E94" s="4" t="s">
        <v>412</v>
      </c>
    </row>
    <row r="95" spans="1:6">
      <c r="A95" s="4" t="s">
        <v>858</v>
      </c>
      <c r="B95" s="4" t="s">
        <v>885</v>
      </c>
      <c r="C95" s="4" t="s">
        <v>886</v>
      </c>
      <c r="E95" s="4" t="s">
        <v>886</v>
      </c>
    </row>
    <row r="96" spans="1:6">
      <c r="A96" s="4" t="s">
        <v>860</v>
      </c>
      <c r="B96" s="4" t="s">
        <v>885</v>
      </c>
      <c r="C96" s="4" t="s">
        <v>601</v>
      </c>
      <c r="E96" s="4" t="s">
        <v>601</v>
      </c>
    </row>
    <row r="97" spans="1:6">
      <c r="A97" s="4" t="s">
        <v>853</v>
      </c>
      <c r="B97" s="4" t="s">
        <v>885</v>
      </c>
      <c r="E97" s="6" t="n">
        <v>4037</v>
      </c>
    </row>
    <row r="98" spans="1:6">
      <c r="A98" s="4" t="s">
        <v>862</v>
      </c>
      <c r="B98" s="4" t="s">
        <v>885</v>
      </c>
      <c r="C98" s="6" t="n">
        <v>4037</v>
      </c>
      <c r="E98" s="5" t="n">
        <v>4037</v>
      </c>
    </row>
    <row r="99" spans="1:6">
      <c r="A99" s="4" t="s">
        <v>866</v>
      </c>
      <c r="B99" s="4" t="s">
        <v>885</v>
      </c>
      <c r="C99" s="5" t="n">
        <v>4037</v>
      </c>
    </row>
    <row r="100" spans="1:6">
      <c r="A100" s="4" t="s">
        <v>867</v>
      </c>
      <c r="B100" s="4" t="s">
        <v>885</v>
      </c>
      <c r="C100" s="6" t="n">
        <v>385</v>
      </c>
      <c r="E100" s="6" t="n">
        <v>202</v>
      </c>
    </row>
    <row r="101" spans="1:6">
      <c r="A101" s="4" t="s">
        <v>854</v>
      </c>
      <c r="B101" s="4" t="s">
        <v>885</v>
      </c>
      <c r="C101" s="6" t="n">
        <v>10</v>
      </c>
      <c r="E101" s="6" t="n">
        <v>10</v>
      </c>
    </row>
    <row r="102" spans="1:6">
      <c r="A102" s="4" t="s">
        <v>551</v>
      </c>
      <c r="B102" s="4" t="s">
        <v>885</v>
      </c>
      <c r="E102" s="5" t="n">
        <v>420000</v>
      </c>
    </row>
    <row r="103" spans="1:6">
      <c r="A103" s="4" t="s">
        <v>884</v>
      </c>
    </row>
    <row r="104" spans="1:6">
      <c r="A104" s="3" t="s">
        <v>852</v>
      </c>
    </row>
    <row r="105" spans="1:6">
      <c r="A105" s="4" t="s">
        <v>856</v>
      </c>
      <c r="B105" s="4" t="s">
        <v>885</v>
      </c>
      <c r="C105" s="4" t="s">
        <v>412</v>
      </c>
      <c r="E105" s="4" t="s">
        <v>412</v>
      </c>
    </row>
    <row r="106" spans="1:6">
      <c r="A106" s="4" t="s">
        <v>858</v>
      </c>
      <c r="B106" s="4" t="s">
        <v>885</v>
      </c>
      <c r="C106" s="4" t="s">
        <v>887</v>
      </c>
      <c r="E106" s="4" t="s">
        <v>887</v>
      </c>
    </row>
    <row r="107" spans="1:6">
      <c r="A107" s="4" t="s">
        <v>860</v>
      </c>
      <c r="B107" s="4" t="s">
        <v>885</v>
      </c>
      <c r="C107" s="4" t="s">
        <v>601</v>
      </c>
      <c r="E107" s="4" t="s">
        <v>601</v>
      </c>
    </row>
    <row r="108" spans="1:6">
      <c r="A108" s="4" t="s">
        <v>853</v>
      </c>
      <c r="B108" s="4" t="s">
        <v>885</v>
      </c>
      <c r="E108" s="6" t="n">
        <v>5363</v>
      </c>
    </row>
    <row r="109" spans="1:6">
      <c r="A109" s="4" t="s">
        <v>862</v>
      </c>
      <c r="B109" s="4" t="s">
        <v>885</v>
      </c>
      <c r="C109" s="6" t="n">
        <v>5363</v>
      </c>
      <c r="E109" s="5" t="n">
        <v>5363</v>
      </c>
    </row>
    <row r="110" spans="1:6">
      <c r="A110" s="4" t="s">
        <v>866</v>
      </c>
      <c r="B110" s="4" t="s">
        <v>885</v>
      </c>
      <c r="C110" s="5" t="n">
        <v>5363</v>
      </c>
    </row>
    <row r="111" spans="1:6">
      <c r="A111" s="4" t="s">
        <v>867</v>
      </c>
      <c r="B111" s="4" t="s">
        <v>885</v>
      </c>
      <c r="C111" s="6" t="n">
        <v>442</v>
      </c>
      <c r="E111" s="6" t="n">
        <v>268</v>
      </c>
    </row>
    <row r="112" spans="1:6">
      <c r="A112" s="4" t="s">
        <v>854</v>
      </c>
      <c r="B112" s="4" t="s">
        <v>885</v>
      </c>
      <c r="C112" s="6" t="n">
        <v>10</v>
      </c>
      <c r="E112" s="6" t="n">
        <v>10</v>
      </c>
    </row>
    <row r="113" spans="1:6">
      <c r="A113" s="4" t="s">
        <v>551</v>
      </c>
      <c r="B113" s="4" t="s">
        <v>885</v>
      </c>
      <c r="E113" s="5" t="n">
        <v>552000</v>
      </c>
    </row>
    <row r="114" spans="1:6">
      <c r="A114" s="4" t="s">
        <v>888</v>
      </c>
    </row>
    <row r="115" spans="1:6">
      <c r="A115" s="3" t="s">
        <v>852</v>
      </c>
    </row>
    <row r="116" spans="1:6">
      <c r="A116" s="4" t="s">
        <v>853</v>
      </c>
      <c r="E116" s="6" t="n">
        <v>5400</v>
      </c>
    </row>
    <row r="117" spans="1:6">
      <c r="A117" s="4" t="s">
        <v>862</v>
      </c>
      <c r="C117" s="6" t="n">
        <v>14800</v>
      </c>
      <c r="E117" s="5" t="n">
        <v>5400</v>
      </c>
    </row>
    <row r="118" spans="1:6">
      <c r="A118" s="4" t="s">
        <v>866</v>
      </c>
      <c r="C118" s="5" t="n">
        <v>14800</v>
      </c>
    </row>
    <row r="119" spans="1:6">
      <c r="A119" s="4" t="s">
        <v>867</v>
      </c>
      <c r="C119" s="5" t="n">
        <v>1553</v>
      </c>
      <c r="E119" s="6" t="n">
        <v>250</v>
      </c>
    </row>
    <row r="120" spans="1:6">
      <c r="A120" s="4" t="s">
        <v>551</v>
      </c>
      <c r="E120" s="5" t="n">
        <v>665000</v>
      </c>
    </row>
    <row r="121" spans="1:6">
      <c r="A121" s="4" t="s">
        <v>889</v>
      </c>
    </row>
    <row r="122" spans="1:6">
      <c r="A122" s="3" t="s">
        <v>852</v>
      </c>
    </row>
    <row r="123" spans="1:6">
      <c r="A123" s="4" t="s">
        <v>853</v>
      </c>
      <c r="C123" s="5" t="n">
        <v>193</v>
      </c>
      <c r="E123" s="6" t="n">
        <v>15268</v>
      </c>
    </row>
    <row r="124" spans="1:6">
      <c r="A124" s="4" t="s">
        <v>862</v>
      </c>
      <c r="C124" s="5" t="n">
        <v>16159</v>
      </c>
      <c r="E124" s="5" t="n">
        <v>16976</v>
      </c>
    </row>
    <row r="125" spans="1:6">
      <c r="A125" s="4" t="s">
        <v>866</v>
      </c>
      <c r="C125" s="5" t="n">
        <v>15077</v>
      </c>
      <c r="E125" s="5" t="n">
        <v>1708</v>
      </c>
    </row>
    <row r="126" spans="1:6">
      <c r="A126" s="4" t="s">
        <v>867</v>
      </c>
      <c r="C126" s="6" t="n">
        <v>1633</v>
      </c>
      <c r="E126" s="6" t="n">
        <v>1014</v>
      </c>
    </row>
    <row r="127" spans="1:6">
      <c r="A127" s="4" t="s">
        <v>551</v>
      </c>
      <c r="E127" s="5" t="n">
        <v>1637000</v>
      </c>
    </row>
    <row r="128" spans="1:6">
      <c r="A128" s="4" t="s">
        <v>890</v>
      </c>
    </row>
    <row r="129" spans="1:6">
      <c r="A129" s="3" t="s">
        <v>852</v>
      </c>
    </row>
    <row r="130" spans="1:6">
      <c r="A130" s="4" t="s">
        <v>856</v>
      </c>
      <c r="B130" s="4" t="s">
        <v>882</v>
      </c>
      <c r="E130" s="4" t="s">
        <v>560</v>
      </c>
    </row>
    <row r="131" spans="1:6">
      <c r="A131" s="4" t="s">
        <v>858</v>
      </c>
      <c r="B131" s="4" t="s">
        <v>882</v>
      </c>
      <c r="E131" s="4" t="s">
        <v>891</v>
      </c>
    </row>
    <row r="132" spans="1:6">
      <c r="A132" s="4" t="s">
        <v>860</v>
      </c>
      <c r="B132" s="4" t="s">
        <v>882</v>
      </c>
      <c r="E132" s="4" t="s">
        <v>861</v>
      </c>
    </row>
    <row r="133" spans="1:6">
      <c r="A133" s="4" t="s">
        <v>862</v>
      </c>
      <c r="B133" s="4" t="s">
        <v>882</v>
      </c>
      <c r="E133" s="6" t="n">
        <v>300</v>
      </c>
    </row>
    <row r="134" spans="1:6">
      <c r="A134" s="4" t="s">
        <v>866</v>
      </c>
      <c r="B134" s="4" t="s">
        <v>882</v>
      </c>
      <c r="E134" s="5" t="n">
        <v>300</v>
      </c>
    </row>
    <row r="135" spans="1:6">
      <c r="A135" s="4" t="s">
        <v>867</v>
      </c>
      <c r="B135" s="4" t="s">
        <v>882</v>
      </c>
      <c r="E135" s="6" t="n">
        <v>76</v>
      </c>
    </row>
    <row r="136" spans="1:6">
      <c r="A136" s="4" t="s">
        <v>855</v>
      </c>
    </row>
    <row r="137" spans="1:6">
      <c r="A137" s="3" t="s">
        <v>852</v>
      </c>
    </row>
    <row r="138" spans="1:6">
      <c r="A138" s="4" t="s">
        <v>856</v>
      </c>
      <c r="B138" s="4" t="s">
        <v>857</v>
      </c>
      <c r="E138" s="4" t="s">
        <v>560</v>
      </c>
    </row>
    <row r="139" spans="1:6">
      <c r="A139" s="4" t="s">
        <v>858</v>
      </c>
      <c r="B139" s="4" t="s">
        <v>857</v>
      </c>
      <c r="E139" s="4" t="s">
        <v>892</v>
      </c>
    </row>
    <row r="140" spans="1:6">
      <c r="A140" s="4" t="s">
        <v>860</v>
      </c>
      <c r="B140" s="4" t="s">
        <v>857</v>
      </c>
      <c r="E140" s="4" t="s">
        <v>861</v>
      </c>
    </row>
    <row r="141" spans="1:6">
      <c r="A141" s="4" t="s">
        <v>862</v>
      </c>
      <c r="B141" s="4" t="s">
        <v>857</v>
      </c>
      <c r="E141" s="6" t="n">
        <v>131</v>
      </c>
    </row>
    <row r="142" spans="1:6">
      <c r="A142" s="4" t="s">
        <v>866</v>
      </c>
      <c r="B142" s="4" t="s">
        <v>857</v>
      </c>
      <c r="E142" s="5" t="n">
        <v>131</v>
      </c>
    </row>
    <row r="143" spans="1:6">
      <c r="A143" s="4" t="s">
        <v>867</v>
      </c>
      <c r="B143" s="4" t="s">
        <v>857</v>
      </c>
      <c r="E143" s="6" t="n">
        <v>29</v>
      </c>
    </row>
    <row r="144" spans="1:6">
      <c r="A144" s="4" t="s">
        <v>890</v>
      </c>
    </row>
    <row r="145" spans="1:6">
      <c r="A145" s="3" t="s">
        <v>852</v>
      </c>
    </row>
    <row r="146" spans="1:6">
      <c r="A146" s="4" t="s">
        <v>856</v>
      </c>
      <c r="B146" s="4" t="s">
        <v>882</v>
      </c>
      <c r="E146" s="4" t="s">
        <v>560</v>
      </c>
    </row>
    <row r="147" spans="1:6">
      <c r="A147" s="4" t="s">
        <v>858</v>
      </c>
      <c r="B147" s="4" t="s">
        <v>882</v>
      </c>
      <c r="E147" s="4" t="s">
        <v>893</v>
      </c>
    </row>
    <row r="148" spans="1:6">
      <c r="A148" s="4" t="s">
        <v>860</v>
      </c>
      <c r="B148" s="4" t="s">
        <v>882</v>
      </c>
      <c r="E148" s="4" t="s">
        <v>861</v>
      </c>
    </row>
    <row r="149" spans="1:6">
      <c r="A149" s="4" t="s">
        <v>862</v>
      </c>
      <c r="B149" s="4" t="s">
        <v>882</v>
      </c>
      <c r="E149" s="6" t="n">
        <v>400</v>
      </c>
    </row>
    <row r="150" spans="1:6">
      <c r="A150" s="4" t="s">
        <v>866</v>
      </c>
      <c r="B150" s="4" t="s">
        <v>882</v>
      </c>
      <c r="E150" s="5" t="n">
        <v>400</v>
      </c>
    </row>
    <row r="151" spans="1:6">
      <c r="A151" s="4" t="s">
        <v>867</v>
      </c>
      <c r="B151" s="4" t="s">
        <v>882</v>
      </c>
      <c r="E151" s="5" t="n">
        <v>94</v>
      </c>
    </row>
    <row r="152" spans="1:6">
      <c r="A152" s="4" t="s">
        <v>894</v>
      </c>
    </row>
    <row r="153" spans="1:6">
      <c r="A153" s="3" t="s">
        <v>852</v>
      </c>
    </row>
    <row r="154" spans="1:6">
      <c r="A154" s="4" t="s">
        <v>853</v>
      </c>
      <c r="E154" s="5" t="n">
        <v>9400</v>
      </c>
    </row>
    <row r="155" spans="1:6">
      <c r="A155" s="4" t="s">
        <v>862</v>
      </c>
      <c r="E155" s="5" t="n">
        <v>9400</v>
      </c>
    </row>
    <row r="156" spans="1:6">
      <c r="A156" s="4" t="s">
        <v>867</v>
      </c>
      <c r="E156" s="6" t="n">
        <v>470</v>
      </c>
    </row>
    <row r="157" spans="1:6">
      <c r="A157" s="4" t="s">
        <v>551</v>
      </c>
      <c r="E157" s="5" t="n">
        <v>972000</v>
      </c>
    </row>
    <row r="158" spans="1:6"/>
    <row r="159" spans="1:6">
      <c r="A159" s="4" t="s">
        <v>587</v>
      </c>
      <c r="B159" s="4" t="s">
        <v>895</v>
      </c>
    </row>
    <row r="160" spans="1:6">
      <c r="A160" s="4" t="s">
        <v>857</v>
      </c>
      <c r="B160" s="4" t="s">
        <v>896</v>
      </c>
    </row>
    <row r="161" spans="1:6">
      <c r="A161" s="4" t="s">
        <v>864</v>
      </c>
      <c r="B161" s="4" t="s">
        <v>897</v>
      </c>
    </row>
    <row r="162" spans="1:6">
      <c r="A162" s="4" t="s">
        <v>881</v>
      </c>
      <c r="B162" s="4" t="s">
        <v>898</v>
      </c>
    </row>
    <row r="163" spans="1:6">
      <c r="A163" s="4" t="s">
        <v>882</v>
      </c>
      <c r="B163" s="4" t="s">
        <v>899</v>
      </c>
    </row>
    <row r="164" spans="1:6">
      <c r="A164" s="4" t="s">
        <v>885</v>
      </c>
      <c r="B164" s="4" t="s">
        <v>900</v>
      </c>
    </row>
  </sheetData>
  <mergeCells count="12">
    <mergeCell ref="A1:B2"/>
    <mergeCell ref="C1:D1"/>
    <mergeCell ref="E1:F1"/>
    <mergeCell ref="C2:D2"/>
    <mergeCell ref="E2:F2"/>
    <mergeCell ref="A158:E158"/>
    <mergeCell ref="B159:E159"/>
    <mergeCell ref="B160:E160"/>
    <mergeCell ref="B161:E161"/>
    <mergeCell ref="B162:E162"/>
    <mergeCell ref="B163:E163"/>
    <mergeCell ref="B164:E1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4"/>
  </cols>
  <sheetData>
    <row r="1" spans="1:6">
      <c r="A1" s="1" t="s">
        <v>901</v>
      </c>
      <c r="B1" s="2" t="s">
        <v>787</v>
      </c>
      <c r="C1" s="2" t="s">
        <v>120</v>
      </c>
    </row>
    <row r="2" spans="1:6">
      <c r="B2" s="2" t="s">
        <v>902</v>
      </c>
      <c r="C2" s="2" t="s">
        <v>2</v>
      </c>
      <c r="D2" s="2" t="s">
        <v>649</v>
      </c>
      <c r="E2" s="2" t="s">
        <v>650</v>
      </c>
      <c r="F2" s="2" t="s">
        <v>903</v>
      </c>
    </row>
    <row r="3" spans="1:6">
      <c r="A3" s="4" t="s">
        <v>904</v>
      </c>
      <c r="C3" s="6" t="n">
        <v>2950000</v>
      </c>
      <c r="D3" s="6" t="n">
        <v>730000</v>
      </c>
      <c r="E3" s="6" t="n">
        <v>2530000</v>
      </c>
      <c r="F3" s="6" t="n">
        <v>275000</v>
      </c>
    </row>
    <row r="4" spans="1:6">
      <c r="A4" s="4" t="s">
        <v>53</v>
      </c>
    </row>
    <row r="5" spans="1:6">
      <c r="A5" s="4" t="s">
        <v>904</v>
      </c>
      <c r="C5" s="6" t="n">
        <v>1000</v>
      </c>
    </row>
    <row r="6" spans="1:6">
      <c r="A6" s="4" t="s">
        <v>905</v>
      </c>
      <c r="C6" s="5" t="n">
        <v>477338</v>
      </c>
      <c r="D6" s="5" t="n">
        <v>76755</v>
      </c>
      <c r="E6" s="5" t="n">
        <v>322920</v>
      </c>
      <c r="F6" s="5" t="n">
        <v>26254</v>
      </c>
    </row>
    <row r="7" spans="1:6">
      <c r="A7" s="4" t="s">
        <v>906</v>
      </c>
    </row>
    <row r="8" spans="1:6">
      <c r="A8" s="4" t="s">
        <v>904</v>
      </c>
      <c r="B8" s="6" t="n">
        <v>2400000</v>
      </c>
    </row>
    <row r="9" spans="1:6">
      <c r="A9" s="4" t="s">
        <v>905</v>
      </c>
      <c r="B9" s="5" t="n">
        <v>80000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4:45Z</dcterms:created>
  <dcterms:modified xmlns:dcterms="http://purl.org/dc/terms/" xmlns:xsi="http://www.w3.org/2001/XMLSchema-instance" xsi:type="dcterms:W3CDTF">2019-11-13T17:04:45Z</dcterms:modified>
</cp:coreProperties>
</file>